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Developments" sheetId="11" state="visible" r:id="rId11"/>
    <sheet xmlns:r="http://schemas.openxmlformats.org/officeDocument/2006/relationships" name="Fair Values of Financial Instru"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Liability for Unpaid Claims and" sheetId="16" state="visible" r:id="rId16"/>
    <sheet xmlns:r="http://schemas.openxmlformats.org/officeDocument/2006/relationships" name="Segment Information" sheetId="17" state="visible" r:id="rId17"/>
    <sheet xmlns:r="http://schemas.openxmlformats.org/officeDocument/2006/relationships" name="Employee Benefit Plans" sheetId="18" state="visible" r:id="rId18"/>
    <sheet xmlns:r="http://schemas.openxmlformats.org/officeDocument/2006/relationships" name="Stockholders' Equity and Earnin" sheetId="19" state="visible" r:id="rId19"/>
    <sheet xmlns:r="http://schemas.openxmlformats.org/officeDocument/2006/relationships" name="Commitments and Contingent Liab" sheetId="20" state="visible" r:id="rId20"/>
    <sheet xmlns:r="http://schemas.openxmlformats.org/officeDocument/2006/relationships" name="Other" sheetId="21" state="visible" r:id="rId21"/>
    <sheet xmlns:r="http://schemas.openxmlformats.org/officeDocument/2006/relationships" name="Basis of Presentation (Policies" sheetId="22" state="visible" r:id="rId22"/>
    <sheet xmlns:r="http://schemas.openxmlformats.org/officeDocument/2006/relationships" name="Fair Values of Financial Inst23" sheetId="23" state="visible" r:id="rId23"/>
    <sheet xmlns:r="http://schemas.openxmlformats.org/officeDocument/2006/relationships" name="Investments (Tables)" sheetId="24" state="visible" r:id="rId24"/>
    <sheet xmlns:r="http://schemas.openxmlformats.org/officeDocument/2006/relationships" name="Derivative Financial Instrume25" sheetId="25" state="visible" r:id="rId25"/>
    <sheet xmlns:r="http://schemas.openxmlformats.org/officeDocument/2006/relationships" name="Accumulated Other Comprehensi26" sheetId="26" state="visible" r:id="rId26"/>
    <sheet xmlns:r="http://schemas.openxmlformats.org/officeDocument/2006/relationships" name="Liability for Unpaid Claims a27" sheetId="27" state="visible" r:id="rId27"/>
    <sheet xmlns:r="http://schemas.openxmlformats.org/officeDocument/2006/relationships" name="Segment Information (Tables)" sheetId="28" state="visible" r:id="rId28"/>
    <sheet xmlns:r="http://schemas.openxmlformats.org/officeDocument/2006/relationships" name="Employee Benefit Plans (Tables)" sheetId="29" state="visible" r:id="rId29"/>
    <sheet xmlns:r="http://schemas.openxmlformats.org/officeDocument/2006/relationships" name="Stockholders' Equity and Earn30" sheetId="30" state="visible" r:id="rId30"/>
    <sheet xmlns:r="http://schemas.openxmlformats.org/officeDocument/2006/relationships" name="Carrying Amount and Fair Value " sheetId="31" state="visible" r:id="rId31"/>
    <sheet xmlns:r="http://schemas.openxmlformats.org/officeDocument/2006/relationships" name="Fair Value Measurements by Fair" sheetId="32" state="visible" r:id="rId32"/>
    <sheet xmlns:r="http://schemas.openxmlformats.org/officeDocument/2006/relationships" name="Transfers of Assets between Lev" sheetId="33" state="visible" r:id="rId33"/>
    <sheet xmlns:r="http://schemas.openxmlformats.org/officeDocument/2006/relationships" name="Changes in Assets and Liabiliti" sheetId="34" state="visible" r:id="rId34"/>
    <sheet xmlns:r="http://schemas.openxmlformats.org/officeDocument/2006/relationships" name="Quantitative Information Regard" sheetId="35" state="visible" r:id="rId35"/>
    <sheet xmlns:r="http://schemas.openxmlformats.org/officeDocument/2006/relationships" name="Fair Value of Financial Instrum" sheetId="36" state="visible" r:id="rId36"/>
    <sheet xmlns:r="http://schemas.openxmlformats.org/officeDocument/2006/relationships" name="Amortized Cost and Fair Values " sheetId="37" state="visible" r:id="rId37"/>
    <sheet xmlns:r="http://schemas.openxmlformats.org/officeDocument/2006/relationships" name="Length of Time Fixed Maturity S" sheetId="38" state="visible" r:id="rId38"/>
    <sheet xmlns:r="http://schemas.openxmlformats.org/officeDocument/2006/relationships" name="Distribution of the Maturity Da" sheetId="39" state="visible" r:id="rId39"/>
    <sheet xmlns:r="http://schemas.openxmlformats.org/officeDocument/2006/relationships" name="Investments Low Income Housing " sheetId="40" state="visible" r:id="rId40"/>
    <sheet xmlns:r="http://schemas.openxmlformats.org/officeDocument/2006/relationships" name="Mortgage Loans by Property Type" sheetId="41" state="visible" r:id="rId41"/>
    <sheet xmlns:r="http://schemas.openxmlformats.org/officeDocument/2006/relationships" name="Mortgage Loans Sorted by Applic" sheetId="42" state="visible" r:id="rId42"/>
    <sheet xmlns:r="http://schemas.openxmlformats.org/officeDocument/2006/relationships" name="Investments Remaining Contractu" sheetId="43" state="visible" r:id="rId43"/>
    <sheet xmlns:r="http://schemas.openxmlformats.org/officeDocument/2006/relationships" name="Schedule of Financial Instrumen" sheetId="44" state="visible" r:id="rId44"/>
    <sheet xmlns:r="http://schemas.openxmlformats.org/officeDocument/2006/relationships" name="Net Investment Income (Detail)" sheetId="45" state="visible" r:id="rId45"/>
    <sheet xmlns:r="http://schemas.openxmlformats.org/officeDocument/2006/relationships" name="Realized Investment Gains and L" sheetId="46" state="visible" r:id="rId46"/>
    <sheet xmlns:r="http://schemas.openxmlformats.org/officeDocument/2006/relationships" name="Investments - Additional Inform" sheetId="47" state="visible" r:id="rId47"/>
    <sheet xmlns:r="http://schemas.openxmlformats.org/officeDocument/2006/relationships" name="Notional Amounts for Each Categ" sheetId="48" state="visible" r:id="rId48"/>
    <sheet xmlns:r="http://schemas.openxmlformats.org/officeDocument/2006/relationships" name="Location and Fair Values of Der" sheetId="49" state="visible" r:id="rId49"/>
    <sheet xmlns:r="http://schemas.openxmlformats.org/officeDocument/2006/relationships" name="Location of Gains and Losses on" sheetId="50" state="visible" r:id="rId50"/>
    <sheet xmlns:r="http://schemas.openxmlformats.org/officeDocument/2006/relationships" name="Gains and Losses on Derivatives" sheetId="51" state="visible" r:id="rId51"/>
    <sheet xmlns:r="http://schemas.openxmlformats.org/officeDocument/2006/relationships" name="Derivative Financial Instrume52" sheetId="52" state="visible" r:id="rId52"/>
    <sheet xmlns:r="http://schemas.openxmlformats.org/officeDocument/2006/relationships" name="Schedule of Accumulated Other C" sheetId="53" state="visible" r:id="rId53"/>
    <sheet xmlns:r="http://schemas.openxmlformats.org/officeDocument/2006/relationships" name="Schedule of Components of Unrea" sheetId="54" state="visible" r:id="rId54"/>
    <sheet xmlns:r="http://schemas.openxmlformats.org/officeDocument/2006/relationships" name="Schedule of Reclassifications O" sheetId="55" state="visible" r:id="rId55"/>
    <sheet xmlns:r="http://schemas.openxmlformats.org/officeDocument/2006/relationships" name="Liability for Unpaid Claims a56" sheetId="56" state="visible" r:id="rId56"/>
    <sheet xmlns:r="http://schemas.openxmlformats.org/officeDocument/2006/relationships" name="Liability for Unpaid Claims a57" sheetId="57" state="visible" r:id="rId57"/>
    <sheet xmlns:r="http://schemas.openxmlformats.org/officeDocument/2006/relationships" name="Premium Income by Major Line of" sheetId="58" state="visible" r:id="rId58"/>
    <sheet xmlns:r="http://schemas.openxmlformats.org/officeDocument/2006/relationships" name="Selected Operating Statement Da" sheetId="59" state="visible" r:id="rId59"/>
    <sheet xmlns:r="http://schemas.openxmlformats.org/officeDocument/2006/relationships" name="Assets by Segment (Detail)" sheetId="60" state="visible" r:id="rId60"/>
    <sheet xmlns:r="http://schemas.openxmlformats.org/officeDocument/2006/relationships" name="Reconciliation of Operating Rev" sheetId="61" state="visible" r:id="rId61"/>
    <sheet xmlns:r="http://schemas.openxmlformats.org/officeDocument/2006/relationships" name="Segment Information Segment Inf" sheetId="62" state="visible" r:id="rId62"/>
    <sheet xmlns:r="http://schemas.openxmlformats.org/officeDocument/2006/relationships" name="Employee Benefit Plans Net Peri" sheetId="63" state="visible" r:id="rId63"/>
    <sheet xmlns:r="http://schemas.openxmlformats.org/officeDocument/2006/relationships" name="Net Income Per Common Share (De" sheetId="64" state="visible" r:id="rId64"/>
    <sheet xmlns:r="http://schemas.openxmlformats.org/officeDocument/2006/relationships" name="Stockholders' Equity and Earn65" sheetId="65" state="visible" r:id="rId65"/>
    <sheet xmlns:r="http://schemas.openxmlformats.org/officeDocument/2006/relationships" name="Stockholders' Equity and Earn66" sheetId="66" state="visible" r:id="rId66"/>
    <sheet xmlns:r="http://schemas.openxmlformats.org/officeDocument/2006/relationships" name="Commitments and Contingent Li67" sheetId="67" state="visible" r:id="rId67"/>
    <sheet xmlns:r="http://schemas.openxmlformats.org/officeDocument/2006/relationships" name="Debt - Additional Information (" sheetId="68" state="visible" r:id="rId68"/>
    <sheet xmlns:r="http://schemas.openxmlformats.org/officeDocument/2006/relationships" name="Other Income Tax - Additional I" sheetId="69" state="visible" r:id="rId69"/>
  </sheets>
  <definedNames/>
  <calcPr calcId="124519" fullCalcOnLoad="1"/>
</workbook>
</file>

<file path=xl/sharedStrings.xml><?xml version="1.0" encoding="utf-8"?>
<sst xmlns="http://schemas.openxmlformats.org/spreadsheetml/2006/main" uniqueCount="859">
  <si>
    <t>Document and Entity Information - shares</t>
  </si>
  <si>
    <t>9 Months Ended</t>
  </si>
  <si>
    <t>Sep. 30, 2017</t>
  </si>
  <si>
    <t>Oct. 24, 2017</t>
  </si>
  <si>
    <t>Document Document and Entity Information [Abstract]</t>
  </si>
  <si>
    <t>Entity Registrant Name</t>
  </si>
  <si>
    <t>Unum Group</t>
  </si>
  <si>
    <t>Trading Symbol</t>
  </si>
  <si>
    <t>UNM</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Millions</t>
  </si>
  <si>
    <t>Dec. 31, 2016</t>
  </si>
  <si>
    <t>Investments</t>
  </si>
  <si>
    <t>Fixed Maturity Securities - at fair value (amortized cost: $39,834.9; $39,552.7)</t>
  </si>
  <si>
    <t>Mortgage Loans</t>
  </si>
  <si>
    <t>Policy Loans</t>
  </si>
  <si>
    <t>Other Long-term Investments</t>
  </si>
  <si>
    <t>Short-term Investments</t>
  </si>
  <si>
    <t>Total Investments</t>
  </si>
  <si>
    <t>Other Assets</t>
  </si>
  <si>
    <t>Cash and Bank Deposits</t>
  </si>
  <si>
    <t>Accounts and Premiums Receivable</t>
  </si>
  <si>
    <t>Reinsurance Recoverable</t>
  </si>
  <si>
    <t>Accrued Investment Income</t>
  </si>
  <si>
    <t>Deferred Acquisition Costs</t>
  </si>
  <si>
    <t>Goodwill</t>
  </si>
  <si>
    <t>Property and Equipment</t>
  </si>
  <si>
    <t>Total Assets</t>
  </si>
  <si>
    <t>Liabilities</t>
  </si>
  <si>
    <t>Policy and Contract Benefits</t>
  </si>
  <si>
    <t>Reserves for Future Policy and Contract Benefits</t>
  </si>
  <si>
    <t>Unearned Premiums</t>
  </si>
  <si>
    <t>Other Policyholders' Funds</t>
  </si>
  <si>
    <t>Income Tax Payable</t>
  </si>
  <si>
    <t>Deferred Income Tax</t>
  </si>
  <si>
    <t>Short-term Debt</t>
  </si>
  <si>
    <t>Long-term Debt</t>
  </si>
  <si>
    <t>Payables for Collateral on Investments</t>
  </si>
  <si>
    <t>Other Liabilities</t>
  </si>
  <si>
    <t>Total Liabilities</t>
  </si>
  <si>
    <t>Commitments and Contingent Liabilities - Note 11</t>
  </si>
  <si>
    <t xml:space="preserve"> </t>
  </si>
  <si>
    <t>Stockholders' Equity</t>
  </si>
  <si>
    <t>Common Stock, $0.10 par; authorized: 725,000,000 shares; issued: 304,416,454 and 303,552,934 shares</t>
  </si>
  <si>
    <t>Additional Paid-in Capital</t>
  </si>
  <si>
    <t>Accumulated Other Comprehensive Income (Loss)</t>
  </si>
  <si>
    <t>Retained Earnings</t>
  </si>
  <si>
    <t>Treasury Stock - at cost: 80,049,859 and 73,729,992 shares</t>
  </si>
  <si>
    <t>Total Stockholders' Equity</t>
  </si>
  <si>
    <t>Total Liabilities and Stockholders' Equity</t>
  </si>
  <si>
    <t>CONSOLIDATED BALANCE SHEETS (Parenthetical) - USD ($) $ in Millions</t>
  </si>
  <si>
    <t>Fixed Maturity Securities, Amortized Cost</t>
  </si>
  <si>
    <t>Common Stock, Par</t>
  </si>
  <si>
    <t>Common Stock, Authorized</t>
  </si>
  <si>
    <t>Common Stock, Issued</t>
  </si>
  <si>
    <t>Treasury Stock, Shares at Cost</t>
  </si>
  <si>
    <t>CONSOLIDATED STATEMENTS OF INCOME (UNAUDITED) - USD ($) $ in Millions</t>
  </si>
  <si>
    <t>3 Months Ended</t>
  </si>
  <si>
    <t>Sep. 30, 2016</t>
  </si>
  <si>
    <t>Revenue</t>
  </si>
  <si>
    <t>Premium Income</t>
  </si>
  <si>
    <t>Net Investment Income</t>
  </si>
  <si>
    <t>Realized Investment Gain (Loss)</t>
  </si>
  <si>
    <t>Other-Than-Temporary Impairment Loss on Fixed Maturity Securities</t>
  </si>
  <si>
    <t>Net Realized Investment Gain, Excluding Other-Than-Temporary Impairment Loss on Fixed Maturity Securities</t>
  </si>
  <si>
    <t>Net Realized Investment Gain (Loss)</t>
  </si>
  <si>
    <t>Other Income</t>
  </si>
  <si>
    <t>Total Revenue</t>
  </si>
  <si>
    <t>Benefits and Expenses</t>
  </si>
  <si>
    <t>Benefits and Change in Reserves for Future Benefits</t>
  </si>
  <si>
    <t>Commissions</t>
  </si>
  <si>
    <t>Interest and Debt Expense</t>
  </si>
  <si>
    <t>Deferral of Acquisition Costs</t>
  </si>
  <si>
    <t>Amortization of Deferred Acquisition Costs</t>
  </si>
  <si>
    <t>Compensation Expense</t>
  </si>
  <si>
    <t>Other Expenses</t>
  </si>
  <si>
    <t>Total Benefits and Expenses</t>
  </si>
  <si>
    <t>Income Before Income Tax</t>
  </si>
  <si>
    <t>Income Tax (Benefit)</t>
  </si>
  <si>
    <t>Current</t>
  </si>
  <si>
    <t>Deferred</t>
  </si>
  <si>
    <t>Total Income Tax</t>
  </si>
  <si>
    <t>Net Income</t>
  </si>
  <si>
    <t>Net Income Per Common Share</t>
  </si>
  <si>
    <t>Basic</t>
  </si>
  <si>
    <t>Assuming Dilution</t>
  </si>
  <si>
    <t>CONSOLIDATED STATEMENTS OF COMPREHENSIVE INCOME (UNAUDITED) - USD ($) $ in Millions</t>
  </si>
  <si>
    <t>Statement of Comprehensive Income [Abstract]</t>
  </si>
  <si>
    <t>Other Comprehensive Income</t>
  </si>
  <si>
    <t>Change in Net Unrealized Gain on Securities Before Adjustment (net of tax expense of $39.2; $113.9; $334.7; $1,008.1)</t>
  </si>
  <si>
    <t>Change in Adjustment to Deferred Acquisition Costs and Reserves for Future Policy and Contract Benefits, Net of Reinsurance (net of tax benefit of $31.8; $51.7; $261.7; $707.0)</t>
  </si>
  <si>
    <t>Change in Net Gain on Cash Flow Hedges (net of tax benefit of $7.4; $4.3; $19.7; $22.3)</t>
  </si>
  <si>
    <t>Change in Foreign Currency Translation Adjustment</t>
  </si>
  <si>
    <t>Change in Unrecognized Pension and Postretirement Benefit Costs (net of tax expense of $1.5; $1.7; $4.3; $5.3)</t>
  </si>
  <si>
    <t>Total Other Comprehensive Income</t>
  </si>
  <si>
    <t>Comprehensive Income</t>
  </si>
  <si>
    <t>CONSOLIDATED STATEMENTS OF COMPREHENSIVE INCOME (UNAUDITED) (Parenthetical) - USD ($) $ in Millions</t>
  </si>
  <si>
    <t>Change in Net Unrealized Gain on Securities Before Adjustment, Tax Expense</t>
  </si>
  <si>
    <t>Change in Adjustment to Deferred Acquisition Costs and Reserves for Future Policy and Contract Benefits, Net of Reinsurance, Tax Benefit</t>
  </si>
  <si>
    <t>Change in Net Gain on Cash Flow Hedges, Tax Benefit</t>
  </si>
  <si>
    <t>Change in Foreign Currency Translation Adjustment, Tax Benefit</t>
  </si>
  <si>
    <t>Change in Unrecognized Pension and Postretirement Benefit Costs, Tax Expense</t>
  </si>
  <si>
    <t>CONSOLIDATED STATEMENTS OF STOCKHOLDERS' EQUITY (UNAUDITED) - USD ($) $ in Millions</t>
  </si>
  <si>
    <t>Total</t>
  </si>
  <si>
    <t>Common Stock</t>
  </si>
  <si>
    <t>Treasury Stock</t>
  </si>
  <si>
    <t>Balance at Beginning of Year at Dec. 31, 2015</t>
  </si>
  <si>
    <t>Increase (Decrease) in Stockholders' Equity</t>
  </si>
  <si>
    <t>Common Stock Activity</t>
  </si>
  <si>
    <t>Dividends to Stockholders (per common share: $0.63; $0.57)</t>
  </si>
  <si>
    <t>Purchases of Treasury Stock</t>
  </si>
  <si>
    <t>Balance at End of Period at Sep. 30, 2016</t>
  </si>
  <si>
    <t>Balance at Beginning of Year at Dec. 31, 2016</t>
  </si>
  <si>
    <t>Balance at End of Period at Sep. 30, 2017</t>
  </si>
  <si>
    <t>CONSOLIDATED STATEMENTS OF STOCKHOLDERS' EQUITY (UNAUDITED) (Parenthetical) - $ / shares</t>
  </si>
  <si>
    <t>Dividends to Stockholders, per common share</t>
  </si>
  <si>
    <t>CONSOLIDATED STATEMENTS OF CASH FLOWS (UNAUDITED) - USD ($) $ in Millions</t>
  </si>
  <si>
    <t>Cash Flows from Operating Activities</t>
  </si>
  <si>
    <t>Adjustments to Reconcile Net Income to Net Cash Provided by Operating Activities</t>
  </si>
  <si>
    <t>Change in Receivables</t>
  </si>
  <si>
    <t>Change in Deferred Acquisition Costs</t>
  </si>
  <si>
    <t>Change in Insurance Reserves and Liabilities</t>
  </si>
  <si>
    <t>Change in Income Taxes</t>
  </si>
  <si>
    <t>Change in Other Accrued Liabilities</t>
  </si>
  <si>
    <t>Non-cash Components of Net Investment Income</t>
  </si>
  <si>
    <t>Net Realized Investment (Gain) Loss</t>
  </si>
  <si>
    <t>Depreciation</t>
  </si>
  <si>
    <t>Other, Net</t>
  </si>
  <si>
    <t>Net Cash Provided by Operating Activities</t>
  </si>
  <si>
    <t>Cash Flows from Investing Activities</t>
  </si>
  <si>
    <t>Proceeds from Sales of Fixed Maturity Securities</t>
  </si>
  <si>
    <t>Proceeds from Maturities of Fixed Maturity Securities</t>
  </si>
  <si>
    <t>Proceeds from Sales and Maturities of Other Investments</t>
  </si>
  <si>
    <t>Purchases of Fixed Maturity Securities</t>
  </si>
  <si>
    <t>Purchases of Other Investments</t>
  </si>
  <si>
    <t>Net Sales (Purchases) of Short-term Investments</t>
  </si>
  <si>
    <t>Net Increase (Decrease) in Payables for Collateral on Investments</t>
  </si>
  <si>
    <t>Acquisition of Business, Net of Cash Acquired</t>
  </si>
  <si>
    <t>Net Purchases of Property and Equipment</t>
  </si>
  <si>
    <t>Net Cash Used by Investing Activities</t>
  </si>
  <si>
    <t>Cash Flows from Financing Activities</t>
  </si>
  <si>
    <t>Issuance of Long-term Debt</t>
  </si>
  <si>
    <t>Long-term Debt Repayments</t>
  </si>
  <si>
    <t>Issuance of Common Stock</t>
  </si>
  <si>
    <t>Repurchase of Common Stock</t>
  </si>
  <si>
    <t>Dividends Paid to Stockholders</t>
  </si>
  <si>
    <t>Net Cash Used by Financing Activities</t>
  </si>
  <si>
    <t>Net Decrease in Cash and Bank Deposits</t>
  </si>
  <si>
    <t>Cash and Bank Deposits at Beginning of Year</t>
  </si>
  <si>
    <t>Cash and Bank Deposits at End of Period</t>
  </si>
  <si>
    <t>Basis of Presentation</t>
  </si>
  <si>
    <t>Accounting Policies [Abstract]</t>
  </si>
  <si>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16 . In our opinion, all adjustments (consisting of normal recurring accruals) considered necessary for a fair presentation have been included. Interim results are not necessarily indicative of full year performance.</t>
  </si>
  <si>
    <t>Accounting Developments</t>
  </si>
  <si>
    <t>New Accounting Pronouncements and Changes in Accounting Principles [Abstract]</t>
  </si>
  <si>
    <t>Accounting Developments Accounting Updates Adopted in 2017: Accounting Standards Codification (ASC) Description Date of Adoption Effect on Financial Statements ASC 944 "Financial Services - Insurance" This update changed the disclosure requirements for certain insurance contracts. These changes included a requirement to disclose the rollforward of the liability for unpaid claims and claim adjustment expenses in both interim and annual reporting periods for long-duration and short-duration insurance contracts. Additional claims disclosures were also required for short-duration contracts. The guidance is to be applied retrospectively. January 1, 2016 for annual reporting period disclosures and January 1, 2017 for interim reporting period disclosures. The adoption of this update expanded our interim reporting period disclosures but had no effect on our financial position or results of operations. The annual reporting period disclosure requirements were only applicable to our individual dental products, which we deem immaterial, and therefore did not alter our annual disclosures. ASC 718 "Compensation - Stock Compensation" This update changed the accounting and disclosure requirements for certain aspects of share-based payments to employees. The update required all income tax effects of stock-based compensation awards to be recognized in the income statement when the awards vest or are settled. The update also allows an employer to repurchase more of an employee's shares than it can today for tax withholding purposes without triggering liability accounting and to make a policy election to account for forfeitures as they occur. Additionally, the update required reclassification of tax-related cash flows resulting from share-based payments to be classified as operating activities instead of financing activities on the statement of cash flows. Transition guidance for the amendments varies between the retrospective, modified retrospective, and prospective methods depending on the specific requirement of the update. January 1, 2017 The adoption of this update did not have a material effect on our financial position or results of operations. The impact of the update reduced our effective income tax rate by a de minimis amount during the three and nine months ended September 30, 2017. During periods in which the vesting date fair value differs from the grant date fair value of certain stock-based compensation awards, we may experience volatility in the income tax recognized in our results of operations. The amendment related to the reclassification of tax-related cash flows in our consolidated statements of cash flows has been applied prospectively. Accounting Updates Outstanding: ASC Description Date of Adoption Effect on Financial Statements ASC 230 "Statement of Cash Flows" This update provides clarifying guidance intended to reduce the diversity in practice in how certain cash receipts and cash payments are presented and classified in the statement of cash flows. The update addresses eight specific cash flow issues that relate to various transactions. The guidance is to be applied retrospectively, with early adoption permitted. January 1, 2018 The adoption of this update will result in reclassifications to certain cash receipts and payments within our consolidated statements of cash flows but will have no effect on our financial position or results of operations. ASC 606 "Revenue from Contracts with Customers" These updates supersede virtually all existing guidance regarding the recognition of revenue from customers. Specifically excluded from the scope of these updates are insurance contracts, although our fee-based service products are included within the scope. Our fee-based service products, which are primarily sold in our Unum US segment, are reported in other income within our consolidated statements of income and represent less than one percent of our total revenue. The core principle of this guidance is that revenue recognition should depict the transfer of goods or services to customers in an amount that reflects the consideration to which an entity expects to be entitled in exchange for those goods or services. The guidance may be applied retrospectively for all periods presented or retrospectively with a cumulative-effect adjustment at the date of adoption, with early adoption permitted. January 1, 2018 The adoption of these updates will not have a material effect on our financial position or results of operations. ASC 740 "Income Taxes" This update eliminates the exception that requires the tax effect of intra-entity asset transfers other than inventory to be deferred until the transferred asset is sold to a third party or otherwise recovered through use. It requires recognition of tax expense from the sale of the asset in the seller’s tax jurisdiction when the transfer occurs, even though the pre-tax effects of that transaction are eliminated in consolidation. The guidance is to be applied retrospectively, with early adoption permitted. January 1, 2018 The adoption of this update will not have a material effect on our financial position or results of operations. ASC Description Date of Adoption Effect on Financial Statements ASC 825 "Financial Instruments - Overall" This update changes the accounting and disclosure requirements for certain financial instruments. These changes include a requirement to measure equity investments, other than those that result in consolidation or are accounted for under the equity method, at fair value through net income unless the investment qualifies for certain practicability exceptions. In addition, the update clarifies guidance related to the valuation allowance assessment when recognizing deferred tax assets resulting from unrealized losses on available-for-sale fixed maturity securities. Changes also include the modification of certain disclosures around the fair value of financial instruments, including the requirement for separate presentation of financial assets and liabilities by measurement category, as well as the elimination of certain disclosures around methods and significant assumptions used to estimate fair value. The guidance is to be applied using a modified retrospective approach through a cumulative-effect adjustment to accumulated other comprehensive income with a corresponding adjustment to retained earnings as of the beginning of the fiscal year the guidance is adopted. Early adoption is generally not permitted, with certain exceptions as defined in the update. January 1, 2018 We have determined that certain of our limited partnership investments are within the scope of this update. Although we do not expect this update to have a material impact on our financial position or results of operations, we may experience an increase in volatility in net investment income. In addition, we will be required to modify certain of our disclosures upon adoption. ASC 715 "Compensation - Retirement Benefits" This update requires the service cost component of net periodic pension and postretirement benefit costs to be included as a component of compensation costs in an entity's statement of income. Other components of net periodic pension and postretirement benefit costs are required to be presented separately from the service cost along with a disclosure identifying the line items in which these costs are presented in the statement of income. The amendments in this update are to be applied retrospectively or prospectively depending on the specific requirement of the update, with early adoption permitted. January 1, 2018 The adoption of this update will result in reclassifications to certain line items within our consolidated statements of income but will have no effect on our financial position or results of operations. ASC 842 "Leases" This update changes the accounting for leases, requiring lessees to report most leases on their balance sheets, regardless of whether the lease is classified as a finance lease or an operating lease. For lessees, the initial lease liability is equal to the present value of lease payments, and a corresponding asset, adjusted for certain items, is also recorded. Expense recognition for lessees will remain similar to current accounting requirements for capital and operating leases. For lessors, the guidance modifies the classification criteria and the accounting for sales-type and direct financing leases. The guidance is to be applied using a modified retrospective approach at the beginning of the earliest comparative period presented and early adoption is permitted. January 1, 2019 We have not yet determined the expected impact on our financial position or results of operations. ASC 310 "Receivables - Nonrefundable Fees and Other Costs" This update shortens the amortization period to the earliest call date for certain callable debt securities held at a premium. This update does not impact securities held at a discount. The guidance is to be applied using a modified retrospective approach, with early adoption permitted. January 1, 2019 We have not yet determined the expected impact on our financial position or results of operations. ASC Description Date of Adoption Effect on Financial Statements ASC 815 "Derivatives and Hedge Accounting" This update provides targeted improvements to accounting for hedging activities for both nonfinancial and financial risk components, aligns the recognition and presentation of the effects of the hedging instrument and the hedged item in the financial statements, eases certain documentation and effectiveness assessment requirements, and enhances transparency through expanded disclosures. For cash flow and net investment hedges existing at the date of adoption, the guidance is to be applied using a modified retrospective approach through a cumulative-effect adjustment to accumulated other comprehensive income with a corresponding adjustment to retained earnings as of the beginning of the fiscal year the guidance is adopted. The amended presentation and disclosure guidance is required prospectively. Early adoption is permitted. January 1, 2019 We have not yet determined the expected impact on our financial position or results of operations. ASC 350 "Intangibles - Goodwill and Other" This update eliminates the requirement to calculate the implied fair value of goodwill (the second step in the current two-step test) to measure a goodwill impairment charge. Instead, entities should perform the goodwill impairment test by comparing the fair value of a reporting unit with its carrying amount and recognize an impairment charge for the excess of the carrying amount over the fair value, with the loss not to exceed the total amount of goodwill allocated to that reporting unit. The guidance is to be applied prospectively, with early adoption permitted for goodwill impairment tests performed on testing dates after January 1, 2017. January 1, 2020 The adoption of this update will not have a material effect on our financial position or results of operations. ASC 326 "Financial Instruments - Credit Losses" This update amends the guidance on the impairment of financial instruments. The update adds an impairment model known as the current expected credit loss model that is based on expected losses rather than incurred losses and will generally result in earlier recognition of allowances for losses. The current expected credit loss model applies to financial instruments such as mortgage loans, fixed maturity securities classified as held-to-maturity, and certain receivables. The update also modifies the other-than-temporary impairment model used for available-for-sale fixed maturity securities such that credit losses are recognized as an allowance rather than as a reduction in the amortized cost of the security. The reversal of previously recognized credit losses on available-for-sale fixed maturity securities is allowed under specified circumstances. Additional disclosures will also be required, including information used to develop the allowance for losses. The guidance is to be applied to most instruments in scope using a modified retrospective approach at the beginning of the earliest comparative period presented with early adoption permitted. For available-for-sale fixed maturity securities, the update is applied prospectively. Other-than-temporary impairment losses recognized on available-for-sale fixed maturity securities prior to adoption of the update cannot be reversed. January 1, 2020 We have not yet determined the expected impact on our financial position or results of operations.</t>
  </si>
  <si>
    <t>Accounting Updates Adopted in 2017</t>
  </si>
  <si>
    <t>Accounting Updates Adopted in 2017: Accounting Standards Codification (ASC) Description Date of Adoption Effect on Financial Statements ASC 944 "Financial Services - Insurance" This update changed the disclosure requirements for certain insurance contracts. These changes included a requirement to disclose the rollforward of the liability for unpaid claims and claim adjustment expenses in both interim and annual reporting periods for long-duration and short-duration insurance contracts. Additional claims disclosures were also required for short-duration contracts. The guidance is to be applied retrospectively. January 1, 2016 for annual reporting period disclosures and January 1, 2017 for interim reporting period disclosures. The adoption of this update expanded our interim reporting period disclosures but had no effect on our financial position or results of operations. The annual reporting period disclosure requirements were only applicable to our individual dental products, which we deem immaterial, and therefore did not alter our annual disclosures. ASC 718 "Compensation - Stock Compensation" This update changed the accounting and disclosure requirements for certain aspects of share-based payments to employees. The update required all income tax effects of stock-based compensation awards to be recognized in the income statement when the awards vest or are settled. The update also allows an employer to repurchase more of an employee's shares than it can today for tax withholding purposes without triggering liability accounting and to make a policy election to account for forfeitures as they occur. Additionally, the update required reclassification of tax-related cash flows resulting from share-based payments to be classified as operating activities instead of financing activities on the statement of cash flows. Transition guidance for the amendments varies between the retrospective, modified retrospective, and prospective methods depending on the specific requirement of the update. January 1, 2017 The adoption of this update did not have a material effect on our financial position or results of operations. The impact of the update reduced our effective income tax rate by a de minimis amount during the three and nine months ended September 30, 2017. During periods in which the vesting date fair value differs from the grant date fair value of certain stock-based compensation awards, we may experience volatility in the income tax recognized in our results of operations. The amendment related to the reclassification of tax-related cash flows in our consolidated statements of cash flows has been applied prospectively.</t>
  </si>
  <si>
    <t>Accounting Updates Outstanding</t>
  </si>
  <si>
    <t>Accounting Updates Outstanding: ASC Description Date of Adoption Effect on Financial Statements ASC 230 "Statement of Cash Flows" This update provides clarifying guidance intended to reduce the diversity in practice in how certain cash receipts and cash payments are presented and classified in the statement of cash flows. The update addresses eight specific cash flow issues that relate to various transactions. The guidance is to be applied retrospectively, with early adoption permitted. January 1, 2018 The adoption of this update will result in reclassifications to certain cash receipts and payments within our consolidated statements of cash flows but will have no effect on our financial position or results of operations. ASC 606 "Revenue from Contracts with Customers" These updates supersede virtually all existing guidance regarding the recognition of revenue from customers. Specifically excluded from the scope of these updates are insurance contracts, although our fee-based service products are included within the scope. Our fee-based service products, which are primarily sold in our Unum US segment, are reported in other income within our consolidated statements of income and represent less than one percent of our total revenue. The core principle of this guidance is that revenue recognition should depict the transfer of goods or services to customers in an amount that reflects the consideration to which an entity expects to be entitled in exchange for those goods or services. The guidance may be applied retrospectively for all periods presented or retrospectively with a cumulative-effect adjustment at the date of adoption, with early adoption permitted. January 1, 2018 The adoption of these updates will not have a material effect on our financial position or results of operations. ASC 740 "Income Taxes" This update eliminates the exception that requires the tax effect of intra-entity asset transfers other than inventory to be deferred until the transferred asset is sold to a third party or otherwise recovered through use. It requires recognition of tax expense from the sale of the asset in the seller’s tax jurisdiction when the transfer occurs, even though the pre-tax effects of that transaction are eliminated in consolidation. The guidance is to be applied retrospectively, with early adoption permitted. January 1, 2018 The adoption of this update will not have a material effect on our financial position or results of operations. ASC Description Date of Adoption Effect on Financial Statements ASC 825 "Financial Instruments - Overall" This update changes the accounting and disclosure requirements for certain financial instruments. These changes include a requirement to measure equity investments, other than those that result in consolidation or are accounted for under the equity method, at fair value through net income unless the investment qualifies for certain practicability exceptions. In addition, the update clarifies guidance related to the valuation allowance assessment when recognizing deferred tax assets resulting from unrealized losses on available-for-sale fixed maturity securities. Changes also include the modification of certain disclosures around the fair value of financial instruments, including the requirement for separate presentation of financial assets and liabilities by measurement category, as well as the elimination of certain disclosures around methods and significant assumptions used to estimate fair value. The guidance is to be applied using a modified retrospective approach through a cumulative-effect adjustment to accumulated other comprehensive income with a corresponding adjustment to retained earnings as of the beginning of the fiscal year the guidance is adopted. Early adoption is generally not permitted, with certain exceptions as defined in the update. January 1, 2018 We have determined that certain of our limited partnership investments are within the scope of this update. Although we do not expect this update to have a material impact on our financial position or results of operations, we may experience an increase in volatility in net investment income. In addition, we will be required to modify certain of our disclosures upon adoption. ASC 715 "Compensation - Retirement Benefits" This update requires the service cost component of net periodic pension and postretirement benefit costs to be included as a component of compensation costs in an entity's statement of income. Other components of net periodic pension and postretirement benefit costs are required to be presented separately from the service cost along with a disclosure identifying the line items in which these costs are presented in the statement of income. The amendments in this update are to be applied retrospectively or prospectively depending on the specific requirement of the update, with early adoption permitted. January 1, 2018 The adoption of this update will result in reclassifications to certain line items within our consolidated statements of income but will have no effect on our financial position or results of operations. ASC 842 "Leases" This update changes the accounting for leases, requiring lessees to report most leases on their balance sheets, regardless of whether the lease is classified as a finance lease or an operating lease. For lessees, the initial lease liability is equal to the present value of lease payments, and a corresponding asset, adjusted for certain items, is also recorded. Expense recognition for lessees will remain similar to current accounting requirements for capital and operating leases. For lessors, the guidance modifies the classification criteria and the accounting for sales-type and direct financing leases. The guidance is to be applied using a modified retrospective approach at the beginning of the earliest comparative period presented and early adoption is permitted. January 1, 2019 We have not yet determined the expected impact on our financial position or results of operations. ASC 310 "Receivables - Nonrefundable Fees and Other Costs" This update shortens the amortization period to the earliest call date for certain callable debt securities held at a premium. This update does not impact securities held at a discount. The guidance is to be applied using a modified retrospective approach, with early adoption permitted. January 1, 2019 We have not yet determined the expected impact on our financial position or results of operations. ASC Description Date of Adoption Effect on Financial Statements ASC 815 "Derivatives and Hedge Accounting" This update provides targeted improvements to accounting for hedging activities for both nonfinancial and financial risk components, aligns the recognition and presentation of the effects of the hedging instrument and the hedged item in the financial statements, eases certain documentation and effectiveness assessment requirements, and enhances transparency through expanded disclosures. For cash flow and net investment hedges existing at the date of adoption, the guidance is to be applied using a modified retrospective approach through a cumulative-effect adjustment to accumulated other comprehensive income with a corresponding adjustment to retained earnings as of the beginning of the fiscal year the guidance is adopted. The amended presentation and disclosure guidance is required prospectively. Early adoption is permitted. January 1, 2019 We have not yet determined the expected impact on our financial position or results of operations. ASC 350 "Intangibles - Goodwill and Other" This update eliminates the requirement to calculate the implied fair value of goodwill (the second step in the current two-step test) to measure a goodwill impairment charge. Instead, entities should perform the goodwill impairment test by comparing the fair value of a reporting unit with its carrying amount and recognize an impairment charge for the excess of the carrying amount over the fair value, with the loss not to exceed the total amount of goodwill allocated to that reporting unit. The guidance is to be applied prospectively, with early adoption permitted for goodwill impairment tests performed on testing dates after January 1, 2017. January 1, 2020 The adoption of this update will not have a material effect on our financial position or results of operations. ASC 326 "Financial Instruments - Credit Losses" This update amends the guidance on the impairment of financial instruments. The update adds an impairment model known as the current expected credit loss model that is based on expected losses rather than incurred losses and will generally result in earlier recognition of allowances for losses. The current expected credit loss model applies to financial instruments such as mortgage loans, fixed maturity securities classified as held-to-maturity, and certain receivables. The update also modifies the other-than-temporary impairment model used for available-for-sale fixed maturity securities such that credit losses are recognized as an allowance rather than as a reduction in the amortized cost of the security. The reversal of previously recognized credit losses on available-for-sale fixed maturity securities is allowed under specified circumstances. Additional disclosures will also be required, including information used to develop the allowance for losses. The guidance is to be applied to most instruments in scope using a modified retrospective approach at the beginning of the earliest comparative period presented with early adoption permitted. For available-for-sale fixed maturity securities, the update is applied prospectively. Other-than-temporary impairment losses recognized on available-for-sale fixed maturity securities prior to adoption of the update cannot be reversed. January 1, 2020 We have not yet determined the expected impact on our financial position or results of operations.</t>
  </si>
  <si>
    <t>Fair Values of Financial Instruments</t>
  </si>
  <si>
    <t>Fair Value Disclosures [Abstract]</t>
  </si>
  <si>
    <t>Presented as follows are the carrying amounts and fair values of financial instruments. The carrying values of financial instruments such as short-term investments, cash and bank deposits, accounts and premiums receivable, accrued investment income, securities lending agreements, and short-term debt approximate fair value due to the short-term nature of the instruments. As such, these financial instruments are not included in the following chart. September 30, 2017 December 31, 2016 Carrying Amount Fair Value Carrying Amount Fair Value (in millions of dollars) Assets Fixed Maturity Securities $ 45,422.6 $ 45,422.6 $ 44,217.3 $ 44,217.3 Mortgage Loans 2,145.3 2,246.7 2,038.9 2,122.2 Policy Loans 3,567.5 3,674.7 3,463.2 3,564.2 Other Long-term Investments Derivatives 20.6 20.6 32.7 32.7 Equity Securities 1.3 1.3 1.2 1.2 Miscellaneous Long-term Investments 577.6 577.6 541.9 541.9 Liabilities Policyholders' Funds Deferred Annuity Products $ 589.9 $ 589.9 $ 597.4 $ 597.4 Supplementary Contracts without Life Contingencies 602.2 602.2 608.8 608.8 Long-term Debt 2,754.1 3,054.5 2,999.4 3,175.8 Payables for Collateral on Investments Federal Home Loan Bank (FHLB) Funding Agreements 350.0 350.0 350.0 350.0 Other Liabilities Derivatives 52.2 52.2 52.8 52.8 Embedded Derivative in Modified Coinsurance Arrangement 25.2 25.2 46.7 46.7 Unfunded Commitments to Investment Partnerships 4.5 4.5 5.0 5.0 The methods and assumptions used to estimate fair values of financial instruments are discussed as follows. Fair Value Measurements for Financial Instruments Not Carried at Fair Value Mortgage Loans: Fair values are estimated using discounted cash flow analyses and interest rates currently being offered for similar loans to borrowers with similar credit ratings and maturities. Loans with similar characteristics are aggregated for purposes of the calculations. These financial instruments are assigned a Level 2 within the fair value hierarchy. Policy Loans: Fair values for policy loans, net of reinsurance ceded, are estimated using discounted cash flow analyses and interest rates currently being offered to policyholders with similar policies. Carrying amounts for ceded policy loans, which equal $3,306.2 million and $3,206.1 million as of September 30, 2017 and December 31, 2016 , respectively, approximate fair value and are reported on a gross basis in our consolidated balance sheets. A change in interest rates for ceded policy loans will not impact our financial position because the benefits and risks are fully ceded to reinsuring counterparties. These financial instruments are assigned a Level 3 within the fair value hierarchy. Miscellaneous Long-term Investments: Carrying amounts for tax credit partnerships equal the unamortized balance of our contractual commitments and approximate fair value. Fair values for private equity partnerships are primarily derived from net asset values provided by the general partner in the partnerships' financial statements. Our private equity partnerships represent funds that are primarily invested in bank loans, the financial services industry, general private equity, railcar leasing, and mezzanine debt. Distributions received from the funds arise from income generated by the underlying investments as well as the liquidation of the underlying investments. As of September 30, 2017 , we estimate that the underlying assets of the funds will be liquidated over the next one to ten years . These financial instruments are assigned a Level 3 within the fair value hierarchy. Our shares of FHLB common stock are carried at cost, which approximates fair value. These financial instruments are considered restricted investments and are assigned a Level 2 within the fair value hierarchy. Policyholders' Funds: Policyholders' funds are comprised primarily of deferred annuity products and supplementary contracts without life contingencies and represent customer deposits plus interest credited at contract rates. Carrying amounts approximate fair value. These financial instruments are assigned a Level 3 within the fair value hierarchy. Fair values for insurance contracts other than investment contracts are not required to be disclosed. However, the fair values of liabilities under all insurance contracts are taken into consideration in our overall management of interest rate risk, which seeks to minimize exposure to changing interest rates through the matching of investment maturities with amounts due under insurance contracts. Long-term Debt: Fair values for long-term debt are obtained from independent pricing services or discounted cash flow analyses based on current incremental borrowing rates for similar types of borrowing arrangements. Debt instruments which are valued by pricing services using active trades for which there was current market activity in that specific debt instrument have fair values of $2,150.9 million and $709.8 million as of September 30, 2017 and December 31, 2016 , respectively, and are assigned a Level 1 within the fair value hierarchy. Debt instruments which are valued by pricing services that generally use observable inputs for securities or comparable securities in active markets in their valuation techniques have fair values of $903.6 million and $2,466.0 million as of September 30, 2017 and December 31, 2016 , respectively, and are assigned a Level 2. FHLB Funding Agreements: Funding agreements with the FHLB represent cash advances used for the purpose of investing in fixed maturity securities. Carrying amounts approximate fair value and are assigned a Level 2 within the fair value hierarchy. Unfunded Commitments to Investment Partnerships: Unfunded equity commitments represent amounts that we have committed to fund certain investment partnerships. These commitments are legally binding, subject to the partnerships meeting specified conditions. Carrying amounts approximate fair value and are assigned a Level 2 within the fair value hierarchy. Fair Value Measurements for Financial Instruments Carried at Fair Value We report fixed maturity securities, derivative financial instruments, and unrestricted equity securities at fair value in our consolidated balance sheets.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the quote is a binding offer.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17 , we have applied valuation approaches and techniques on a consistent basis to similar assets and liabilities and consistent with those approaches and techniques used at year end 2016 . We use observable and unobservable inputs in measuring the fair value of our fixed maturity and equity securities. For securities categorized as Level 1, fair values equal active Trade Reporting and Compliance Engine (TRACE) pricing or unadjusted broker market maker prices. For securities categorized as Level 2 or Level 3, inputs that may be used in valuing each class of securities at any given time period are presented as follows.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Approaches Principally the market approach Not applicable Valuation Techniques / Inputs Prices obtained from external pricing services States, Municipalities, and Political Subdivisions Valuation Approaches Principally the market approach Principally the market approach Valuation Techniques / Inputs Prices obtained from external pricing services Analysis of similar bonds, adjusted for comparability Relevant reports issued by analysts and rating agencies Non-binding broker quotes Audited financial statements Security and issuer level spreads Foreign Governments Valuation Approaches Principally the market approach Principally the market approach Valuation Techniques / Inputs Prices obtained from external pricing services Analysis of similar bonds, adjusted for comparability Non-binding broker quotes Non-binding broker quotes Call provisions Security and issuer level spreads Level 2 Level 3 Instrument Observable Inputs Unobservable Inputs Public Utilities Valuation Approaches Principally the market and income approaches Principally the market and income approaches Valuation Techniques / Inputs TRACE pricing Change in benchmark reference Prices obtained from external pricing services Analysis of similar bonds, adjusted for comparability Non-binding broker quotes Discount for size - illiquidity Benchmark yields Non-binding broker quotes Transactional data for new issuances and secondary trades Lack of marketability Security cash flows and structures Security and issuer level spreads Recent issuance / supply Volatility of credit Matrix pricing Matrix pricing Security and issuer level spreads Security creditor ratings/maturity/capital structure/optionality Public covenants Comparative bond analysis Relevant reports issued by analysts and rating agencies Audited financial statements Mortgage/Asset-Backed Securities Valuation Approaches Principally the market and income approaches Principally the market approach Valuation Techniques / Inputs Prices obtained from external pricing services Analysis of similar bonds, adjusted for comparability Non-binding broker quotes Non-binding broker quotes Security cash flows and structures Security and issuer level spreads Underlying collateral Prepayment speeds/loan performance/delinquencies Relevant reports issued by analysts and rating agencies Audited financial statements All Other Corporate Bonds Valuation Approaches Principally the market and income approaches Principally the market and income approaches Valuation Techniques / Inputs TRACE pricing Change in benchmark reference Prices obtained from external pricing services Analysis of similar bonds, adjusted for comparability Non-binding broker quotes Discount for size - illiquidity Benchmark yields Non-binding broker quotes Transactional data for new issuances and secondary trades Lack of marketability Security cash flows and structures Security and issuer level spreads Recent issuance / supply Volatility of credit Matrix pricing Matrix pricing Security and issuer level spreads Level 2 Level 3 Instrument Observable Inputs Unobservable Inputs All Other Corporate Bonds - Continued Security creditor ratings/maturity/capital structure/optionality Public covenants Comparative bond analysis Relevant reports issued by analysts and rating agencies Audited financial statements Redeemable Preferred Stocks Valuation Approaches Principally the market approach Principally the market approach Valuation Techniques / Inputs Non-binding broker quotes Non-binding broker quotes Benchmark yields Comparative bond analysis Call provisions Relevant reports issued by analysts and rating agencies Audited financial statements Equity Securities Valuation Approaches Principally the market approach Principally the market and income approaches Valuation Techniques / Inputs Prices obtained from external pricing services Financial statement analysis Non-binding broker quotes Non-binding broker quotes The management of our investment portfolio includes establishing pricing policy and reviewing the reasonableness of sources and inputs used in developing pricing. We review all prices obtained to ensure they are consistent with a variety of observable market inputs and to verify the validity of a security's pric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 changes from the prior month which fall outside a predetermined corridor.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Certain of our investments do not have readily determinable market prices and/or observable inputs or may at times be affected by the lack of market liquidity. For these securities, we use internally prepared valuations combining matrix pricing with vendor purchased software program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 At September 30, 2017 , approximately 21.7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highest category of the three-level fair value hierarchy classification wherein inputs are unadjusted and represent quoted prices in active markets for identical assets or liabilities. The remaining 78.3 percent of our fixed maturity securities were valued based on non-binding quotes or other observable and unobservable inputs, as discussed below. • Approximately 64.8 percent of our fixed maturity securities were valued based on prices from pricing services that generally use observable inputs such as prices for securities or comparable securities in active markets in their valuation techniques. These assets were classified as Level 2. Level 2 assets or liabilities are those valued using inputs (other than prices included in Level 1) that are either directly or indirectly observable for the asset or liability through correlation with market data at the measurement date and for the duration of the instrument's anticipated life. • Approximately 3.0 percent of our fixed maturity securities were valued based on one or more non-binding broker quotes, if validated by observable market data, or on TRACE prices for identical or similar assets absent current market activity. When only one price is available, it is used if observable inputs and analysis confirms that it is appropriate. These assets, for which we were able to validate the price using other observable market data, were classified as Level 2. • Approximately 10.5 percent of our fixed maturity securities were valued based on prices of comparable securities, matrix pricing, market models, and/or internal models or were valued based on non-binding quotes with no other observable market data. These assets were classified as either Level 2 or Level 3, with the categorization dependent on whether there was other observable market data. Level 3 is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We consider transactions in inactive or disorderly markets to be less representative of fair value. We use all available observable inputs when measuring fair value, but when significant other unobservable inputs and adjustments are necessary, we classify these assets or liabilities as Level 3. Fair value measurements by input level for financial instruments carried at fair value are as follows: September 30, 2017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933.5 $ 567.7 $ — $ 1,501.2 States, Municipalities, and Political Subdivisions — 2,190.0 88.6 2,278.6 Foreign Governments — 955.9 — 955.9 Public Utilities 580.3 7,419.5 208.1 8,207.9 Mortgage/Asset-Backed Securities — 2,043.2 — 2,043.2 All Other Corporate Bonds 8,347.4 20,952.9 1,093.3 30,393.6 Redeemable Preferred Stocks — 19.2 23.0 42.2 Total Fixed Maturity Securities 9,861.2 34,148.4 1,413.0 45,422.6 Other Long-term Investments Derivatives Foreign Exchange Contracts — 20.6 — 20.6 Equity Securities — — 1.3 1.3 Liabilities Other Liabilities Derivatives Interest Rate Swaps $ — $ 3.8 $ — $ 3.8 Foreign Exchange Contracts — 48.1 — 48.1 Credit Default Swaps — 0.3 — 0.3 Embedded Derivative in Modified Coinsurance Arrangement — — 25.2 25.2 Total Derivatives — 52.2 25.2 77.4 December 31, 2016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454.2 $ 928.2 $ — $ 1,382.4 States, Municipalities, and Political Subdivisions — 2,068.5 89.5 2,158.0 Foreign Governments — 914.7 — 914.7 Public Utilities 108.5 7,648.9 265.3 8,022.7 Mortgage/Asset-Backed Securities — 2,230.4 — 2,230.4 All Other Corporate Bonds 3,507.1 24,500.4 1,459.7 29,467.2 Redeemable Preferred Stocks — 18.7 23.2 41.9 Total Fixed Maturity Securities 4,069.8 38,309.8 1,837.7 44,217.3 Other Long-term Investments Derivatives Foreign Exchange Contracts — 32.7 — 32.7 Equity Securities — — 1.2 1.2 Liabilities Other Liabilities Derivatives Interest Rate Swaps $ — $ 7.6 $ — $ 7.6 Foreign Exchange Contracts — 44.8 — 44.8 Credit Default Swaps — 0.4 — 0.4 Embedded Derivative in Modified Coinsurance Arrangement — — 46.7 46.7 Total Derivatives — 52.8 46.7 99.5 Transfers of assets between Level 1 and Level 2 are as follows: Three Months Ended September 30 2017 2016 Transfers into Level 1 from Level 2 Level 2 from Level 1 Level 1 from Level 2 Level 2 from Level 1 (in millions of dollars) Fixed Maturity Securities United States Government and Government Agencies and Authorities $ 751.9 $ — $ — $ 418.1 States, Municipalities, and Political Subdivisions — — — 79.0 Public Utilities 236.7 387.5 316.7 487.5 All Other Corporate Bonds 3,022.8 2,944.7 2,618.6 3,461.3 Total Fixed Maturity Securities $ 4,011.4 $ 3,332.2 $ 2,935.3 $ 4,445.9 Nine Months Ended September 30 2017 2016 Transfers into Level 1 from Level 2 from Level 1 from Level 2 from (in millions of dollars) Fixed Maturity Securities United States Government and Government Agencies and Authorities $ 465.8 $ — $ 25.0 $ — Public Utilities 463.6 67.1 469.5 29.3 All Other Corporate Bonds 4,966.7 1,249.9 4,688.2 957.0 Total Fixed Maturity Securities $ 5,896.1 $ 1,317.0 $ 5,182.7 $ 986.3 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Changes in assets and liabilities measured at fair value on a recurring basis using significant unobservable inputs (Level 3) are as follows: Three Months Ended September 30, 2017 Total Realized and Unrealized Investment Gains (Losses) Included in Beginning of Period Earnings Other Comprehensive Income or Loss Purchases Sales Level 3 Transfers End of Period Into Out of (in millions of dollars) Fixed Maturity Securities States, Municipalities, and Political Subdivisions $ 36.8 $ — $ (1.1 ) $ — $ — $ 52.9 $ — $ 88.6 Public Utilities 192.5 — — — — 133.8 (118.2 ) 208.1 All Other Corporate Bonds 853.2 — 14.3 38.9 (33.2 ) 390.0 (169.9 ) 1,093.3 Redeemable Preferred Stocks 23.1 — (0.1 ) — — — — 23.0 Total Fixed Maturity Securities 1,105.6 — 13.1 38.9 (33.2 ) 576.7 (288.1 ) 1,413.0 Equity Securities 1.2 — 0.1 — — — — 1.3 Embedded Derivative in Modified Coinsurance Arrangement (31.9 ) 6.7 — — — — — (25.2 ) Three Months Ended September 30, 2016 Total Realized and Unrealized Investment Gains (Losses) Included in Beginning of Period Earnings Other Comprehensive Income or Loss Purchases Sales Level 3 Transfers End of Period Into Out of (in millions of dollars) Fixed Maturity Securities States, Municipalities, and Political Subdivisions $ 61.6 $ — $ 0.1 $ — $ — $ 30.4 $ — $ 92.1 Public Utilities 453.5 — (3.2 ) — (0.3 ) 62.1 (107.8 ) 404.3 All Other Corporate Bonds 1,359.6 0.8 8.0 — (24.0 ) 326.2 (697.7 ) 972.9 Redeemable Preferred Stocks 23.6 — (0.1 ) — — — — 23.5 Total Fixed Maturity Securities 1,898.3 0.8 4.8 — (24.3 ) 418.7 (805.5 ) 1,492.8 Equity Securities 1.2 — — — — — — 1.2 Embedded Derivative in Modified Coinsurance Arrangement (83.0 ) 9.7 — — — — — (73.3 ) Nine Months Ended September 30, 2017 Total Realized and Beginning Earnings Other Purchases Sales Level 3 Transfers End of Into Out of (in millions of dollars) Fixed Maturity Securities States, Municipalities, and Political Subdivisions $ 89.5 $ — $ (0.9 ) $ — $ — $ — $ — $ 88.6 Public Utilities 265.3 — 0.2 8.0 (4.8 ) 78.0 (138.6 ) 208.1 All Other Corporate Bonds 1,459.7 (0.6 ) 25.1 88.9 (131.8 ) 438.0 (786.0 ) 1,093.3 Redeemable Preferred Stocks 23.2 — (0.2 ) — — — — 23.0 Total Fixed Maturity Securities 1,837.7 (0.6 ) 24.2 96.9 (136.6 ) 516.0 (924.6 ) 1,413.0 Equity Securities 1.2 — 0.1 — — — — 1.3 Embedded Derivative in Modified Coinsurance Arrangement (46.7 ) 21.5 — — — — — (25.2 ) Nine Months Ended September 30, 2016 Total Realized and Beginning Earnings Other Purchases Sales Level 3 Transfers End of Into Out of (in millions of dollars) Fixed Maturity Securities States, Municipalities, and Political Subdivisions $ 122.2 $ — $ 4.2 $ — $ (0.3 ) $ — $ (34.0 ) $ 92.1 Foreign Governments 52.9 — — — — — (52.9 ) — Public Utilities 274.1 — 3.9 — (0.7 ) 276.9 (149.9 ) 404.3 All Other Corporate Bonds 1,408.2 1.4 52.7 20.0 (61.8 ) 381.4 (829.0 ) 972.9 Redeemable Preferred Stocks 23.8 — (0.3 ) — — — — 23.5 Total Fixed Maturity Securities 1,881.2 1.4 60.5 20.0 (62.8 ) 658.3 (1,065.8 ) 1,492.8 Equity Securities 1.4 — 0.1 — (0.3 ) — — 1.2 Embedded Derivative in Modified Coinsurance Arrangement (87.6 ) 14.3 — — — — — (73.3 )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which are included in earnings and are attributable to the change in fair value of assets or liabilities valued using significant unobservable inputs and still held at period end were $6.7 million and $21.5 million for the three and nine months ended September 30, 2017 , respectively, and $9.7 million and $14.3 million for the three and nine months ended September 30, 2016 , respectively. These amounts relate entirely to the change in fair value of an embedded derivative in a modified coinsurance arrangement and are reported as a component of realized investment gains and losses. 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September 30, 2017 Fair Value Unobservable Input Range/Weighted Average (in millions of dollars) Fixed Maturity Securities All Other Corporate Bonds - Private $ 279.8 Lack of Marketability (c) 0.25% - 0.25% / 0.25% Equity Securities - Private 1.1 Market Convention (e) Priced at Cost or Owner's Equity Embedded Derivative in Modified Coinsurance Arrangement (25.2 ) Projected Liability Cash Flows (f) Actuarial Assumptions December 31, 2016 Fair Value Unobservable Input Range/Weighted Average (in millions of dollars) Fixed Maturity Securities All Other Corporate Bonds - Private $ 310.4 Comparability Adjustment (a) 0.50% - 0.50% / 0.50% Equity Securities - Private 1.1 Market Convention (e) Priced at Cost or Owner's Equity Embedded Derivative in Modified Coinsurance Arrangement (46.7 ) Projected Liability Cash Flows (f) Actuarial Assumptions (a) Represents basis point adjustments for c</t>
  </si>
  <si>
    <t>Investments, Debt and Equity Securities [Abstract]</t>
  </si>
  <si>
    <t>Investments Fixed Maturity Securities At September 30, 2017 and December 31, 2016 , all fixed maturity securities were classified as available-for-sale. The amortized cost and fair values of securities by security type are shown as follows: September 30, 2017 Amortized Cost Gross Unrealized Gain Gross Unrealized Loss Fair Value (in millions of dollars) United States Government and Government Agencies and Authorities $ 1,316.2 $ 188.8 $ 3.8 $ 1,501.2 States, Municipalities, and Political Subdivisions 1,913.7 366.6 1.7 2,278.6 Foreign Governments 768.9 188.1 1.1 955.9 Public Utilities 6,949.4 1,268.0 9.5 8,207.9 Mortgage/Asset-Backed Securities 1,925.7 121.1 3.6 2,043.2 All Other Corporate Bonds 26,922.0 3,562.5 90.9 30,393.6 Redeemable Preferred Stocks 39.0 3.2 — 42.2 Total Fixed Maturity Securities $ 39,834.9 $ 5,698.3 $ 110.6 $ 45,422.6 December 31, 2016 Amortized Cost Gross Unrealized Gain Gross Unrealized Loss Fair Value (in millions of dollars) United States Government and Government Agencies and Authorities $ 1,202.8 $ 183.1 $ 3.5 $ 1,382.4 States, Municipalities, and Political Subdivisions 1,868.0 294.8 4.8 2,158.0 Foreign Governments 714.8 199.9 — 914.7 Public Utilities 6,916.1 1,123.5 16.9 8,022.7 Mortgage/Asset-Backed Securities 2,104.9 134.7 9.2 2,230.4 All Other Corporate Bonds 26,707.1 2,944.0 183.9 29,467.2 Redeemable Preferred Stocks 39.0 3.2 0.3 41.9 Total Fixed Maturity Securities $ 39,552.7 $ 4,883.2 $ 218.6 $ 44,217.3 The following charts indicate the length of time our fixed maturity securities have been in a gross unrealized loss position. September 30, 2017 Less Than 12 Months 12 Months or Greater Fair Value Gross Unrealized Loss Fair Value Gross Unrealized Loss (in millions of dollars) United States Government and Government Agencies and Authorities $ 192.5 $ 3.8 $ — $ — States, Municipalities, and Political Subdivisions 75.7 1.2 18.0 0.5 Foreign Governments 12.4 1.1 — — Public Utilities 181.4 4.4 63.4 5.1 Mortgage/Asset-Backed Securities 367.6 3.6 1.0 — All Other Corporate Bonds 1,147.1 28.9 578.3 62.0 Total Fixed Maturity Securities $ 1,976.7 $ 43.0 $ 660.7 $ 67.6 December 31, 2016 Less Than 12 Months 12 Months or Greater Fair Value Gross Unrealized Loss Fair Value Gross Unrealized Loss (in millions of dollars) United States Government and Government Agencies and Authorities $ 132.8 $ 3.5 $ — $ — States, Municipalities, and Political Subdivisions 132.2 4.8 — — Public Utilities 260.2 15.3 15.6 1.6 Mortgage/Asset-Backed Securities 513.2 9.1 0.8 0.1 All Other Corporate Bonds 3,621.0 122.1 774.7 61.8 Redeemable Preferred Stocks 7.9 0.1 10.8 0.2 Total Fixed Maturity Securities $ 4,667.3 $ 154.9 $ 801.9 $ 63.7 The following is a distribution of the maturity dates for fixed maturity securities. The maturity dates have not been adjusted for possible calls or prepayments. September 30, 2017 Total Amortized Cost Unrealized Gain Position Unrealized Loss Position Gross Gain Fair Value Gross Loss Fair Value (in millions of dollars) 1 year or less $ 1,749.8 $ 38.1 $ 1,786.3 $ — $ 1.6 Over 1 year through 5 years 5,531.3 510.7 5,886.5 7.7 147.8 Over 5 years through 10 years 11,814.8 1,150.0 12,013.4 44.4 907.0 Over 10 years 18,813.3 3,878.4 21,424.4 54.9 1,212.4 37,909.2 5,577.2 41,110.6 107.0 2,268.8 Mortgage/Asset-Backed Securities 1,925.7 121.1 1,674.6 3.6 368.6 Total Fixed Maturity Securities $ 39,834.9 $ 5,698.3 $ 42,785.2 $ 110.6 $ 2,637.4 December 31, 2016 Total Amortized Cost Unrealized Gain Position Unrealized Loss Position Gross Gain Fair Value Gross Loss Fair Value (in millions of dollars) 1 year or less $ 1,338.8 $ 28.6 $ 1,355.6 $ — $ 11.8 Over 1 year through 5 years 6,231.0 553.5 6,605.6 8.2 170.7 Over 5 years through 10 years 10,991.6 843.8 9,336.2 82.8 2,416.4 Over 10 years 18,886.4 3,322.6 19,734.3 118.4 2,356.3 37,447.8 4,748.5 37,031.7 209.4 4,955.2 Mortgage/Asset-Backed Securities 2,104.9 134.7 1,716.4 9.2 514.0 Total Fixed Maturity Securities $ 39,552.7 $ 4,883.2 $ 38,748.1 $ 218.6 $ 5,469.2 At September 30, 2017 , the fair value of investment-grade fixed maturity securities was $42,034.7 million , with a gross unrealized gain of $5,506.7 million and a gross unrealized loss of $52.7 million . The gross unrealized loss on investment-grade fixed maturity securities was 47.6 percent of the total gross unrealized loss on fixed maturity securities. Unrealized losses on investment-grade fixed maturity securities principally relate to changes in interest rates or changes in market or sector credit spreads which occurred subsequent to the acquisition of the securities. At September 30, 2017 , the fair value of below-investment-grade fixed maturity securities was $3,387.9 million , with a gross unrealized gain of $191.6 million and a gross unrealized loss of $57.9 million . The gross unrealized loss on below-investment-grade fixed maturity securities was 52.4 percent of the total gross unrealized loss on fixed maturity securities. Generally, below-investment-grade fixed maturity securities are more likely to develop credit concerns than investment-grade securities. At September 30, 2017 ,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n other-than-temporary impairment will recover in value. As of September 30, 2017 , we held 206 individual investment-grade fixed maturity securities and 37 individual below-investment-grade fixed maturity securities that were in an unrealized loss position, of which 109 investment-grade fixed maturity securities and 27 below-investment-grade fixed maturity securities had been in an unrealized loss position continuously for over one year. Of the 206 individual investment-grade securities in an unrealized loss position, 106 are held in the portfolio acquired through our 2016 purchase of H&amp;J Capital, L.L.C., parent of Starmount Life Insurance Company and AlwaysCare Benefits (which collectively we refer to as Starmount). The fair value of the Starmount portfolio was $38.7 million and had a net unrealized loss of $0.5 million at September 30, 2017 . In determining when a decline in fair value below amortized cost of a fixed maturity security is other than temporary,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The time period during which there has been a significant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other-than-temporary impairmen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losses on a timely basis for investments determined to have an other-than-temporary impairment. We held no fixed maturity securities as of September 30, 2017 or December 31, 2016 for which a portion of an other-than-temporary impairment was recognized in accumulated other comprehensive income. At September 30, 2017 , we had commitments of $133.4 million to fund private placement fixed maturity securities, the amount of which may or may not be funded. Variable Interest Entities 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September 30, 2017 , the carrying amount of our variable interest entity investments that are not consolidated in our financial statements was $543.4 million , comprised of $137.4 million of tax credit partnerships and $406.0 million of private equity partnerships. At December 31, 2016, the carrying amount of our variable interest entity investments that are not consolidated in our financial statements was $509.3 million , comprised of $165.2 million of tax credit partnerships and $344.1 million of private equity partnerships. These variable interest entity investments are reported as other long-term investments in our consolidated balance sheets. The Company invests in tax credit partnerships primarily for the receipt of income tax credits and tax benefits derived from passive losses on the investments. Amounts recognized in the consolidated statements of income are as follows: Three Months Ended September 30 Nine Months Ended September 30 2017 2016 2017 2016 (in millions of dollars) Income Tax Credits $ 10.4 $ 10.4 $ 31.3 $ 31.3 Amortization, net of tax (5.8 ) (5.8 ) (17.4 ) (17.4 ) Income Tax Benefit $ 4.6 $ 4.6 $ 13.9 $ 13.9 Contractually, we are a limited partner in these tax credit partnerships, and our maximum exposure to loss is limited to the carrying value of our investment, which includes $4.4 million of unfunded unconditional commitments at September 30, 2017 . At September 30, 2017 , we also have unfunded unconditional commitments of $0.1 million to fund certain private equity partnerships as well as commitments of $366.1 million , the amount of which may or may not be funded. We are the sole beneficiary of a special purpose entity which is consolidated in our financial statements. This entity is a securitized asset trust containing a highly rated bond for principal protection which we contributed into the trust at the time it was established. There are no restrictions on the asset held in this trust, and the trust is free to dispose of the asset at any time. The fair values of the bond were $154.2 million and $151.9 million as of September 30, 2017 and December 31, 2016 , respectively. The bond is reported as a component of fixed maturity securities in our consolidated balance sheets. At December 31, 2016 , the trust also contained a private equity partnership which we contributed into the trust at the time it was established with a fair value of $1.0 million . During the first quarter of 2017, we received the final distribution from the partnership and recorded a loss of $0.2 million on the disposal. The loss is reported as a component of net realized investments gains and losses in our consolidated statements of income.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Mortgage loans by property type and geographic region are presented below. September 30, 2017 December 31, 2016 (in millions of dollars) Carrying Percent of Carrying Percent of Amount Total Amount Total Property Type Apartment $ 361.9 16.9 % $ 288.4 14.1 % Industrial 560.2 26.1 573.6 28.1 Office 691.8 32.2 700.1 34.4 Retail 499.1 23.3 455.4 22.4 Other 32.3 1.5 21.4 1.0 Total $ 2,145.3 100.0 % $ 2,038.9 100.0 % Region New England $ 57.0 2.7 % $ 72.7 3.6 % Mid-Atlantic 156.5 7.3 125.3 6.1 East North Central 262.6 12.2 230.1 11.3 West North Central 211.8 9.9 172.0 8.4 South Atlantic 459.9 21.4 438.3 21.5 East South Central 89.5 4.2 91.6 4.5 West South Central 263.3 12.3 268.7 13.2 Mountain 226.0 10.5 214.1 10.5 Pacific 418.7 19.5 426.1 20.9 Total $ 2,145.3 100.0 % $ 2,038.9 100.0 % We evaluate each of our mortgage loans individually for impairment and assign an internal credit quality rating based on a comprehensive rating system used to evaluate the credit risk of the loan. The factors we use to derive our internal credit ratings may include the following: • Loan-to-value ratio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Mortgage loans, sorted by the applicable credit quality indicators, are as follows: September 30 December 31 (in millions of dollars) Internal Rating Aa $ 0.4 $ 0.7 A 482.8 488.2 Baa 1,625.5 1,506.6 Ba 36.6 43.4 Total $ 2,145.3 $ 2,038.9 Loan-to-Value Ratio &lt;= 65% $ 967.2 $ 917.9 &gt; 65% &lt;= 75% 1,080.1 1,011.5 &gt; 75% &lt;= 85% 46.1 50.8 &gt; 85% 51.9 58.7 Total $ 2,145.3 $ 2,038.9 There were no troubled debt restructurings during the three and nine months ended September 30, 2017 . During the third quarter of 2016, we foreclosed on a mortgage loan with a carrying value of $5.4 million . We did not recognize a loss at foreclosure as the value of the underlying property exceeded the carrying value of the loan. There were no other troubled debt restructurings during 2016. At September 30, 2017 and December 31, 2016 , we held no mortgage loans that were greater than 90 days past due regarding principal and/or interest payments. There have been no changes to our accounting policies or methodology from the prior period regarding estimating the allowance for credit losses on our mortgage loans. As of September 30, 2017 and December 31, 2016, we had no allowance for credit losses, and there was no activity in the allowance for credit losses during the three and nine months ended September 30, 2017 or 2016 . We did not hold any impaired mortgage loans during the three and nine months ended September 30, 2017 . Our average investment in impaired mortgage loans was $3.6 million and $3.0 million for the three and nine months ended September 30, 2016, respectively. We did not recognize any interest income on mortgage loans subsequent to impairment during the three and nine months ended September 30, 2017 or 2016 . At September 30, 2017 , we had commitments of $93.0 million to fund certain commercial mortgage loans, the amount of which may or may not be funded.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September 30, 2017 , the carrying amount of fixed maturity securities loaned to third parties under our securities lending program was $169.9 million , for which we received collateral in the form of cash and securities of $32.3 million and $146.1 million , respectively. As of December 31, 2016 , the carrying amount of fixed maturity securities loaned to third parties under our securities lending program was $178.5 million , for which we received collateral in the form of cash and securities of $29.9 million and $155.3 million , respectively. We had no outstanding repurchase agreements at September 30, 2017 or December 31, 2016 . The remaining contractual maturities of our securities lending agreements disaggregated by class of collateral pledged are as follows: September 30, 2017 December 31, 2016 Overnight and Continuous (in millions of dollars) United States Government and Government Agencies and Authorities $ — $ 0.1 Public Utilities 0.1 0.1 All Other Corporate Bonds 32.2 29.7 Total Borrowings 32.3 29.9 Gross Amount of Recognized Liability for Securities Lending Transactions 32.3 29.9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s of September 30, 2017 and December 31, 2016 , we owned $34.2 million and $31.6 million , respectively, of FHLB common stock. Advances from the regional FHLBs for the purpose of purchasing fixed maturity securities totaled $350.0 million as of September 30, 2017 and December 31, 2016 . As of September 30, 2017 , the carrying value of fixed maturity securities and commercial mortgage loans posted as collateral to the regional FHLBs was $207.1 million and $343.8 million , respectively. As of December 31, 2016 , the carrying value of fixed maturity securities and commercial mortgage loans posted as collateral to the regional FHLBs was $323.7 million and $288.5 million , respectively. Additional common stock purchases may be required, based on the amount of funds we borrow from the FHLBs.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5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September 30, 2017 Gross Amount Gross Amount Not of Recognized Gross Amount Net Amount Offset in Balance Sheet Financial Offset in Presented in Financial Cash Net Instruments Balance Sheet Balance Sheet Instruments Collateral Amount (in millions of dollars) Financial Assets: Derivatives $ 20.6 $ — $ 20.6 $ (4.7 ) $ (15.9 ) $ — Securities Lending 169.9 — 169.9 (137.6 ) (32.3 ) — Total $ 190.5 $ — $ 190.5 $ (142.3 ) $ (48.2 ) $ — Financial Liabilities: Derivatives $ 52.2 $ — $ 52.2 $ (46.0 ) $ — $ 6.2 Securities Lending 32.3 — 32.3 (32.3 ) — — Total $ 84.5 $ — $ 84.5 $ (78.3 ) $ — $ 6.2 December 31, 2016 Gross Amount Gross Amount Not of Recognized Gross Amount Net Amount Offset in Balance Sheet Financial Offset in Presented in Financial Cash Net Instruments Balance Sheet Balance Sheet Instruments Collateral Amount (in millions of dollars) Financial Assets: Derivatives $ 32.7 $ — $ 32.7 $ (7.3 ) $ (25.4 ) $ — Securities Lending 178.5 — 178.5 (148.6 ) (29.9 ) — Total $ 211.2 $ — $ 211.2 $ (155.9 ) $ (55.3 ) $ — Financial Liabilities: Derivatives $ 52.8 $ — $ 52.8 $ (37.6 ) $ — $ 15.2 Securities Lending 29.9 — 29.9 (29.9 ) — — Total $ 82.7 $ — $ 82.7 $ (67.5 ) $ — $ 15.2 Net Investment Income Net investment income reported in our consolidated statements of income is as follows: Three Months Ended September 30 Nine Months Ended September 30 2017 2016 2017 2016 (in millions of dollars) Fixed Maturity Securities $ 564.8 $ 573.2 $ 1,700.5 $ 1,716.6 Derivatives 14.4 12.6 41.8 36.9 Mortgage Loans 25.8 30.6 76.8 87.6 Policy Loans 4.5 4.4 13.3 12.8 Other Long-term Investments 6.6 (0.9 ) 26.1 15.4 Short-term Investments 3.5 2.4 8.0 6.0 Gross Investment Income 619.6 622.3 1,866.5 1,875.3 Less Investment Expenses 7.1 7.4 24.0 23.5 Less Investment Income on Participation Fund Account Assets 3.5 3.5 10.6 10.7 Net Investment Income $ 609.0 $ 611.4 $ 1,831.9 $ 1,841.1 Realized Investment Gain and Loss Realized investment gains and losses are as follows: Three Months Ended September 30 Nine Months Ended September 30 2017 2016 2017 2016 (in millions of dollars) Fixed Maturity Securities Gross Gains on Sales $ 4.3 $ 1.6 $ 8.6 $ 29.4 Gross Losses on Sales (1.2 ) (0.4 ) (3.5 ) (14.0 ) Other-Than-Temporary Impairment Loss — — — (30.5 ) Mortgage Loans and Other Invested Assets Gross Gains on Sales 0.8 0.2 3.4 4.0 Gross Losses on Sales — — (0.2 ) (0.7 ) Impairment Loss (0.9 ) — (0.9 ) (3.1 ) Embedded Derivative in Modified Coinsurance Arrangement 6.7 9.7 21.5 14.3 All Other Derivatives 0.2 0.1 (0.3 ) (3.5 ) Foreign Currency Transactions (0.1 ) (0.2 ) 0.3 (0.1 ) Net Realized Investment Gain (Loss) $ 9.8 $ 11.0 $ 28.9 $ (4.2 )</t>
  </si>
  <si>
    <t>Derivative Financial Instruments</t>
  </si>
  <si>
    <t>Notes to Financial Statements [Abstract]</t>
  </si>
  <si>
    <t>Derivative Financial Instruments Purpose of Derivatives We are exposed to certain risks relating to our ongoing business operations. The primary risks managed by using derivative instruments are interest rate risk, risk related to matching duration for our assets and liabilities, foreign currency risk, and credit risk. Historically, we have utilized current and forward interest rate swaps, current and forward currency swaps, forward treasury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 • Forward treasury locks are used to minimize interest rate risk associated with the anticipated purchase or disposal of fixed maturity securities. A forward treasury lock is a derivative contract without an initial investment where we and the counterparty agree to purchase or sell a specific U.S. Treasury bond at a future date at a pre-determined price. Derivatives designated as fair value hedges and used to reduce our exposure to interest rate and duration risk are as follows: • Interest rate swaps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 Derivatives designated as cash flow hedges and used to reduce our exposure to foreign currency risk are as follows: • Foreign currency interest rate swaps have historically been used to hedge the currency risk of certain foreign currency-denominated fixed maturity securities owned for portfolio diversification and to hedge the currency risk associated with certain of the principal and interest payments of the U.S. dollar-denominated debt issued by one of our U.K. subsidiaries. For hedges of fixed maturity securities, we agree to pay, at specified intervals, fixed rate foreign currency-denominated principal and interest payments in exchange for fixed rate payments in the functional currency of the operating segment. For hedges of debt issued, we paid, at specified intervals, fixed rate foreign currency-denominated principal and interest payments to the counterparty in exchange for fixed rate U.S. dollar-denominated principal and interest payments. Derivatives not designated as hedging instruments and used to reduce our exposure to foreign currency risk, credit losses on securities owned, and interest rate risk are as follows: • Foreign currency interest rate swaps previously designated as hedges were used to hedge the currency risk of certain foreign currency-denominated fixed maturity securities owned for portfolio diversification. These derivatives were effective hedges prior to novation to a new counterparty. In conjunction with the novation, these derivatives were de-designated as hedges.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 Interest rate swap is used to effectively convert certain of our floating rate, long-term debt into fixed rate long-term debt. Under this swap agreement, we receive a variable rate of interest and pay a fixed rate of interest. Derivative Risks 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Credit exposure on derivatives is limited to the value of those contracts in a net gain position, including accrued interest receivable less collateral held. Our current credit exposure on derivatives, which is limited to the value of those contracts in a net gain position, including accrued interest receivable less collateral held, was $0.2 million at September 30, 2017 . We held $16.0 million and $26.1 million cash collateral from our counterparties at September 30, 2017 and December 31, 2016 , respectively. We post either fixed maturity securities or cash as collateral to our counterparties. The carrying value of fixed maturity securities posted as collateral to our counterparties was $50.1 million and $35.2 million at September 30, 2017 and December 31, 2016 , respectively. We had no cash posted as collateral to our counterparties at September 30, 2017 or December 31, 2016 . See Note 4 for further discussion of our master netting agreements. 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52.2 million and $52.8 million at September 30, 2017 and December 31, 2016 , respectively. Derivative Transactions The table below summarizes, by notional amounts, the activity for each category of derivatives. The notional amounts represent the basis upon which our counterparty pay and receive amounts are calculated. Swaps Receive Variable/Pay Fixed Receive Fixed/Pay Fixed Receive Fixed/Pay Variable Credit Default Forwards Total (in millions of dollars) Balance at June 30, 2016 $ 126.0 $ 644.5 $ 600.0 $ 70.0 $ — $ 1,440.5 Additions 3.5 — — — — 3.5 Terminations — 7.1 350.0 — — 357.1 Balance at September 30, 2016 $ 129.5 $ 637.4 $ 250.0 $ 70.0 $ — $ 1,086.9 Balance at December 31, 2015 $ 150.0 $ 650.3 $ 600.0 $ 70.0 $ — $ 1,470.3 Additions 3.5 — — — — 3.5 Terminations 24.0 12.9 350.0 — — 386.9 Balance at September 30, 2016 $ 129.5 $ 637.4 $ 250.0 $ 70.0 $ — $ 1,086.9 Balance at June 30, 2017 $ 102.0 $ 591.7 $ 250.0 $ 70.0 $ — $ 1,013.7 Additions — — — — 24.7 24.7 Terminations 54.0 48.6 — — 24.7 127.3 Balance at September 30, 2017 $ 48.0 $ 543.1 $ 250.0 $ 70.0 $ — $ 911.1 Balance at December 31, 2016 $ 105.5 $ 616.5 $ 250.0 $ 70.0 $ 10.0 $ 1,052.0 Additions — — — — 40.7 40.7 Terminations 57.5 73.4 — — 50.7 181.6 Balance at September 30, 2017 $ 48.0 $ 543.1 $ 250.0 $ 70.0 $ — $ 911.1 Cash Flow Hedges As of September 30, 2017 and December 31, 2016 , we had $350.5 million and $394.1 million , respectively, notional amount of receive fixed, pay fixed, open current and forward foreign currency interest rate swaps to hedge fixed income foreign currency-denominated securities. For the three and nine months ended September 30, 2017 and 2016 , there was no material ineffectiveness related to our cash flow hedges, and no component of the derivative instruments' gain or loss was excluded from the assessment of hedge effectiveness. As of September 30, 2017 , we expect to amortize approximately $62.1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dditional amounts that may be reclassified from accumulated other comprehensive income into earnings to offset the earnings impact of foreign currency translation of hedged items are not estimable. As of September 30, 2017 , we are hedging the variability of future cash flows associated with forecasted transactions through the year 2038. Fair Value Hedges As of September 30, 2017 and December 31, 2016 , we had $48.0 million and $102.0 million , respectively, notional amount of receive variable, pay fixed interest rate swaps to hedge the changes in fair value of certain fixed rate securities held. These swaps effectively convert the associated fixed rate securities into floating rate securities, which are used to fund our floating rate long-term debt. The change in fair value of the hedged fixed maturity securities attributable to the hedged benchmark interest rate resulted in a loss of $0.8 million and $2.8 million for the three and nine months ended September 30, 2017 , and $1.7 million and $4.6 million for the three and nine months ended September 30, 2016 , respectively, with an offsetting gain on the related interest rate swaps. During the first quarter of 2016, we terminated $24.0 million notional amount of receive variable, pay fixed interest rate swaps in connection with the sale of the hedged securities and recorded a loss on the swap terminations of $1.2 million in our consolidated statements of income as a component of net realized investment gains and losses. As of September 30, 2017 and December 31, 2016 , we had $250.0 million notional amount of receive fixed, pay variable interest rate swaps to hedge the changes in the fair value of certain fixed rate long-term debt. These swaps effectively convert the associated fixed rate long-term debt into floating rate debt and provide for a better matching of interest rates with our short-term investments, which have frequent interest rate resets similar to a floating rate security. The change in fair value of the hedged debt attributable to the hedged benchmark interest rate resulted in a gain (loss) of $0.3 million and $(0.3) million for the three and nine months ended September 30, 2017 , and $3.1 million and $(3.5) million for the three and nine months ended September 30, 2016 , respectively, with an offsetting gain (loss) on the related interest rate swaps. During the third quarter of 2016, $350.0 million notional amount of receive fixed, pay variable interest rate swaps matured in conjunction with the maturity of the $350.0 million hedged fixed rate debt. For the three and nine months ended September 30, 2017 and 2016 , there was no material ineffectiveness related to our fair value hedges, and no component of the derivative instruments' gain or loss was excluded from the assessment of hedge effectiveness. There were no instances wherein we discontinued fair value hedge accounting due to a hedged firm commitment no longer qualifying as a fair value hedge. Derivatives not Designated as Hedging Instruments As of September 30, 2017 and December 31, 2016 , we held $192.6 million and $222.4 million , respectively, notional amount of receive fixed, pay fixed, foreign currency interest rate swaps. These derivatives were not designated as hedges, and as such, changes in fair value related to these derivatives will be reported in earnings as a component of net realized investment gain or loss. As of September 30, 2017 and December 31, 2016 , we held $70.0 million notional amount of single name credit default swaps. We entered into these swaps in order to mitigate the credit risk associated with specific securities owned. As of December 31, 2016 , we held $3.5 million notional amount of a receive variable, pay fixed interest rate swap acquired through our purchase of Starmount in the third quarter of 2016. This swap effectively converted Starmount's floating rate long-term debt into fixed rate debt. During the second quarter of 2017, we purchased and retired the debt and terminated the interest rate swap. We recorded a loss of $0.1 million on the swap termination in our consolidated statements of income as a component of net realized investment gains and losses. See Note 12. 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location and fair values of derivative financial instruments, as reported in our consolidated balance sheets. September 30, 2017 Asset Derivatives Liability Derivatives Balance Sheet Location Fair Value Balance Sheet Location Fair Value (in millions of dollars) Designated as Hedging Instruments Interest Rate Swaps Other L-T Investments $ — Other Liabilities $ 3.8 Foreign Exchange Contracts Other L-T Investments 20.6 Other Liabilities 20.4 Total $ 20.6 $ 24.2 Not Designated as Hedging Instruments Credit Default Swaps Other Liabilities $ 0.3 Foreign Exchange Contracts Other Liabilities 27.7 Embedded Derivative in Modified Coinsurance Arrangement Other Liabilities 25.2 Total $ 53.2 December 31, 2016 Asset Derivatives Liability Derivatives Balance Sheet Location Fair Value Balance Sheet Location Fair Value (in millions of dollars) Designated as Hedging Instruments Interest Rate Swaps and Forwards Other L-T Investments $ — Other Liabilities $ 6.9 Foreign Exchange Contracts Other L-T Investments 32.7 Other Liabilities 13.4 Total $ 32.7 $ 20.3 Not Designated as Hedging Instruments Credit Default Swaps Other Liabilities $ 0.4 Interest Rate Swaps Other Liabilities 0.7 Foreign Exchange Contracts Other Liabilities 31.4 Embedded Derivative in Modified Coinsurance Arrangement Other Liabilities 46.7 Total $ 79.2 The following table summarizes the location of gains and losses on the effective portion of derivative financial instruments designated as cash flow hedging instruments, as reported in our consolidated statements of income and consolidated statements of comprehensive income. Three Months Ended September 30 Nine Months Ended September 30 2017 2016 2017 2016 (in millions of dollars) Gain (Loss) Recognized in Other Comprehensive Income (Loss) on Derivatives Interest Rate Swaps and Forwards $ (0.1 ) $ — $ (0.1 ) $ — Foreign Exchange Contracts (12.0 ) 0.3 (21.2 ) (24.2 ) Total $ (12.1 ) $ 0.3 $ (21.3 ) $ (24.2 ) Gain (Loss) Reclassified from Accumulated Other Comprehensive Income into Income Net Investment Income Interest Rate Swaps and Forwards $ 15.1 $ 13.8 $ 44.2 $ 40.6 Foreign Exchange Contracts (0.4 ) (0.3 ) (0.9 ) (0.8 ) Net Realized Investment Gain (Loss) Interest Rate Swaps — — — 3.2 Foreign Exchange Contracts (5.2 ) — (6.7 ) (0.5 ) Interest and Debt Expense Interest Rate Swaps (0.5 ) (0.5 ) (1.5 ) (1.4 ) Total $ 9.0 $ 13.0 $ 35.1 $ 41.1 The following table summarizes the location of gains and losses on our derivatives not designated as hedging instruments, as reported in our consolidated statements of income. Three Months Ended September 30 Nine Months Ended September 30 2017 2016 2017 2016 (in millions of dollars) Net Realized Investment Gain (Loss) Credit Default Swaps $ 0.1 $ (0.3 ) $ (0.3 ) $ (0.7 ) Interest Rate Swaps — 0.1 (0.1 ) 0.1 Foreign Exchange Contracts 0.1 0.3 0.1 (1.7 ) Embedded Derivative in Modified Coinsurance Arrangement 6.7 9.7 21.5 14.3 Total $ 6.9 $ 9.8 $ 21.2 $ 12.0</t>
  </si>
  <si>
    <t>Accumulated Other Comprehensive Income</t>
  </si>
  <si>
    <t>Accumulated Other Comprehensive Income (Loss), Net of Tax [Abstract]</t>
  </si>
  <si>
    <t>Accumulated Other Comprehensive Income (Loss) Components of our accumulated other comprehensive income (loss), after tax, and related changes are as follows: Net Unrealized Gain on Securities Net Gain on Cash Flow Hedges Foreign Currency Translation Adjustment Unrecognized Pension and Postretirement Benefit Costs Total (in millions of dollars) Balance at June 30, 2017 $ 558.2 $ 304.5 $ (297.1 ) $ (460.7 ) $ 104.9 Other Comprehensive Income (Loss) Before Reclassifications 4.4 (7.9 ) 31.8 (1.0 ) 27.3 Amounts Reclassified from Accumulated Other Comprehensive Income or Loss (5.2 ) (5.9 ) — 3.2 (7.9 ) Net Other Comprehensive Income (Loss) (0.8 ) (13.8 ) 31.8 2.2 19.4 Balance at September 30, 2017 $ 557.4 $ 290.7 $ (265.3 ) $ (458.5 ) $ 124.3 Balance at June 30, 2016 $ 661.1 $ 343.6 $ (279.4 ) $ (385.5 ) $ 339.8 Other Comprehensive Income (Loss) Before Reclassifications 143.0 0.1 (25.8 ) 0.4 117.7 Amounts Reclassified from Accumulated Other Comprehensive Income or Loss (0.9 ) (8.5 ) — 2.6 (6.8 ) Net Other Comprehensive Income (Loss) 142.1 (8.4 ) (25.8 ) 3.0 110.9 Balance at September 30, 2016 $ 803.2 $ 335.2 $ (305.2 ) $ (382.5 ) $ 450.7 Balance at December 31, 2016 $ 440.6 $ 327.5 $ (354.0 ) $ (465.1 ) $ (51.0 ) Other Comprehensive Income (Loss) Before Reclassifications 125.7 (14.0 ) 88.7 (3.0 ) 197.4 Amounts Reclassified from Accumulated Other Comprehensive Income or Loss (8.9 ) (22.8 ) — 9.6 (22.1 ) Net Other Comprehensive Income (Loss) 116.8 (36.8 ) 88.7 6.6 175.3 Balance at September 30, 2017 $ 557.4 $ 290.7 $ (265.3 ) $ (458.5 ) $ 124.3 Balance at December 31, 2015 $ 204.3 $ 378.0 $ (173.6 ) $ (392.6 ) $ 16.1 Other Comprehensive Income (Loss) Before Reclassifications 588.9 (16.0 ) (131.6 ) 2.4 443.7 Amounts Reclassified from Accumulated Other Comprehensive Income or Loss 10.0 (26.8 ) — 7.7 (9.1 ) Net Other Comprehensive Income (Loss) 598.9 (42.8 ) (131.6 ) 10.1 434.6 Balance at September 30, 2016 $ 803.2 $ 335.2 $ (305.2 ) $ (382.5 ) $ 450.7 The net unrealized gain on securities consists of the following components: Change at September 30, 2017 September 30 June 30 December 31 Three Months Nine Months 2017 2017 2016 Ended Ended (in millions of dollars) Fixed Maturity Securities $ 5,587.7 $ 5,492.2 $ 4,664.6 $ 95.5 $ 923.1 Other Investments 5.2 (4.6 ) (22.7 ) 9.8 27.9 Deferred Acquisition Costs (46.2 ) (45.8 ) (38.9 ) (0.4 ) (7.3 ) Reserves for Future Policy and Contract Benefits (5,057.4 ) (4,948.2 ) (4,253.2 ) (109.2 ) (804.2 ) Reinsurance Recoverable 371.6 360.7 321.3 10.9 50.3 Income Tax (303.5 ) (296.1 ) (230.5 ) (7.4 ) (73.0 ) Total $ 557.4 $ 558.2 $ 440.6 $ (0.8 ) $ 116.8 Change at September 30, 2016 September 30 June 30 December 31 Three Months Nine Months 2016 2016 2015 Ended Ended (in millions of dollars) Fixed Maturity Securities $ 6,690.4 $ 6,299.5 $ 3,695.7 $ 390.9 $ 2,994.7 Other Investments (21.1 ) (21.3 ) (33.7 ) 0.2 12.6 Deferred Acquisition Costs (56.1 ) (52.5 ) (29.4 ) (3.6 ) (26.7 ) Reserves for Future Policy and Contract Benefits (5,775.5 ) (5,578.6 ) (3,578.4 ) (196.9 ) (2,197.1 ) Reinsurance Recoverable 379.7 366.0 263.2 13.7 116.5 Income Tax (414.2 ) (352.0 ) (113.1 ) (62.2 ) (301.1 ) Total $ 803.2 $ 661.1 $ 204.3 $ 142.1 $ 598.9 Amounts reclassified from accumulated other comprehensive income or loss were recognized in our consolidated statements of income as follows: Three Months Ended September 30 Nine Months Ended September 30 2017 2016 2017 2016 (in millions of dollars) Net Unrealized Gain on Securities Net Realized Investment Gain (Loss) Net Gain on Sales of Securities and Other Invested Assets $ 8.2 $ 1.1 $ 13.8 $ 14.8 Other-Than-Temporary Impairment Loss — — — (30.5 ) 8.2 1.1 13.8 (15.7 ) Income Tax Expense (Benefit) 3.0 0.2 4.9 (5.7 ) Total $ 5.2 $ 0.9 $ 8.9 $ (10.0 ) Net Gain on Cash Flow Hedges Net Investment Income Gain on Interest Rate Swaps and Forwards $ 15.1 $ 13.8 $ 44.2 $ 40.6 Loss on Foreign Exchange Contracts (0.4 ) (0.3 ) (0.9 ) (0.8 ) Net Realized Investment Gain (Loss) Gain on Interest Rate Swaps — — — 3.2 Loss on Foreign Exchange Contracts (5.2 ) — (6.7 ) (0.5 ) Interest and Debt Expense Loss on Interest Rate Swaps (0.5 ) (0.5 ) (1.5 ) (1.4 ) 9.0 13.0 35.1 41.1 Income Tax Expense 3.1 4.5 12.3 14.3 Total $ 5.9 $ 8.5 $ 22.8 $ 26.8 Unrecognized Pension and Postretirement Benefit Costs Other Expenses Amortization of Net Actuarial Loss $ (5.1 ) $ (4.1 ) $ (15.2 ) $ (12.2 ) Amortization of Prior Service Credit 0.2 — 0.5 0.2 (4.9 ) (4.1 ) (14.7 ) (12.0 ) Income Tax Benefit (1.7 ) (1.5 ) (5.1 ) (4.3 ) Total $ (3.2 ) $ (2.6 ) $ (9.6 ) $ (7.7 )</t>
  </si>
  <si>
    <t>Liability for Unpaid Claims and CAE Liability for Unpaid Claims</t>
  </si>
  <si>
    <t>Insurance [Abstract]</t>
  </si>
  <si>
    <t>Liability for Future Policy Benefits and Unpaid Claims Disclosure</t>
  </si>
  <si>
    <t>Changes in the liability for unpaid claims and claim adjustment expenses are as follows: 2017 2016 (in millions of dollars) Balance at January 1 $ 23,249.5 $ 23,796.1 Less Reinsurance Recoverable 2,163.6 2,064.6 Net Balance at January 1 21,085.9 21,731.5 Incurred Related to Current Year 4,046.2 3,902.8 Prior Years Interest 836.5 875.8 All Other Incurred (143.3 ) (72.4 ) Foreign Currency 150.0 (250.3 ) Total Incurred 4,889.4 4,455.9 Paid Related to Current Year (1,463.9 ) (1,370.3 ) Prior Years (3,478.8 ) (3,504.4 ) Total Paid (4,942.7 ) (4,874.7 ) Net Balance at September 30 21,032.6 21,312.7 Plus Reinsurance Recoverable 2,163.9 2,055.6 Balance at September 30 $ 23,196.5 $ 23,368.3 The majority of the net balances are related to disability claims with long-tail payouts on which interest earned on assets backing liabilities is an integral part of pricing and reserving. Interest accrued on prior year reserves has been calculated on the opening reserve balance less one-half of the period's claim payments relative to prior years at our average reserve discount rate for the respective periods. "Incurred Related to Prior Years - All Other Incurred" shown in the preceding chart is primarily impacted by the level of claim resolutions in the period relative to the long-term expectations reflected in the reserves. Our claim resolution rate assumption used in determining reserves is our expectation of the resolution rate we will experience over the life of the block of business and will vary from actual experience in any one period, both favorably and unfavorably. Reconciliation A reconciliation of policy and contract benefits and reserves for future policy and contract benefits as reported in our consolidated balance sheets to the liability for unpaid claims and claim adjustment expenses is as follows: September 30 2017 2016 (in millions of dollars) Policy and Contract Benefits $ 1,539.0 $ 1,483.5 Reserves for Future Policy and Contract Benefits 45,456.9 45,745.1 Total 46,995.9 47,228.6 Less: Life Reserves for Future Policy and Contract Benefits 8,209.6 8,031.2 Accident and Health Active Life Reserves 10,532.4 10,053.6 Adjustment Related to Unrealized Investment Gains and Losses 5,057.4 5,775.5 Liability for Unpaid Claims and Claim Adjustment Expenses $ 23,196.5 $ 23,368.3 The adjustment related to unrealized investment gains and losse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si>
  <si>
    <t>Segment Information</t>
  </si>
  <si>
    <t>Segment Reporting [Abstract]</t>
  </si>
  <si>
    <t>We have three principal operating business segments: Unum US, Unum UK, and Colonial Life. Our other segments are Closed Block and Corporate. Segment information is as follows: Three Months Ended September 30 Nine Months Ended September 30 2017 2016 2017 2016 (in millions of dollars) Premium Income Unum US Group Disability Group Long-term Disability $ 435.2 $ 428.1 $ 1,307.3 $ 1,291.6 Group Short-term Disability 161.1 155.5 477.3 469.2 Group Life and Accidental Death &amp; Dismemberment Group Life 370.0 353.4 1,101.7 1,053.6 Accidental Death &amp; Dismemberment 37.2 35.3 110.5 104.8 Supplemental and Voluntary Individual Disability 104.4 125.6 318.1 374.4 Voluntary Benefits 210.8 197.1 639.2 602.1 Dental and Vision 42.2 20.0 124.9 20.0 1,360.9 1,315.0 4,079.0 3,915.7 Unum UK Group Long-term Disability 87.0 85.5 251.6 274.1 Group Life 26.7 24.9 76.9 80.9 Supplemental 17.8 16.9 51.1 52.4 131.5 127.3 379.6 407.4 Colonial Life Accident, Sickness, and Disability 222.3 207.7 661.5 619.2 Life 74.6 68.0 223.8 203.4 Cancer and Critical Illness 81.8 78.4 244.0 234.1 378.7 354.1 1,129.3 1,056.7 Closed Block Individual Disability 117.9 129.9 357.7 394.0 Long-term Care 162.4 161.4 486.4 482.0 All Other 2.2 1.7 6.7 2.7 282.5 293.0 850.8 878.7 Total Premium Income $ 2,153.6 $ 2,089.4 $ 6,438.7 $ 6,258.5 Unum US Unum UK Colonial Life Closed Block Corporate Total (in millions of dollars) Three Months Ended September 30, 2017 Premium Income $ 1,360.9 $ 131.5 $ 378.7 $ 282.5 $ — $ 2,153.6 Net Investment Income 201.0 28.5 36.0 337.2 6.3 609.0 Other Income 26.5 0.6 0.3 18.9 0.4 46.7 Operating Revenue $ 1,588.4 $ 160.6 $ 415.0 $ 638.6 $ 6.7 $ 2,809.3 Operating Income (Loss) $ 258.4 $ 26.5 $ 81.7 $ 26.6 $ (36.2 ) $ 357.0 Three Months Ended September 30, 2016 Premium Income $ 1,315.0 $ 127.3 $ 354.1 $ 293.0 $ — $ 2,089.4 Net Investment Income 207.3 28.5 36.1 334.1 5.4 611.4 Other Income 28.7 — 0.4 21.5 0.9 51.5 Operating Revenue $ 1,551.0 $ 155.8 $ 390.6 $ 648.6 $ 6.3 $ 2,752.3 Operating Income (Loss) $ 231.0 $ 28.2 $ 79.0 $ 28.6 $ (45.7 ) $ 321.1 Unum US Unum UK Colonial Life Closed Block Corporate Total (in millions of dollars) Nine Months Ended September 30, 2017 Premium Income $ 4,079.0 $ 379.6 $ 1,129.3 $ 850.8 $ — $ 6,438.7 Net Investment Income 609.1 88.3 107.8 1,012.5 14.2 1,831.9 Other Income 85.3 0.6 0.8 59.9 1.5 148.1 Operating Revenue $ 4,773.4 $ 468.5 $ 1,237.9 $ 1,923.2 $ 15.7 $ 8,418.7 Operating Income (Loss) $ 745.3 $ 82.0 $ 245.9 $ 90.8 $ (113.6 ) $ 1,050.4 Nine Months Ended September 30, 2016 Premium Income $ 3,915.7 $ 407.4 $ 1,056.7 $ 878.7 $ — $ 6,258.5 Net Investment Income 622.4 89.3 105.7 1,008.6 15.1 1,841.1 Other Income 85.6 0.2 1.0 65.3 2.5 154.6 Operating Revenue $ 4,623.7 $ 496.9 $ 1,163.4 $ 1,952.6 $ 17.6 $ 8,254.2 Operating Income (Loss) $ 674.1 $ 98.7 $ 234.3 $ 94.9 $ (121.3 ) $ 980.7 September 30 December 31 2017 2016 (in millions of dollars) Assets Unum US $ 18,069.2 $ 18,036.6 Unum UK 3,422.9 3,101.4 Colonial Life 4,099.4 3,923.2 Closed Block 34,717.0 33,734.3 Corporate 3,497.2 3,146.0 Total Assets $ 63,805.7 $ 61,941.5 We measure and analyze our segment performance on the basis of "operating revenue" and "operating income" or "operating loss", which differ from total revenue and income before income tax as presented in our consolidated statements of income due to the exclusion of net realized investment gains and losses and certain other items as specified in the reconciliations below. We believe operating revenue and operating income or loss are better performance measures and better indicators of the revenue and profitability and underlying trends in our business. These performance measures are in accordance with GAAP guidance for segment reporting, but they should not be viewed as a substitute for total revenue, income before income tax, or net income. Realized investment gains or losses depend on market conditions and do not necessarily relate to decisions regarding the underlying business of our segments. Our investment focus is on investment income to support our insurance liabilities as opposed to the generation of realized investment gains or losses. Although we may experience realized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We previously excluded the amortization of prior period actuarial gains or losses, a component of the net periodic benefit cost for our pension and other postretirement benefit plans. Effective January 1, 2017, the amortization of prior period actuarial gains or losses is now reported as a component of "operating income" in the following chart. Amounts for periods prior to January 1, 2017 have been adjusted to conform to current year reporting.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See Note 11 for further discussion regarding the loss from a guaranty fund assessment. A reconciliation of total revenue to "operating revenue" and income before income tax to "operating income" is as follows: Three Months Ended September 30 Nine Months Ended September 30 2017 2016 2017 2016 (in millions of dollars) Total Revenue $ 2,819.1 $ 2,763.3 $ 8,447.6 $ 8,250.0 Excluding: Net Realized Investment Gain (Loss) 9.8 11.0 28.9 (4.2 ) Operating Revenue $ 2,809.3 $ 2,752.3 $ 8,418.7 $ 8,254.2 Income Before Income Tax $ 366.8 $ 332.1 $ 1,058.7 $ 976.5 Excluding: Net Realized Investment Gain (Loss) 9.8 11.0 28.9 (4.2 ) Loss from Guaranty Fund Assessment — — (20.6 ) — Operating Income $ 357.0 $ 321.1 $ 1,050.4 $ 980.7</t>
  </si>
  <si>
    <t>Employee Benefit Plans</t>
  </si>
  <si>
    <t>Defined Benefit Plan [Abstract]</t>
  </si>
  <si>
    <t>Defined Benefit Pension and Other Postretirement Benefit (OPEB) Plans 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the OPEB plan was closed to new entrants on December 31, 2012, and the U.K. plan was closed to new entrants on December 31, 2002. Effective August 1, 2016, we amended the retiree medical benefits portion of our OPEB plan to transition a majority of participants to a private exchange for their health insurance coverage. Prior to the plan amendment, participants paid a subsidized premium for their health insurance coverage, but if they elect to continue participation in the plan they will now purchase coverage on a private exchange and will subsequently be reimbursed through a Health Reimbursement Account (HRA) for an amount equivalent to the subsidy that was previously provided. Participants who continued in the plan received a one-time subsidy to minimize the initial out-of-pocket cost of purchasing health insurance. The amendment did not materially change the benefit obligation of the plan. The following table provides the components of the net periodic benefit cost (credit) for the defined benefit pension and OPEB plans. Three Months Ended September 30 Pension Benefits U.S. Plans U.K. Plan OPEB 2017 2016 2017 2016 2017 2016 (in millions of dollars) Service Cost $ 2.0 $ 1.7 $ — $ — $ — $ — Interest Cost 21.1 21.3 1.6 1.7 1.4 1.8 Expected Return on Plan Assets (25.8 ) (25.7 ) (2.1 ) (2.5 ) (0.1 ) (0.2 ) Amortization of: Net Actuarial Loss 4.9 4.0 0.2 0.1 — — Prior Service Credit (0.1 ) — — — (0.1 ) — Total $ 2.1 $ 1.3 $ (0.3 ) $ (0.7 ) $ 1.2 $ 1.6 Nine Months Ended September 30 Pension Benefits U.S. Plans U.K. Plan OPEB 2017 2016 2017 2016 2017 2016 (in millions of dollars) Service Cost $ 5.9 $ 5.2 $ — $ — $ — $ — Interest Cost 63.3 63.9 4.6 5.4 4.4 5.4 Expected Return on Plan Assets (77.3 ) (77.1 ) (5.9 ) (7.9 ) (0.4 ) (0.5 ) Amortization of: Net Actuarial Loss 14.7 12.1 0.5 0.1 — — Prior Service Credit (0.2 ) (0.1 ) — — (0.3 ) (0.1 ) Plan Amendment — — — — — 0.9 Total $ 6.4 $ 4.0 $ (0.8 ) $ (2.4 ) $ 3.7 $ 5.7</t>
  </si>
  <si>
    <t>Stockholders' Equity and Earnings Per Common Share</t>
  </si>
  <si>
    <t>Stockholders' Equity and Earnings Per Common Share [Abstract]</t>
  </si>
  <si>
    <t>Earnings Per Share Disclosure</t>
  </si>
  <si>
    <t xml:space="preserve">Earnings Per Common Share Net income per common share is determined as follows: Three Months Ended September 30 Nine Months Ended September 30 2017 2016 2017 2016 (in millions of dollars, except share data) Numerator Net Income $ 252.3 $ 236.0 $ 727.3 $ 683.4 Denominator (000s) Weighted Average Common Shares - Basic 225,288.1 233,752.0 227,375.5 236,744.3 Dilution for Assumed Exercises of Stock Options and Nonvested Stock Awards 741.7 461.5 805.0 399.5 Weighted Average Common Shares - Assuming Dilution 226,029.8 234,213.5 228,180.5 237,143.8 Net Income Per Common Share Basic $ 1.12 $ 1.01 $ 3.20 $ 2.89 Assuming Dilution $ 1.12 $ 1.01 $ 3.19 $ 2.88 We use the treasury stock method to account for the effect of outstanding stock options, nonvested restricted stock units, and nonvested performance share units on the computation of diluted earnings per share. Under this method, these potential common shares will each have a dilutive effect, as individually measured, when the average market price of Unum Group common stock during the period exceeds the exercise price of the stock options and the grant price of the nonvested restricted stock units and the nonvested performance share units. The outstanding stock options have exercise prices ranging from $20.78 to $26.29 . Both the nonvested restricted stock units and nonvested performance share units have grant prices ranging from $27.85 to $49.86 . In computing earnings per share assuming dilution, only potential common shares that are dilutive (those that reduce earnings per share) are included. For the three and nine months ended September 30, 2017 , there were approximately 0.4 million potential common shares that were excluded in the computation of diluted earnings per share because the impact would be antidilutive, based on then current market prices. There were approximately 0.5 million potential common shares that were antidilutive for the three and nine months ended September 30, 2016 , respectively. </t>
  </si>
  <si>
    <t>Stockholders' Equity Disclosure</t>
  </si>
  <si>
    <t>Common Stock During the second quarter of 2017, our board of directors authorized the repurchase of up to $750.0 million of Unum Group's outstanding common stock through November 25, 2018. This authorization replaced the previous authorization of $750.0 million that was scheduled to expire on November 26, 2017. The remaining repurchase amount under the new program was $612.8 million at September 30, 2017 . Common stock repurchases, which are accounted for using the cost method and classified as treasury stock until otherwise retired, were as follows: Three Months Ended September 30 Nine Months Ended September 30 2017 2016 2017 2016 (in millions) Shares Repurchased 2.0 2.9 6.3 9.4 Cost of Shares Repurchased (1) $ 100.2 $ 100.2 $ 300.3 $ 300.3 (1) Includes commissions of $0.1 million for the three month periods ended September 30, 2017 and 2016, and $0.2 million for the nine month periods ended September 30, 2017 and 2016. Preferred Stock Unum Group has 25.0 million shares of preferred stock authorized with a par value of $0.10 per share. No preferred stock has been issued to date.</t>
  </si>
  <si>
    <t>Commitments and Contingent Liabilities</t>
  </si>
  <si>
    <t>Commitments and Contingencies Disclosure [Abstract]</t>
  </si>
  <si>
    <t>Commitments and Contingencies Disclosure</t>
  </si>
  <si>
    <t>Commitments and Contingent Liabilities Contingent Liabilities We are a defendant in a number of litigation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s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 Miscellaneous Matters Beginning in 2011, a number of state regulators began requiring insurers to cross-check specified insurance policies with the Social Security Administration’s Death Master File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During 2013, we completed our assessment of benefits which we estimate will be paid under this initiative, and as such, established additional reserves for payment of these benefits. Similar to other insurers, we are undergoing an examination by a third party acting on behalf of a number of state treasurers concerning our compliance with the unclaimed property laws of the participating states. We are cooperating fully with this examination, as well as with a Delaware Market Conduct examination involving the same issue. The legal and regulatory environment around unclaimed death benefits continues to evolve. It is possible that the current examination and/or similar investigations by other state jurisdictions may result in additional payments to beneficiaries, the payment of abandoned funds under state law, and/or administrative penalties, the total of which may be in excess of the reserves established. In December 2012, State of West Virginia ex rel. John D. Perdue v. Provident Life and Accident Insurance Company and State of West Virginia ex rel. John D. Perdue v. Colonial Life &amp; Accident Insurance Company were filed in the Circuit Court of Putnam County, West Virginia. These two separate complaints alleged violations of the West Virginia Uniform Unclaimed Property Act by failing to identify and report all unclaimed insurance policy proceeds due to be escheated to West Virginia. The complaints sought to examine company records and assess penalties and costs in an undetermined amount. In December 2013, the court dismissed both complaints, holding that the West Virginia Uniform Unclaimed Property Act does not require insurance companies to periodically search the Social Security Administrations' Death Master File or escheat unclaimed life insurance benefits until a claim has been submitted. In January 2014, the plaintiff appealed the dismissal of both complaints. In June 2015, the appellate court reinstated the case, holding that the West Virginia Uniform Unclaimed Property Act requires insurers to make reasonable efforts to determine whether their insureds are still living. The case was remanded to the trial court where we answered the complaints. In 2016, the West Virginia Legislature enacted a law defining insurers’ duties with regard to unclaimed benefits for life insurance policies, annuity contracts, and retained asset accounts issued in West Virginia. In December 2016, we filed a motion to dismiss the complaints in light of this law. In June 2017, the court denied the motion. The case is proceeding through the discovery phase. In 2009, a Pennsylvania-based insurance company and its affiliates were ordered into rehabilitation, and the Pennsylvania Insurance Commissioner, who was appointed as the Rehabilitator, filed petitions for liquidation with the Commonwealth Court of Pennsylvania. Under Pennsylvania law, payment of covered claims and other related insurance obligations are provided, within prescribed limits, by state guaranty associations. These guaranty associations assess fees to meet these obligations on insurance companies that sell insurance within the state, which are generally based on a company's pro rata portion of average premiums written or received for several years prior to the insolvency. Under Pennsylvania statutes, an insurer is declared insolvent only after it is placed under an order of liquidation by a court of competent jurisdiction with a finding for insolvency. In March 2017, a formal order of liquidation was issued, and as such, we were subject to an assessment by those guaranty associations that are responsible for policyholder claims, and accordingly accrued an estimated loss contingency of $13.4 million . This amount is net of expected recoverable premium tax offsets of $44.0 million and net of income tax of $7.2 million . Summary Various lawsuits against us, in addition to those discussed above, have arisen in the normal course of business.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t is possible that our results of operations or cash flows in a particular period could be materially affected by an ultimate unfavorable outcome of pending litigation or regulatory matters depending, in part, on our results of operations or cash flows for the particular period. We believe, however, that the ultimate outcome of all pending litigation and regulatory matters, after consideration of applicable reserves and rights to indemnification, should not have a material adverse effect on our financial position.</t>
  </si>
  <si>
    <t>Other</t>
  </si>
  <si>
    <t>Debt and Other Disclosures [Abstract]</t>
  </si>
  <si>
    <t>Debt Disclosure</t>
  </si>
  <si>
    <t xml:space="preserve">Debt At September 30, 2017 , short-term debt consisted entirely of our senior unsecured notes due in the third quarter of 2018. Also included in the carrying amount of short-term debt are deferred debt costs of $0.1 million . During the nine months ended September 30, 2017 , we made principal payments of $45.0 million on our senior secured non-recourse notes issued by Northwind Holdings, LLC. In June 2017, we purchased and retired the remaining $3.4 million of principal on our senior secured floating rate notes acquired through our purchase of Starmount. In conjunction with this retirement, we also terminated the interest rate swap associated with the hedge of these notes and recorded a $0.1 million loss in our consolidated statements of income as a component of net realized investment gains and losses. See Note 5 for further discussion. At September 30, 2017 , letters of credit totaling $2.1 million had been issued from the credit facility, but there were no borrowed amounts outstanding. </t>
  </si>
  <si>
    <t>Income Tax Disclosure</t>
  </si>
  <si>
    <t>Income Tax As of September 30, 2017, we have net operating loss carryforwards for state income tax of $155.4 million which will expire between 2017 and 2037, as compared to $156.4 million in the third quarter of 2016. We recorded a deferred tax asset for future state income tax benefits of $18.0 million and $16.0 million as of September 30, 2017 and 2016, respectively. We have a corresponding valuation allowance on the deferred tax asset of $15.7 million and $14.1 million as of September 30, 2017 and 2016, respectively, to reduce the deferred tax asset to the amount that is more likely than not to be realized. During the third quarter of 2016, the U.K. government enacted an income tax rate reduction that will reduce the rate to 17 percent effective April 2020. Prior to this enactment, the rate had been scheduled to reduce to 18 percent in 2020. We are required to adjust deferred tax assets and liabilities through income on the date of enactment of a rate change. As a result, we recorded income tax benefits of $4.5 million during the third quarter of 2016.</t>
  </si>
  <si>
    <t>Basis of Presentation (Policies)</t>
  </si>
  <si>
    <t>Basis of Accounting</t>
  </si>
  <si>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16 .</t>
  </si>
  <si>
    <t>Fair Values of Financial Instruments (Tables)</t>
  </si>
  <si>
    <t>Carrying Amount and Fair Value of Financial Instruments</t>
  </si>
  <si>
    <t>Presented as follows are the carrying amounts and fair values of financial instruments. The carrying values of financial instruments such as short-term investments, cash and bank deposits, accounts and premiums receivable, accrued investment income, securities lending agreements, and short-term debt approximate fair value due to the short-term nature of the instruments. As such, these financial instruments are not included in the following chart. September 30, 2017 December 31, 2016 Carrying Amount Fair Value Carrying Amount Fair Value (in millions of dollars) Assets Fixed Maturity Securities $ 45,422.6 $ 45,422.6 $ 44,217.3 $ 44,217.3 Mortgage Loans 2,145.3 2,246.7 2,038.9 2,122.2 Policy Loans 3,567.5 3,674.7 3,463.2 3,564.2 Other Long-term Investments Derivatives 20.6 20.6 32.7 32.7 Equity Securities 1.3 1.3 1.2 1.2 Miscellaneous Long-term Investments 577.6 577.6 541.9 541.9 Liabilities Policyholders' Funds Deferred Annuity Products $ 589.9 $ 589.9 $ 597.4 $ 597.4 Supplementary Contracts without Life Contingencies 602.2 602.2 608.8 608.8 Long-term Debt 2,754.1 3,054.5 2,999.4 3,175.8 Payables for Collateral on Investments Federal Home Loan Bank (FHLB) Funding Agreements 350.0 350.0 350.0 350.0 Other Liabilities Derivatives 52.2 52.2 52.8 52.8 Embedded Derivative in Modified Coinsurance Arrangement 25.2 25.2 46.7 46.7 Unfunded Commitments to Investment Partnerships 4.5 4.5 5.0 5.0</t>
  </si>
  <si>
    <t>Fair Values by Fair Value Heirarchy Input Level</t>
  </si>
  <si>
    <t>Fair value measurements by input level for financial instruments carried at fair value are as follows: September 30, 2017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933.5 $ 567.7 $ — $ 1,501.2 States, Municipalities, and Political Subdivisions — 2,190.0 88.6 2,278.6 Foreign Governments — 955.9 — 955.9 Public Utilities 580.3 7,419.5 208.1 8,207.9 Mortgage/Asset-Backed Securities — 2,043.2 — 2,043.2 All Other Corporate Bonds 8,347.4 20,952.9 1,093.3 30,393.6 Redeemable Preferred Stocks — 19.2 23.0 42.2 Total Fixed Maturity Securities 9,861.2 34,148.4 1,413.0 45,422.6 Other Long-term Investments Derivatives Foreign Exchange Contracts — 20.6 — 20.6 Equity Securities — — 1.3 1.3 Liabilities Other Liabilities Derivatives Interest Rate Swaps $ — $ 3.8 $ — $ 3.8 Foreign Exchange Contracts — 48.1 — 48.1 Credit Default Swaps — 0.3 — 0.3 Embedded Derivative in Modified Coinsurance Arrangement — — 25.2 25.2 Total Derivatives — 52.2 25.2 77.4 December 31, 2016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454.2 $ 928.2 $ — $ 1,382.4 States, Municipalities, and Political Subdivisions — 2,068.5 89.5 2,158.0 Foreign Governments — 914.7 — 914.7 Public Utilities 108.5 7,648.9 265.3 8,022.7 Mortgage/Asset-Backed Securities — 2,230.4 — 2,230.4 All Other Corporate Bonds 3,507.1 24,500.4 1,459.7 29,467.2 Redeemable Preferred Stocks — 18.7 23.2 41.9 Total Fixed Maturity Securities 4,069.8 38,309.8 1,837.7 44,217.3 Other Long-term Investments Derivatives Foreign Exchange Contracts — 32.7 — 32.7 Equity Securities — — 1.2 1.2 Liabilities Other Liabilities Derivatives Interest Rate Swaps $ — $ 7.6 $ — $ 7.6 Foreign Exchange Contracts — 44.8 — 44.8 Credit Default Swaps — 0.4 — 0.4 Embedded Derivative in Modified Coinsurance Arrangement — — 46.7 46.7 Total Derivatives — 52.8 46.7 99.5</t>
  </si>
  <si>
    <t>Transfers of Assets between Level 1 and Level 2</t>
  </si>
  <si>
    <t>Transfers of assets between Level 1 and Level 2 are as follows: Three Months Ended September 30 2017 2016 Transfers into Level 1 from Level 2 Level 2 from Level 1 Level 1 from Level 2 Level 2 from Level 1 (in millions of dollars) Fixed Maturity Securities United States Government and Government Agencies and Authorities $ 751.9 $ — $ — $ 418.1 States, Municipalities, and Political Subdivisions — — — 79.0 Public Utilities 236.7 387.5 316.7 487.5 All Other Corporate Bonds 3,022.8 2,944.7 2,618.6 3,461.3 Total Fixed Maturity Securities $ 4,011.4 $ 3,332.2 $ 2,935.3 $ 4,445.9 Nine Months Ended September 30 2017 2016 Transfers into Level 1 from Level 2 from Level 1 from Level 2 from (in millions of dollars) Fixed Maturity Securities United States Government and Government Agencies and Authorities $ 465.8 $ — $ 25.0 $ — Public Utilities 463.6 67.1 469.5 29.3 All Other Corporate Bonds 4,966.7 1,249.9 4,688.2 957.0 Total Fixed Maturity Securities $ 5,896.1 $ 1,317.0 $ 5,182.7 $ 986.3</t>
  </si>
  <si>
    <t>Changes in Assets and Liabilities Measured at Fair Value on a Recurring Basis using Significant Unobservable Inputs</t>
  </si>
  <si>
    <t>Changes in assets and liabilities measured at fair value on a recurring basis using significant unobservable inputs (Level 3) are as follows: Three Months Ended September 30, 2017 Total Realized and Unrealized Investment Gains (Losses) Included in Beginning of Period Earnings Other Comprehensive Income or Loss Purchases Sales Level 3 Transfers End of Period Into Out of (in millions of dollars) Fixed Maturity Securities States, Municipalities, and Political Subdivisions $ 36.8 $ — $ (1.1 ) $ — $ — $ 52.9 $ — $ 88.6 Public Utilities 192.5 — — — — 133.8 (118.2 ) 208.1 All Other Corporate Bonds 853.2 — 14.3 38.9 (33.2 ) 390.0 (169.9 ) 1,093.3 Redeemable Preferred Stocks 23.1 — (0.1 ) — — — — 23.0 Total Fixed Maturity Securities 1,105.6 — 13.1 38.9 (33.2 ) 576.7 (288.1 ) 1,413.0 Equity Securities 1.2 — 0.1 — — — — 1.3 Embedded Derivative in Modified Coinsurance Arrangement (31.9 ) 6.7 — — — — — (25.2 ) Three Months Ended September 30, 2016 Total Realized and Unrealized Investment Gains (Losses) Included in Beginning of Period Earnings Other Comprehensive Income or Loss Purchases Sales Level 3 Transfers End of Period Into Out of (in millions of dollars) Fixed Maturity Securities States, Municipalities, and Political Subdivisions $ 61.6 $ — $ 0.1 $ — $ — $ 30.4 $ — $ 92.1 Public Utilities 453.5 — (3.2 ) — (0.3 ) 62.1 (107.8 ) 404.3 All Other Corporate Bonds 1,359.6 0.8 8.0 — (24.0 ) 326.2 (697.7 ) 972.9 Redeemable Preferred Stocks 23.6 — (0.1 ) — — — — 23.5 Total Fixed Maturity Securities 1,898.3 0.8 4.8 — (24.3 ) 418.7 (805.5 ) 1,492.8 Equity Securities 1.2 — — — — — — 1.2 Embedded Derivative in Modified Coinsurance Arrangement (83.0 ) 9.7 — — — — — (73.3 ) Nine Months Ended September 30, 2017 Total Realized and Beginning Earnings Other Purchases Sales Level 3 Transfers End of Into Out of (in millions of dollars) Fixed Maturity Securities States, Municipalities, and Political Subdivisions $ 89.5 $ — $ (0.9 ) $ — $ — $ — $ — $ 88.6 Public Utilities 265.3 — 0.2 8.0 (4.8 ) 78.0 (138.6 ) 208.1 All Other Corporate Bonds 1,459.7 (0.6 ) 25.1 88.9 (131.8 ) 438.0 (786.0 ) 1,093.3 Redeemable Preferred Stocks 23.2 — (0.2 ) — — — — 23.0 Total Fixed Maturity Securities 1,837.7 (0.6 ) 24.2 96.9 (136.6 ) 516.0 (924.6 ) 1,413.0 Equity Securities 1.2 — 0.1 — — — — 1.3 Embedded Derivative in Modified Coinsurance Arrangement (46.7 ) 21.5 — — — — — (25.2 ) Nine Months Ended September 30, 2016 Total Realized and Beginning Earnings Other Purchases Sales Level 3 Transfers End of Into Out of (in millions of dollars) Fixed Maturity Securities States, Municipalities, and Political Subdivisions $ 122.2 $ — $ 4.2 $ — $ (0.3 ) $ — $ (34.0 ) $ 92.1 Foreign Governments 52.9 — — — — — (52.9 ) — Public Utilities 274.1 — 3.9 — (0.7 ) 276.9 (149.9 ) 404.3 All Other Corporate Bonds 1,408.2 1.4 52.7 20.0 (61.8 ) 381.4 (829.0 ) 972.9 Redeemable Preferred Stocks 23.8 — (0.3 ) — — — — 23.5 Total Fixed Maturity Securities 1,881.2 1.4 60.5 20.0 (62.8 ) 658.3 (1,065.8 ) 1,492.8 Equity Securities 1.4 — 0.1 — (0.3 ) — — 1.2 Embedded Derivative in Modified Coinsurance Arrangement (87.6 ) 14.3 — — — — — (73.3 )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which are included in earnings and are attributable to the change in fair value of assets or liabilities valued using significant unobservable inputs and still held at period end were $6.7 million and $21.5 million for the three and nine months ended September 30, 2017 , respectively, and $9.7 million and $14.3 million for the three and nine months ended September 30, 2016 , respectively. These amounts relate entirely to the change in fair value of an embedded derivative in a modified coinsurance arrangement and are reported as a component of realized investment gains and losses.</t>
  </si>
  <si>
    <t>Quantitative Information Regarding Significant Unobservable Inputs</t>
  </si>
  <si>
    <t>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September 30, 2017 Fair Value Unobservable Input Range/Weighted Average (in millions of dollars) Fixed Maturity Securities All Other Corporate Bonds - Private $ 279.8 Lack of Marketability (c) 0.25% - 0.25% / 0.25% Equity Securities - Private 1.1 Market Convention (e) Priced at Cost or Owner's Equity Embedded Derivative in Modified Coinsurance Arrangement (25.2 ) Projected Liability Cash Flows (f) Actuarial Assumptions December 31, 2016 Fair Value Unobservable Input Range/Weighted Average (in millions of dollars) Fixed Maturity Securities All Other Corporate Bonds - Private $ 310.4 Comparability Adjustment (a) 0.50% - 0.50% / 0.50% Equity Securities - Private 1.1 Market Convention (e) Priced at Cost or Owner's Equity Embedded Derivative in Modified Coinsurance Arrangement (46.7 ) Projected Liability Cash Flows (f) Actuarial Assumptions (a) Represents basis point adjustments for changes in benchmark spreads associated with various industry sectors (b) Represents basis point adjustments based on issue/issuer size relative to the benchmark (c) Represents basis point adjustments to apply a discount due to the illiquidity of an investment (d) Represents basis point adjustments for credit-specific factors (e) Represents a decision to price based on par value, cost, or owner's equity when limited data is available (f) Represents various actuarial assumptions required to derive the liability cash flows including incidence, termination, and lapse rates</t>
  </si>
  <si>
    <t>Investments (Tables)</t>
  </si>
  <si>
    <t>Amortized Cost and Fair Values of Securities by Security Type</t>
  </si>
  <si>
    <t>At September 30, 2017 and December 31, 2016 , all fixed maturity securities were classified as available-for-sale. The amortized cost and fair values of securities by security type are shown as follows: September 30, 2017 Amortized Cost Gross Unrealized Gain Gross Unrealized Loss Fair Value (in millions of dollars) United States Government and Government Agencies and Authorities $ 1,316.2 $ 188.8 $ 3.8 $ 1,501.2 States, Municipalities, and Political Subdivisions 1,913.7 366.6 1.7 2,278.6 Foreign Governments 768.9 188.1 1.1 955.9 Public Utilities 6,949.4 1,268.0 9.5 8,207.9 Mortgage/Asset-Backed Securities 1,925.7 121.1 3.6 2,043.2 All Other Corporate Bonds 26,922.0 3,562.5 90.9 30,393.6 Redeemable Preferred Stocks 39.0 3.2 — 42.2 Total Fixed Maturity Securities $ 39,834.9 $ 5,698.3 $ 110.6 $ 45,422.6 December 31, 2016 Amortized Cost Gross Unrealized Gain Gross Unrealized Loss Fair Value (in millions of dollars) United States Government and Government Agencies and Authorities $ 1,202.8 $ 183.1 $ 3.5 $ 1,382.4 States, Municipalities, and Political Subdivisions 1,868.0 294.8 4.8 2,158.0 Foreign Governments 714.8 199.9 — 914.7 Public Utilities 6,916.1 1,123.5 16.9 8,022.7 Mortgage/Asset-Backed Securities 2,104.9 134.7 9.2 2,230.4 All Other Corporate Bonds 26,707.1 2,944.0 183.9 29,467.2 Redeemable Preferred Stocks 39.0 3.2 0.3 41.9 Total Fixed Maturity Securities $ 39,552.7 $ 4,883.2 $ 218.6 $ 44,217.3</t>
  </si>
  <si>
    <t>Length of Time Fixed Maturity Securities had been in a Gross Unrealized Loss Position</t>
  </si>
  <si>
    <t>The following charts indicate the length of time our fixed maturity securities have been in a gross unrealized loss position. September 30, 2017 Less Than 12 Months 12 Months or Greater Fair Value Gross Unrealized Loss Fair Value Gross Unrealized Loss (in millions of dollars) United States Government and Government Agencies and Authorities $ 192.5 $ 3.8 $ — $ — States, Municipalities, and Political Subdivisions 75.7 1.2 18.0 0.5 Foreign Governments 12.4 1.1 — — Public Utilities 181.4 4.4 63.4 5.1 Mortgage/Asset-Backed Securities 367.6 3.6 1.0 — All Other Corporate Bonds 1,147.1 28.9 578.3 62.0 Total Fixed Maturity Securities $ 1,976.7 $ 43.0 $ 660.7 $ 67.6 December 31, 2016 Less Than 12 Months 12 Months or Greater Fair Value Gross Unrealized Loss Fair Value Gross Unrealized Loss (in millions of dollars) United States Government and Government Agencies and Authorities $ 132.8 $ 3.5 $ — $ — States, Municipalities, and Political Subdivisions 132.2 4.8 — — Public Utilities 260.2 15.3 15.6 1.6 Mortgage/Asset-Backed Securities 513.2 9.1 0.8 0.1 All Other Corporate Bonds 3,621.0 122.1 774.7 61.8 Redeemable Preferred Stocks 7.9 0.1 10.8 0.2 Total Fixed Maturity Securities $ 4,667.3 $ 154.9 $ 801.9 $ 63.7</t>
  </si>
  <si>
    <t>Distribution of the Maturity Dates for Fixed Maturity Securities</t>
  </si>
  <si>
    <t>The following is a distribution of the maturity dates for fixed maturity securities. The maturity dates have not been adjusted for possible calls or prepayments. September 30, 2017 Total Amortized Cost Unrealized Gain Position Unrealized Loss Position Gross Gain Fair Value Gross Loss Fair Value (in millions of dollars) 1 year or less $ 1,749.8 $ 38.1 $ 1,786.3 $ — $ 1.6 Over 1 year through 5 years 5,531.3 510.7 5,886.5 7.7 147.8 Over 5 years through 10 years 11,814.8 1,150.0 12,013.4 44.4 907.0 Over 10 years 18,813.3 3,878.4 21,424.4 54.9 1,212.4 37,909.2 5,577.2 41,110.6 107.0 2,268.8 Mortgage/Asset-Backed Securities 1,925.7 121.1 1,674.6 3.6 368.6 Total Fixed Maturity Securities $ 39,834.9 $ 5,698.3 $ 42,785.2 $ 110.6 $ 2,637.4 December 31, 2016 Total Amortized Cost Unrealized Gain Position Unrealized Loss Position Gross Gain Fair Value Gross Loss Fair Value (in millions of dollars) 1 year or less $ 1,338.8 $ 28.6 $ 1,355.6 $ — $ 11.8 Over 1 year through 5 years 6,231.0 553.5 6,605.6 8.2 170.7 Over 5 years through 10 years 10,991.6 843.8 9,336.2 82.8 2,416.4 Over 10 years 18,886.4 3,322.6 19,734.3 118.4 2,356.3 37,447.8 4,748.5 37,031.7 209.4 4,955.2 Mortgage/Asset-Backed Securities 2,104.9 134.7 1,716.4 9.2 514.0 Total Fixed Maturity Securities $ 39,552.7 $ 4,883.2 $ 38,748.1 $ 218.6 $ 5,469.2</t>
  </si>
  <si>
    <t>Low Income Housing Tax Credits</t>
  </si>
  <si>
    <t>The Company invests in tax credit partnerships primarily for the receipt of income tax credits and tax benefits derived from passive losses on the investments. Amounts recognized in the consolidated statements of income are as follows: Three Months Ended September 30 Nine Months Ended September 30 2017 2016 2017 2016 (in millions of dollars) Income Tax Credits $ 10.4 $ 10.4 $ 31.3 $ 31.3 Amortization, net of tax (5.8 ) (5.8 ) (17.4 ) (17.4 ) Income Tax Benefit $ 4.6 $ 4.6 $ 13.9 $ 13.9</t>
  </si>
  <si>
    <t>Mortgage Loans by Property Type and Geographic Region</t>
  </si>
  <si>
    <t>Mortgage loans by property type and geographic region are presented below. September 30, 2017 December 31, 2016 (in millions of dollars) Carrying Percent of Carrying Percent of Amount Total Amount Total Property Type Apartment $ 361.9 16.9 % $ 288.4 14.1 % Industrial 560.2 26.1 573.6 28.1 Office 691.8 32.2 700.1 34.4 Retail 499.1 23.3 455.4 22.4 Other 32.3 1.5 21.4 1.0 Total $ 2,145.3 100.0 % $ 2,038.9 100.0 % Region New England $ 57.0 2.7 % $ 72.7 3.6 % Mid-Atlantic 156.5 7.3 125.3 6.1 East North Central 262.6 12.2 230.1 11.3 West North Central 211.8 9.9 172.0 8.4 South Atlantic 459.9 21.4 438.3 21.5 East South Central 89.5 4.2 91.6 4.5 West South Central 263.3 12.3 268.7 13.2 Mountain 226.0 10.5 214.1 10.5 Pacific 418.7 19.5 426.1 20.9 Total $ 2,145.3 100.0 % $ 2,038.9 100.0 %</t>
  </si>
  <si>
    <t>Mortgage Loans by Credit Quality Indicators</t>
  </si>
  <si>
    <t>Mortgage loans, sorted by the applicable credit quality indicators, are as follows: September 30 December 31 (in millions of dollars) Internal Rating Aa $ 0.4 $ 0.7 A 482.8 488.2 Baa 1,625.5 1,506.6 Ba 36.6 43.4 Total $ 2,145.3 $ 2,038.9 Loan-to-Value Ratio &lt;= 65% $ 967.2 $ 917.9 &gt; 65% &lt;= 75% 1,080.1 1,011.5 &gt; 75% &lt;= 85% 46.1 50.8 &gt; 85% 51.9 58.7 Total $ 2,145.3 $ 2,038.9</t>
  </si>
  <si>
    <t>Remaining Contractual Maturity of Securities Lending Agreements</t>
  </si>
  <si>
    <t>The remaining contractual maturities of our securities lending agreements disaggregated by class of collateral pledged are as follows: September 30, 2017 December 31, 2016 Overnight and Continuous (in millions of dollars) United States Government and Government Agencies and Authorities $ — $ 0.1 Public Utilities 0.1 0.1 All Other Corporate Bonds 32.2 29.7 Total Borrowings 32.3 29.9 Gross Amount of Recognized Liability for Securities Lending Transactions 32.3 29.9 Amounts Related to Agreements Not Included in Offsetting Disclosure Contained Herein $ — $ —</t>
  </si>
  <si>
    <t>Schedule of Financial Instrument and Derivative Offsetting</t>
  </si>
  <si>
    <t>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September 30, 2017 Gross Amount Gross Amount Not of Recognized Gross Amount Net Amount Offset in Balance Sheet Financial Offset in Presented in Financial Cash Net Instruments Balance Sheet Balance Sheet Instruments Collateral Amount (in millions of dollars) Financial Assets: Derivatives $ 20.6 $ — $ 20.6 $ (4.7 ) $ (15.9 ) $ — Securities Lending 169.9 — 169.9 (137.6 ) (32.3 ) — Total $ 190.5 $ — $ 190.5 $ (142.3 ) $ (48.2 ) $ — Financial Liabilities: Derivatives $ 52.2 $ — $ 52.2 $ (46.0 ) $ — $ 6.2 Securities Lending 32.3 — 32.3 (32.3 ) — — Total $ 84.5 $ — $ 84.5 $ (78.3 ) $ — $ 6.2 December 31, 2016 Gross Amount Gross Amount Not of Recognized Gross Amount Net Amount Offset in Balance Sheet Financial Offset in Presented in Financial Cash Net Instruments Balance Sheet Balance Sheet Instruments Collateral Amount (in millions of dollars) Financial Assets: Derivatives $ 32.7 $ — $ 32.7 $ (7.3 ) $ (25.4 ) $ — Securities Lending 178.5 — 178.5 (148.6 ) (29.9 ) — Total $ 211.2 $ — $ 211.2 $ (155.9 ) $ (55.3 ) $ — Financial Liabilities: Derivatives $ 52.8 $ — $ 52.8 $ (37.6 ) $ — $ 15.2 Securities Lending 29.9 — 29.9 (29.9 ) — — Total $ 82.7 $ — $ 82.7 $ (67.5 ) $ — $ 15.2</t>
  </si>
  <si>
    <t>Net Investment Income Net investment income reported in our consolidated statements of income is as follows: Three Months Ended September 30 Nine Months Ended September 30 2017 2016 2017 2016 (in millions of dollars) Fixed Maturity Securities $ 564.8 $ 573.2 $ 1,700.5 $ 1,716.6 Derivatives 14.4 12.6 41.8 36.9 Mortgage Loans 25.8 30.6 76.8 87.6 Policy Loans 4.5 4.4 13.3 12.8 Other Long-term Investments 6.6 (0.9 ) 26.1 15.4 Short-term Investments 3.5 2.4 8.0 6.0 Gross Investment Income 619.6 622.3 1,866.5 1,875.3 Less Investment Expenses 7.1 7.4 24.0 23.5 Less Investment Income on Participation Fund Account Assets 3.5 3.5 10.6 10.7 Net Investment Income $ 609.0 $ 611.4 $ 1,831.9 $ 1,841.1</t>
  </si>
  <si>
    <t>Realized Investment Gains and Losses Reported in Consolidated Statements of Income</t>
  </si>
  <si>
    <t>Realized Investment Gain and Loss Realized investment gains and losses are as follows: Three Months Ended September 30 Nine Months Ended September 30 2017 2016 2017 2016 (in millions of dollars) Fixed Maturity Securities Gross Gains on Sales $ 4.3 $ 1.6 $ 8.6 $ 29.4 Gross Losses on Sales (1.2 ) (0.4 ) (3.5 ) (14.0 ) Other-Than-Temporary Impairment Loss — — — (30.5 ) Mortgage Loans and Other Invested Assets Gross Gains on Sales 0.8 0.2 3.4 4.0 Gross Losses on Sales — — (0.2 ) (0.7 ) Impairment Loss (0.9 ) — (0.9 ) (3.1 ) Embedded Derivative in Modified Coinsurance Arrangement 6.7 9.7 21.5 14.3 All Other Derivatives 0.2 0.1 (0.3 ) (3.5 ) Foreign Currency Transactions (0.1 ) (0.2 ) 0.3 (0.1 ) Net Realized Investment Gain (Loss) $ 9.8 $ 11.0 $ 28.9 $ (4.2 )</t>
  </si>
  <si>
    <t>Derivative Financial Instruments (Tables)</t>
  </si>
  <si>
    <t>Notional Amounts for Each Category of Derivative Activity</t>
  </si>
  <si>
    <t>The table below summarizes, by notional amounts, the activity for each category of derivatives. The notional amounts represent the basis upon which our counterparty pay and receive amounts are calculated. Swaps Receive Variable/Pay Fixed Receive Fixed/Pay Fixed Receive Fixed/Pay Variable Credit Default Forwards Total (in millions of dollars) Balance at June 30, 2016 $ 126.0 $ 644.5 $ 600.0 $ 70.0 $ — $ 1,440.5 Additions 3.5 — — — — 3.5 Terminations — 7.1 350.0 — — 357.1 Balance at September 30, 2016 $ 129.5 $ 637.4 $ 250.0 $ 70.0 $ — $ 1,086.9 Balance at December 31, 2015 $ 150.0 $ 650.3 $ 600.0 $ 70.0 $ — $ 1,470.3 Additions 3.5 — — — — 3.5 Terminations 24.0 12.9 350.0 — — 386.9 Balance at September 30, 2016 $ 129.5 $ 637.4 $ 250.0 $ 70.0 $ — $ 1,086.9 Balance at June 30, 2017 $ 102.0 $ 591.7 $ 250.0 $ 70.0 $ — $ 1,013.7 Additions — — — — 24.7 24.7 Terminations 54.0 48.6 — — 24.7 127.3 Balance at September 30, 2017 $ 48.0 $ 543.1 $ 250.0 $ 70.0 $ — $ 911.1 Balance at December 31, 2016 $ 105.5 $ 616.5 $ 250.0 $ 70.0 $ 10.0 $ 1,052.0 Additions — — — — 40.7 40.7 Terminations 57.5 73.4 — — 50.7 181.6 Balance at September 30, 2017 $ 48.0 $ 543.1 $ 250.0 $ 70.0 $ — $ 911.1</t>
  </si>
  <si>
    <t>Location and Fair Values of Derivative Financial Instruments</t>
  </si>
  <si>
    <t>The following tables summarize the location and fair values of derivative financial instruments, as reported in our consolidated balance sheets. September 30, 2017 Asset Derivatives Liability Derivatives Balance Sheet Location Fair Value Balance Sheet Location Fair Value (in millions of dollars) Designated as Hedging Instruments Interest Rate Swaps Other L-T Investments $ — Other Liabilities $ 3.8 Foreign Exchange Contracts Other L-T Investments 20.6 Other Liabilities 20.4 Total $ 20.6 $ 24.2 Not Designated as Hedging Instruments Credit Default Swaps Other Liabilities $ 0.3 Foreign Exchange Contracts Other Liabilities 27.7 Embedded Derivative in Modified Coinsurance Arrangement Other Liabilities 25.2 Total $ 53.2 December 31, 2016 Asset Derivatives Liability Derivatives Balance Sheet Location Fair Value Balance Sheet Location Fair Value (in millions of dollars) Designated as Hedging Instruments Interest Rate Swaps and Forwards Other L-T Investments $ — Other Liabilities $ 6.9 Foreign Exchange Contracts Other L-T Investments 32.7 Other Liabilities 13.4 Total $ 32.7 $ 20.3 Not Designated as Hedging Instruments Credit Default Swaps Other Liabilities $ 0.4 Interest Rate Swaps Other Liabilities 0.7 Foreign Exchange Contracts Other Liabilities 31.4 Embedded Derivative in Modified Coinsurance Arrangement Other Liabilities 46.7 Total $ 79.2</t>
  </si>
  <si>
    <t>Location of Gains and Losses on Derivative Instruments Designated as Cash Flow Hedging Instruments</t>
  </si>
  <si>
    <t>The following table summarizes the location of gains and losses on the effective portion of derivative financial instruments designated as cash flow hedging instruments, as reported in our consolidated statements of income and consolidated statements of comprehensive income. Three Months Ended September 30 Nine Months Ended September 30 2017 2016 2017 2016 (in millions of dollars) Gain (Loss) Recognized in Other Comprehensive Income (Loss) on Derivatives Interest Rate Swaps and Forwards $ (0.1 ) $ — $ (0.1 ) $ — Foreign Exchange Contracts (12.0 ) 0.3 (21.2 ) (24.2 ) Total $ (12.1 ) $ 0.3 $ (21.3 ) $ (24.2 ) Gain (Loss) Reclassified from Accumulated Other Comprehensive Income into Income Net Investment Income Interest Rate Swaps and Forwards $ 15.1 $ 13.8 $ 44.2 $ 40.6 Foreign Exchange Contracts (0.4 ) (0.3 ) (0.9 ) (0.8 ) Net Realized Investment Gain (Loss) Interest Rate Swaps — — — 3.2 Foreign Exchange Contracts (5.2 ) — (6.7 ) (0.5 ) Interest and Debt Expense Interest Rate Swaps (0.5 ) (0.5 ) (1.5 ) (1.4 ) Total $ 9.0 $ 13.0 $ 35.1 $ 41.1</t>
  </si>
  <si>
    <t>Gains and Losses on Derivatives Not Designated as Hedging Instruments</t>
  </si>
  <si>
    <t>The following table summarizes the location of gains and losses on our derivatives not designated as hedging instruments, as reported in our consolidated statements of income. Three Months Ended September 30 Nine Months Ended September 30 2017 2016 2017 2016 (in millions of dollars) Net Realized Investment Gain (Loss) Credit Default Swaps $ 0.1 $ (0.3 ) $ (0.3 ) $ (0.7 ) Interest Rate Swaps — 0.1 (0.1 ) 0.1 Foreign Exchange Contracts 0.1 0.3 0.1 (1.7 ) Embedded Derivative in Modified Coinsurance Arrangement 6.7 9.7 21.5 14.3 Total $ 6.9 $ 9.8 $ 21.2 $ 12.0</t>
  </si>
  <si>
    <t>Accumulated Other Comprehensive Income (Tables)</t>
  </si>
  <si>
    <t>Schedule of Accumulated Other Comprehensive Income (Loss)</t>
  </si>
  <si>
    <t>Components of our accumulated other comprehensive income (loss), after tax, and related changes are as follows: Net Unrealized Gain on Securities Net Gain on Cash Flow Hedges Foreign Currency Translation Adjustment Unrecognized Pension and Postretirement Benefit Costs Total (in millions of dollars) Balance at June 30, 2017 $ 558.2 $ 304.5 $ (297.1 ) $ (460.7 ) $ 104.9 Other Comprehensive Income (Loss) Before Reclassifications 4.4 (7.9 ) 31.8 (1.0 ) 27.3 Amounts Reclassified from Accumulated Other Comprehensive Income or Loss (5.2 ) (5.9 ) — 3.2 (7.9 ) Net Other Comprehensive Income (Loss) (0.8 ) (13.8 ) 31.8 2.2 19.4 Balance at September 30, 2017 $ 557.4 $ 290.7 $ (265.3 ) $ (458.5 ) $ 124.3 Balance at June 30, 2016 $ 661.1 $ 343.6 $ (279.4 ) $ (385.5 ) $ 339.8 Other Comprehensive Income (Loss) Before Reclassifications 143.0 0.1 (25.8 ) 0.4 117.7 Amounts Reclassified from Accumulated Other Comprehensive Income or Loss (0.9 ) (8.5 ) — 2.6 (6.8 ) Net Other Comprehensive Income (Loss) 142.1 (8.4 ) (25.8 ) 3.0 110.9 Balance at September 30, 2016 $ 803.2 $ 335.2 $ (305.2 ) $ (382.5 ) $ 450.7 Balance at December 31, 2016 $ 440.6 $ 327.5 $ (354.0 ) $ (465.1 ) $ (51.0 ) Other Comprehensive Income (Loss) Before Reclassifications 125.7 (14.0 ) 88.7 (3.0 ) 197.4 Amounts Reclassified from Accumulated Other Comprehensive Income or Loss (8.9 ) (22.8 ) — 9.6 (22.1 ) Net Other Comprehensive Income (Loss) 116.8 (36.8 ) 88.7 6.6 175.3 Balance at September 30, 2017 $ 557.4 $ 290.7 $ (265.3 ) $ (458.5 ) $ 124.3 Balance at December 31, 2015 $ 204.3 $ 378.0 $ (173.6 ) $ (392.6 ) $ 16.1 Other Comprehensive Income (Loss) Before Reclassifications 588.9 (16.0 ) (131.6 ) 2.4 443.7 Amounts Reclassified from Accumulated Other Comprehensive Income or Loss 10.0 (26.8 ) — 7.7 (9.1 ) Net Other Comprehensive Income (Loss) 598.9 (42.8 ) (131.6 ) 10.1 434.6 Balance at September 30, 2016 $ 803.2 $ 335.2 $ (305.2 ) $ (382.5 ) $ 450.7</t>
  </si>
  <si>
    <t>Schedule of Components of Unrealized Gain on Securities</t>
  </si>
  <si>
    <t>The net unrealized gain on securities consists of the following components: Change at September 30, 2017 September 30 June 30 December 31 Three Months Nine Months 2017 2017 2016 Ended Ended (in millions of dollars) Fixed Maturity Securities $ 5,587.7 $ 5,492.2 $ 4,664.6 $ 95.5 $ 923.1 Other Investments 5.2 (4.6 ) (22.7 ) 9.8 27.9 Deferred Acquisition Costs (46.2 ) (45.8 ) (38.9 ) (0.4 ) (7.3 ) Reserves for Future Policy and Contract Benefits (5,057.4 ) (4,948.2 ) (4,253.2 ) (109.2 ) (804.2 ) Reinsurance Recoverable 371.6 360.7 321.3 10.9 50.3 Income Tax (303.5 ) (296.1 ) (230.5 ) (7.4 ) (73.0 ) Total $ 557.4 $ 558.2 $ 440.6 $ (0.8 ) $ 116.8 Change at September 30, 2016 September 30 June 30 December 31 Three Months Nine Months 2016 2016 2015 Ended Ended (in millions of dollars) Fixed Maturity Securities $ 6,690.4 $ 6,299.5 $ 3,695.7 $ 390.9 $ 2,994.7 Other Investments (21.1 ) (21.3 ) (33.7 ) 0.2 12.6 Deferred Acquisition Costs (56.1 ) (52.5 ) (29.4 ) (3.6 ) (26.7 ) Reserves for Future Policy and Contract Benefits (5,775.5 ) (5,578.6 ) (3,578.4 ) (196.9 ) (2,197.1 ) Reinsurance Recoverable 379.7 366.0 263.2 13.7 116.5 Income Tax (414.2 ) (352.0 ) (113.1 ) (62.2 ) (301.1 ) Total $ 803.2 $ 661.1 $ 204.3 $ 142.1 $ 598.9</t>
  </si>
  <si>
    <t>Schedule of Reclassifications Out of Accumulated Other Comprehensive Income</t>
  </si>
  <si>
    <t>Amounts reclassified from accumulated other comprehensive income or loss were recognized in our consolidated statements of income as follows: Three Months Ended September 30 Nine Months Ended September 30 2017 2016 2017 2016 (in millions of dollars) Net Unrealized Gain on Securities Net Realized Investment Gain (Loss) Net Gain on Sales of Securities and Other Invested Assets $ 8.2 $ 1.1 $ 13.8 $ 14.8 Other-Than-Temporary Impairment Loss — — — (30.5 ) 8.2 1.1 13.8 (15.7 ) Income Tax Expense (Benefit) 3.0 0.2 4.9 (5.7 ) Total $ 5.2 $ 0.9 $ 8.9 $ (10.0 ) Net Gain on Cash Flow Hedges Net Investment Income Gain on Interest Rate Swaps and Forwards $ 15.1 $ 13.8 $ 44.2 $ 40.6 Loss on Foreign Exchange Contracts (0.4 ) (0.3 ) (0.9 ) (0.8 ) Net Realized Investment Gain (Loss) Gain on Interest Rate Swaps — — — 3.2 Loss on Foreign Exchange Contracts (5.2 ) — (6.7 ) (0.5 ) Interest and Debt Expense Loss on Interest Rate Swaps (0.5 ) (0.5 ) (1.5 ) (1.4 ) 9.0 13.0 35.1 41.1 Income Tax Expense 3.1 4.5 12.3 14.3 Total $ 5.9 $ 8.5 $ 22.8 $ 26.8 Unrecognized Pension and Postretirement Benefit Costs Other Expenses Amortization of Net Actuarial Loss $ (5.1 ) $ (4.1 ) $ (15.2 ) $ (12.2 ) Amortization of Prior Service Credit 0.2 — 0.5 0.2 (4.9 ) (4.1 ) (14.7 ) (12.0 ) Income Tax Benefit (1.7 ) (1.5 ) (5.1 ) (4.3 ) Total $ (3.2 ) $ (2.6 ) $ (9.6 ) $ (7.7 )</t>
  </si>
  <si>
    <t>Liability for Unpaid Claims and CAE Liability for Unpaid Claims (Tables)</t>
  </si>
  <si>
    <t>Schedule of Liability for Unpaid Claims and Claims Adjustment Expense</t>
  </si>
  <si>
    <t>Changes in the liability for unpaid claims and claim adjustment expenses are as follows: 2017 2016 (in millions of dollars) Balance at January 1 $ 23,249.5 $ 23,796.1 Less Reinsurance Recoverable 2,163.6 2,064.6 Net Balance at January 1 21,085.9 21,731.5 Incurred Related to Current Year 4,046.2 3,902.8 Prior Years Interest 836.5 875.8 All Other Incurred (143.3 ) (72.4 ) Foreign Currency 150.0 (250.3 ) Total Incurred 4,889.4 4,455.9 Paid Related to Current Year (1,463.9 ) (1,370.3 ) Prior Years (3,478.8 ) (3,504.4 ) Total Paid (4,942.7 ) (4,874.7 ) Net Balance at September 30 21,032.6 21,312.7 Plus Reinsurance Recoverable 2,163.9 2,055.6 Balance at September 30 $ 23,196.5 $ 23,368.3</t>
  </si>
  <si>
    <t>Reconciliation of Policy and Contract Benefits and Reserves for Future Policy and Contract Benefits to Balance Sheet Amounts</t>
  </si>
  <si>
    <t>A reconciliation of policy and contract benefits and reserves for future policy and contract benefits as reported in our consolidated balance sheets to the liability for unpaid claims and claim adjustment expenses is as follows: September 30 2017 2016 (in millions of dollars) Policy and Contract Benefits $ 1,539.0 $ 1,483.5 Reserves for Future Policy and Contract Benefits 45,456.9 45,745.1 Total 46,995.9 47,228.6 Less: Life Reserves for Future Policy and Contract Benefits 8,209.6 8,031.2 Accident and Health Active Life Reserves 10,532.4 10,053.6 Adjustment Related to Unrealized Investment Gains and Losses 5,057.4 5,775.5 Liability for Unpaid Claims and Claim Adjustment Expenses $ 23,196.5 $ 23,368.3 The adjustment related to unrealized investment gains and losse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si>
  <si>
    <t>Segment Information (Tables)</t>
  </si>
  <si>
    <t>Premium Income by Major Line of Business within Each Segment</t>
  </si>
  <si>
    <t>Segment information is as follows: Three Months Ended September 30 Nine Months Ended September 30 2017 2016 2017 2016 (in millions of dollars) Premium Income Unum US Group Disability Group Long-term Disability $ 435.2 $ 428.1 $ 1,307.3 $ 1,291.6 Group Short-term Disability 161.1 155.5 477.3 469.2 Group Life and Accidental Death &amp; Dismemberment Group Life 370.0 353.4 1,101.7 1,053.6 Accidental Death &amp; Dismemberment 37.2 35.3 110.5 104.8 Supplemental and Voluntary Individual Disability 104.4 125.6 318.1 374.4 Voluntary Benefits 210.8 197.1 639.2 602.1 Dental and Vision 42.2 20.0 124.9 20.0 1,360.9 1,315.0 4,079.0 3,915.7 Unum UK Group Long-term Disability 87.0 85.5 251.6 274.1 Group Life 26.7 24.9 76.9 80.9 Supplemental 17.8 16.9 51.1 52.4 131.5 127.3 379.6 407.4 Colonial Life Accident, Sickness, and Disability 222.3 207.7 661.5 619.2 Life 74.6 68.0 223.8 203.4 Cancer and Critical Illness 81.8 78.4 244.0 234.1 378.7 354.1 1,129.3 1,056.7 Closed Block Individual Disability 117.9 129.9 357.7 394.0 Long-term Care 162.4 161.4 486.4 482.0 All Other 2.2 1.7 6.7 2.7 282.5 293.0 850.8 878.7 Total Premium Income $ 2,153.6 $ 2,089.4 $ 6,438.7 $ 6,258.5</t>
  </si>
  <si>
    <t>Selected Operating Statement Data by Segment</t>
  </si>
  <si>
    <t xml:space="preserve"> Unum US Unum UK Colonial Life Closed Block Corporate Total (in millions of dollars) Three Months Ended September 30, 2017 Premium Income $ 1,360.9 $ 131.5 $ 378.7 $ 282.5 $ — $ 2,153.6 Net Investment Income 201.0 28.5 36.0 337.2 6.3 609.0 Other Income 26.5 0.6 0.3 18.9 0.4 46.7 Operating Revenue $ 1,588.4 $ 160.6 $ 415.0 $ 638.6 $ 6.7 $ 2,809.3 Operating Income (Loss) $ 258.4 $ 26.5 $ 81.7 $ 26.6 $ (36.2 ) $ 357.0 Three Months Ended September 30, 2016 Premium Income $ 1,315.0 $ 127.3 $ 354.1 $ 293.0 $ — $ 2,089.4 Net Investment Income 207.3 28.5 36.1 334.1 5.4 611.4 Other Income 28.7 — 0.4 21.5 0.9 51.5 Operating Revenue $ 1,551.0 $ 155.8 $ 390.6 $ 648.6 $ 6.3 $ 2,752.3 Operating Income (Loss) $ 231.0 $ 28.2 $ 79.0 $ 28.6 $ (45.7 ) $ 321.1 Unum US Unum UK Colonial Life Closed Block Corporate Total (in millions of dollars) Nine Months Ended September 30, 2017 Premium Income $ 4,079.0 $ 379.6 $ 1,129.3 $ 850.8 $ — $ 6,438.7 Net Investment Income 609.1 88.3 107.8 1,012.5 14.2 1,831.9 Other Income 85.3 0.6 0.8 59.9 1.5 148.1 Operating Revenue $ 4,773.4 $ 468.5 $ 1,237.9 $ 1,923.2 $ 15.7 $ 8,418.7 Operating Income (Loss) $ 745.3 $ 82.0 $ 245.9 $ 90.8 $ (113.6 ) $ 1,050.4 Nine Months Ended September 30, 2016 Premium Income $ 3,915.7 $ 407.4 $ 1,056.7 $ 878.7 $ — $ 6,258.5 Net Investment Income 622.4 89.3 105.7 1,008.6 15.1 1,841.1 Other Income 85.6 0.2 1.0 65.3 2.5 154.6 Operating Revenue $ 4,623.7 $ 496.9 $ 1,163.4 $ 1,952.6 $ 17.6 $ 8,254.2 Operating Income (Loss) $ 674.1 $ 98.7 $ 234.3 $ 94.9 $ (121.3 ) $ 980.7</t>
  </si>
  <si>
    <t>Assets by Segment</t>
  </si>
  <si>
    <t xml:space="preserve"> September 30 December 31 2017 2016 (in millions of dollars) Assets Unum US $ 18,069.2 $ 18,036.6 Unum UK 3,422.9 3,101.4 Colonial Life 4,099.4 3,923.2 Closed Block 34,717.0 33,734.3 Corporate 3,497.2 3,146.0 Total Assets $ 63,805.7 $ 61,941.5</t>
  </si>
  <si>
    <t>Reconciliation of Operating Revenue and Operating Income by Segment to Total Revenue and Income Before Income Tax</t>
  </si>
  <si>
    <t>A reconciliation of total revenue to "operating revenue" and income before income tax to "operating income" is as follows: Three Months Ended September 30 Nine Months Ended September 30 2017 2016 2017 2016 (in millions of dollars) Total Revenue $ 2,819.1 $ 2,763.3 $ 8,447.6 $ 8,250.0 Excluding: Net Realized Investment Gain (Loss) 9.8 11.0 28.9 (4.2 ) Operating Revenue $ 2,809.3 $ 2,752.3 $ 8,418.7 $ 8,254.2 Income Before Income Tax $ 366.8 $ 332.1 $ 1,058.7 $ 976.5 Excluding: Net Realized Investment Gain (Loss) 9.8 11.0 28.9 (4.2 ) Loss from Guaranty Fund Assessment — — (20.6 ) — Operating Income $ 357.0 $ 321.1 $ 1,050.4 $ 980.7</t>
  </si>
  <si>
    <t>Employee Benefit Plans (Tables)</t>
  </si>
  <si>
    <t>Schedule of Net Periodic Benefit Costs</t>
  </si>
  <si>
    <t>The following table provides the components of the net periodic benefit cost (credit) for the defined benefit pension and OPEB plans. Three Months Ended September 30 Pension Benefits U.S. Plans U.K. Plan OPEB 2017 2016 2017 2016 2017 2016 (in millions of dollars) Service Cost $ 2.0 $ 1.7 $ — $ — $ — $ — Interest Cost 21.1 21.3 1.6 1.7 1.4 1.8 Expected Return on Plan Assets (25.8 ) (25.7 ) (2.1 ) (2.5 ) (0.1 ) (0.2 ) Amortization of: Net Actuarial Loss 4.9 4.0 0.2 0.1 — — Prior Service Credit (0.1 ) — — — (0.1 ) — Total $ 2.1 $ 1.3 $ (0.3 ) $ (0.7 ) $ 1.2 $ 1.6 Nine Months Ended September 30 Pension Benefits U.S. Plans U.K. Plan OPEB 2017 2016 2017 2016 2017 2016 (in millions of dollars) Service Cost $ 5.9 $ 5.2 $ — $ — $ — $ — Interest Cost 63.3 63.9 4.6 5.4 4.4 5.4 Expected Return on Plan Assets (77.3 ) (77.1 ) (5.9 ) (7.9 ) (0.4 ) (0.5 ) Amortization of: Net Actuarial Loss 14.7 12.1 0.5 0.1 — — Prior Service Credit (0.2 ) (0.1 ) — — (0.3 ) (0.1 ) Plan Amendment — — — — — 0.9 Total $ 6.4 $ 4.0 $ (0.8 ) $ (2.4 ) $ 3.7 $ 5.7</t>
  </si>
  <si>
    <t>Stockholders' Equity and Earnings Per Common Share (Tables)</t>
  </si>
  <si>
    <t>Schedule of Basic and Diluted Earnings Per Share</t>
  </si>
  <si>
    <t>Earnings Per Common Share Net income per common share is determined as follows: Three Months Ended September 30 Nine Months Ended September 30 2017 2016 2017 2016 (in millions of dollars, except share data) Numerator Net Income $ 252.3 $ 236.0 $ 727.3 $ 683.4 Denominator (000s) Weighted Average Common Shares - Basic 225,288.1 233,752.0 227,375.5 236,744.3 Dilution for Assumed Exercises of Stock Options and Nonvested Stock Awards 741.7 461.5 805.0 399.5 Weighted Average Common Shares - Assuming Dilution 226,029.8 234,213.5 228,180.5 237,143.8 Net Income Per Common Share Basic $ 1.12 $ 1.01 $ 3.20 $ 2.89 Assuming Dilution $ 1.12 $ 1.01 $ 3.19 $ 2.88</t>
  </si>
  <si>
    <t>Treasury Stock Transactions</t>
  </si>
  <si>
    <t>Common Stock During the second quarter of 2017, our board of directors authorized the repurchase of up to $750.0 million of Unum Group's outstanding common stock through November 25, 2018. This authorization replaced the previous authorization of $750.0 million that was scheduled to expire on November 26, 2017. The remaining repurchase amount under the new program was $612.8 million at September 30, 2017 . Common stock repurchases, which are accounted for using the cost method and classified as treasury stock until otherwise retired, were as follows: Three Months Ended September 30 Nine Months Ended September 30 2017 2016 2017 2016 (in millions) Shares Repurchased 2.0 2.9 6.3 9.4 Cost of Shares Repurchased (1) $ 100.2 $ 100.2 $ 300.3 $ 300.3 (1) Includes commissions of $0.1 million for the three month periods ended September 30, 2017 and 2016, and $0.2 million for the nine month periods ended September 30, 2017 and 2016.</t>
  </si>
  <si>
    <t>Carrying Amount and Fair Value of Financial Instruments (Detail) - USD ($) $ in Millions</t>
  </si>
  <si>
    <t>Assets</t>
  </si>
  <si>
    <t>Fixed Maturity Securities</t>
  </si>
  <si>
    <t>Derivative Assets</t>
  </si>
  <si>
    <t>Equity Securities</t>
  </si>
  <si>
    <t>Policyholders' Funds</t>
  </si>
  <si>
    <t>Federal Home Loan Bank (FHLB) Funding Agreements</t>
  </si>
  <si>
    <t>Derivative Liabilities</t>
  </si>
  <si>
    <t>Unfunded Commitments to Investment Partnerships</t>
  </si>
  <si>
    <t>Fair Value</t>
  </si>
  <si>
    <t>Miscellaneous Long-Term Investments</t>
  </si>
  <si>
    <t>Deferred Annuity Products</t>
  </si>
  <si>
    <t>Supplementary Contracts without Life Contingencies</t>
  </si>
  <si>
    <t>Embedded Derivative in Modified Coinsurance Arrangement</t>
  </si>
  <si>
    <t>Carrying Amount</t>
  </si>
  <si>
    <t>Fair Value Measurements by Fair Value Heirarchy Input Level (Detail) - USD ($) $ in Millions</t>
  </si>
  <si>
    <t>Fair Value, Inputs, Level 1</t>
  </si>
  <si>
    <t>Fair Value, Inputs, Level 2</t>
  </si>
  <si>
    <t>Fair Value, Inputs, Level 3</t>
  </si>
  <si>
    <t>Interest Rate Swaps</t>
  </si>
  <si>
    <t>Interest Rate Swaps | Fair Value, Inputs, Level 1</t>
  </si>
  <si>
    <t>Interest Rate Swaps | Fair Value, Inputs, Level 2</t>
  </si>
  <si>
    <t>Interest Rate Swaps | Fair Value, Inputs, Level 3</t>
  </si>
  <si>
    <t>Foreign Exchange Contracts</t>
  </si>
  <si>
    <t>Foreign Exchange Contracts | Fair Value, Inputs, Level 1</t>
  </si>
  <si>
    <t>Foreign Exchange Contracts | Fair Value, Inputs, Level 2</t>
  </si>
  <si>
    <t>Foreign Exchange Contracts | Fair Value, Inputs, Level 3</t>
  </si>
  <si>
    <t>Credit Default Swaps</t>
  </si>
  <si>
    <t>Credit Default Swaps | Fair Value, Inputs, Level 1</t>
  </si>
  <si>
    <t>Credit Default Swaps | Fair Value, Inputs, Level 2</t>
  </si>
  <si>
    <t>Credit Default Swaps | Fair Value, Inputs, Level 3</t>
  </si>
  <si>
    <t>Embedded Derivative in Modified Coinsurance Arrangement | Fair Value, Inputs, Level 1</t>
  </si>
  <si>
    <t>Embedded Derivative in Modified Coinsurance Arrangement | Fair Value, Inputs, Level 2</t>
  </si>
  <si>
    <t>Embedded Derivative in Modified Coinsurance Arrangement | Fair Value, Inputs, Level 3</t>
  </si>
  <si>
    <t>United States Government and Government Agencies and Authorities</t>
  </si>
  <si>
    <t>United States Government and Government Agencies and Authorities | Fair Value, Inputs, Level 1</t>
  </si>
  <si>
    <t>United States Government and Government Agencies and Authorities | Fair Value, Inputs, Level 2</t>
  </si>
  <si>
    <t>United States Government and Government Agencies and Authorities | Fair Value, Inputs, Level 3</t>
  </si>
  <si>
    <t>States, Municipalities, and Political Subdivisions</t>
  </si>
  <si>
    <t>States, Municipalities, and Political Subdivisions | Fair Value, Inputs, Level 1</t>
  </si>
  <si>
    <t>States, Municipalities, and Political Subdivisions | Fair Value, Inputs, Level 2</t>
  </si>
  <si>
    <t>States, Municipalities, and Political Subdivisions | Fair Value, Inputs, Level 3</t>
  </si>
  <si>
    <t>Foreign Governments</t>
  </si>
  <si>
    <t>Foreign Governments | Fair Value, Inputs, Level 1</t>
  </si>
  <si>
    <t>Foreign Governments | Fair Value, Inputs, Level 2</t>
  </si>
  <si>
    <t>Foreign Governments | Fair Value, Inputs, Level 3</t>
  </si>
  <si>
    <t>Public Utilities</t>
  </si>
  <si>
    <t>Public Utilities | Fair Value, Inputs, Level 1</t>
  </si>
  <si>
    <t>Public Utilities | Fair Value, Inputs, Level 2</t>
  </si>
  <si>
    <t>Public Utilities | Fair Value, Inputs, Level 3</t>
  </si>
  <si>
    <t>Mortgage/Asset-backed Securities</t>
  </si>
  <si>
    <t>Mortgage/Asset-backed Securities | Fair Value, Inputs, Level 1</t>
  </si>
  <si>
    <t>Mortgage/Asset-backed Securities | Fair Value, Inputs, Level 2</t>
  </si>
  <si>
    <t>Mortgage/Asset-backed Securities | Fair Value, Inputs, Level 3</t>
  </si>
  <si>
    <t>All Other Corporate Bonds</t>
  </si>
  <si>
    <t>All Other Corporate Bonds | Fair Value, Inputs, Level 1</t>
  </si>
  <si>
    <t>All Other Corporate Bonds | Fair Value, Inputs, Level 2</t>
  </si>
  <si>
    <t>All Other Corporate Bonds | Fair Value, Inputs, Level 3</t>
  </si>
  <si>
    <t>Redeemable Preferred Stocks</t>
  </si>
  <si>
    <t>Redeemable Preferred Stocks | Fair Value, Inputs, Level 1</t>
  </si>
  <si>
    <t>Redeemable Preferred Stocks | Fair Value, Inputs, Level 2</t>
  </si>
  <si>
    <t>Redeemable Preferred Stocks | Fair Value, Inputs, Level 3</t>
  </si>
  <si>
    <t>Transfers of Assets between Level 1 and Level 2 (Detail) - USD ($) $ in Millions</t>
  </si>
  <si>
    <t>Third Quarter</t>
  </si>
  <si>
    <t>Transfers Between Level 1 and Level 2</t>
  </si>
  <si>
    <t>Level 1 from Level 2</t>
  </si>
  <si>
    <t>Level 2 from Level 1</t>
  </si>
  <si>
    <t>Third Quarter | United States Government and Government Agencies and Authorities</t>
  </si>
  <si>
    <t>Third Quarter | States, Municipalities, and Political Subdivisions</t>
  </si>
  <si>
    <t>Third Quarter | Public Utilities</t>
  </si>
  <si>
    <t>Third Quarter | All Other Corporate Bonds</t>
  </si>
  <si>
    <t>First, Second and Third Quarters</t>
  </si>
  <si>
    <t>First, Second and Third Quarters | United States Government and Government Agencies and Authorities</t>
  </si>
  <si>
    <t>First, Second and Third Quarters | Public Utilities</t>
  </si>
  <si>
    <t>First, Second and Third Quarters | All Other Corporate Bonds</t>
  </si>
  <si>
    <t>Changes in Assets and Liabilities Measured at Fair Value on a Recurring Basis using Significant Unobservable Inputs (Level 3) (Detail) - USD ($) $ in Millions</t>
  </si>
  <si>
    <t>Fair Value, Liabilities Measured on Recurring Basis, Unobservable Input Reconciliation</t>
  </si>
  <si>
    <t>Derivatives Measured with Unobservable Inputs, Beginning Balance</t>
  </si>
  <si>
    <t>Derivative Liability Gain (Loss) Included in Earnings</t>
  </si>
  <si>
    <t>Derivative Liability Gain (Loss) Included in OCI</t>
  </si>
  <si>
    <t>Derivative Purchases</t>
  </si>
  <si>
    <t>Derivative Sales</t>
  </si>
  <si>
    <t>Derivative Transfers Into Level 3</t>
  </si>
  <si>
    <t>Derivative Transfers Out of Level 3</t>
  </si>
  <si>
    <t>Derivatives Measured with Unobservable Inputs, Ending Balance</t>
  </si>
  <si>
    <t>Fair Value, Assets Measured on Recurring Basis, Unobservable Input Reconciliation</t>
  </si>
  <si>
    <t>Assets Measured with Unobservable Inputs, Beginning Balance</t>
  </si>
  <si>
    <t>Investment Gain (Loss) included in Earnings</t>
  </si>
  <si>
    <t>Investment Gain (Loss) included in OCI</t>
  </si>
  <si>
    <t>Investment Purchases</t>
  </si>
  <si>
    <t>Investment Sales</t>
  </si>
  <si>
    <t>Investment Level 3 Transfers Into</t>
  </si>
  <si>
    <t>Investment Level 3 Transfers Out of</t>
  </si>
  <si>
    <t>Assets Measured with Unobservable Inputs, Ending Balance</t>
  </si>
  <si>
    <t>Equity Securities - Private</t>
  </si>
  <si>
    <t>Quantitative Information Regarding Significant Unobservable Inputs (Details) - Fair Value, Inputs, Level 3 - USD ($) $ in Millions</t>
  </si>
  <si>
    <t>12 Months Ended</t>
  </si>
  <si>
    <t>Embedded Derivative Liability</t>
  </si>
  <si>
    <t>Fair Value Inputs, Assets and Liabilities, Quantitative Information</t>
  </si>
  <si>
    <t>Fair Value of Financial Instrument Using Internally Derived Unobservable Inputs</t>
  </si>
  <si>
    <t>Embedded Derivative Liability | Projected Cash Flows</t>
  </si>
  <si>
    <t>Significant Assumptions to Calculating Fair Value of Level 3 Instrument</t>
  </si>
  <si>
    <t>[1]</t>
  </si>
  <si>
    <t>Actuarial Assumptions</t>
  </si>
  <si>
    <t>All Other Corporate Bonds - Private</t>
  </si>
  <si>
    <t>All Other Corporate Bonds - Private | Market Convention</t>
  </si>
  <si>
    <t>[2]</t>
  </si>
  <si>
    <t>Priced at Par</t>
  </si>
  <si>
    <t>All Other Corporate Bonds - Private | Minimum</t>
  </si>
  <si>
    <t>Comparability Adjustments</t>
  </si>
  <si>
    <t>[3]</t>
  </si>
  <si>
    <t>0.50%</t>
  </si>
  <si>
    <t>Discount for Size</t>
  </si>
  <si>
    <t>[4]</t>
  </si>
  <si>
    <t>Lack of Marketability</t>
  </si>
  <si>
    <t>[5]</t>
  </si>
  <si>
    <t>0.25%</t>
  </si>
  <si>
    <t>0.20%</t>
  </si>
  <si>
    <t>Volatility of Credit</t>
  </si>
  <si>
    <t>[6]</t>
  </si>
  <si>
    <t>All Other Corporate Bonds - Private | Maximum</t>
  </si>
  <si>
    <t>6.49%</t>
  </si>
  <si>
    <t>6.04%</t>
  </si>
  <si>
    <t>All Other Corporate Bonds - Private | Weighted Average</t>
  </si>
  <si>
    <t>0.23%</t>
  </si>
  <si>
    <t>0.68%</t>
  </si>
  <si>
    <t>0.70%</t>
  </si>
  <si>
    <t>Equity Securities - Private | Market Convention</t>
  </si>
  <si>
    <t>Priced at Cost or Owner's Equity</t>
  </si>
  <si>
    <t>Represents various actuarial assumptions required to derive the liability cash flows including incidence, termination, and lapse rates</t>
  </si>
  <si>
    <t>Represents a decision to price based on par value, cost, or owner's equity when limited data is available</t>
  </si>
  <si>
    <t>Represents basis point adjustments for changes in benchmark spreads associated with various industry sectors</t>
  </si>
  <si>
    <t>Represents basis point adjustments based on issue/issuer size relative to the benchmark</t>
  </si>
  <si>
    <t>Represents basis point adjustments to apply a discount due to the illiquidity of an investment</t>
  </si>
  <si>
    <t>Represents basis point adjustments for credit-specific factors</t>
  </si>
  <si>
    <t>Fair Value of Financial Instruments Additional Information (Detail) - USD ($) $ in Millions</t>
  </si>
  <si>
    <t>Fair Value, Assets and Liabilities Measured on Recurring and Nonrecurring Basis</t>
  </si>
  <si>
    <t>Ceded Policy Loans</t>
  </si>
  <si>
    <t>Gain on Embedded Derivative</t>
  </si>
  <si>
    <t>Percentage of Total Fair Value of Fixed Maturities Securities</t>
  </si>
  <si>
    <t>21.70%</t>
  </si>
  <si>
    <t>Fair Value, Inputs, Level 2 | Pricing Service</t>
  </si>
  <si>
    <t>64.80%</t>
  </si>
  <si>
    <t>Fair Value, Inputs, Level 2 | Other Observable Market Data</t>
  </si>
  <si>
    <t>3.00%</t>
  </si>
  <si>
    <t>Minimum</t>
  </si>
  <si>
    <t>Private Equity Partnership Future Liquidation Term</t>
  </si>
  <si>
    <t>1 year</t>
  </si>
  <si>
    <t>Maximum</t>
  </si>
  <si>
    <t>10 years</t>
  </si>
  <si>
    <t>Fair Value Inputs Other Than Level 1</t>
  </si>
  <si>
    <t>78.30%</t>
  </si>
  <si>
    <t>Fair Value Inputs Level 2 Or Level 3</t>
  </si>
  <si>
    <t>10.50%</t>
  </si>
  <si>
    <t>Amortized Cost and Fair Values of Securities by Security Type (Detail) - USD ($) $ in Millions</t>
  </si>
  <si>
    <t>Schedule of Available-for-sale Securities</t>
  </si>
  <si>
    <t>Amortized Cost of Fixed Maturity Securities</t>
  </si>
  <si>
    <t>Fair Value of Fixed Maturity Securities</t>
  </si>
  <si>
    <t>Accumulated Gross Unrealized Gain on Securities</t>
  </si>
  <si>
    <t>Accumulated Gross Unrealized Loss on Securities</t>
  </si>
  <si>
    <t>Length of Time Fixed Maturity Securities had been in a Gross Unrealized Loss Position (Detail) - USD ($) $ in Millions</t>
  </si>
  <si>
    <t>Fair Value of Securities in Continuous Unrealized Loss Possition for Less Than 12 Months</t>
  </si>
  <si>
    <t>Available-for-sale Securities, Continuous Unrealized Loss Position of Less than 12 Months, Accumulated Loss</t>
  </si>
  <si>
    <t>Fair Value of Securities in Continuous Unrealized Loss Possition for Greater Than 12 Months</t>
  </si>
  <si>
    <t>Available-for-sale Securities, Continuous Unrealized Loss Position of 12 Months or Longer, Accumulated Loss</t>
  </si>
  <si>
    <t>Distribution of the Maturity Dates for Fixed Maturity Securities (Detail) - USD ($) $ in Millions</t>
  </si>
  <si>
    <t>Available-for-Sale Securities, Total Amortized Cost</t>
  </si>
  <si>
    <t>1 year or less</t>
  </si>
  <si>
    <t>Over 1 year through 5 years</t>
  </si>
  <si>
    <t>Over 5 years through 10 years</t>
  </si>
  <si>
    <t>Over 10 years</t>
  </si>
  <si>
    <t>Available-for-sale Securities, Debt Maturities, Gross Subtotal</t>
  </si>
  <si>
    <t>Mortgage/Asset-Backed Securities</t>
  </si>
  <si>
    <t>Fair Value Maturity Distribution</t>
  </si>
  <si>
    <t>Total Fixed Maturity Securities</t>
  </si>
  <si>
    <t>Fair Value of Fixed Maturity Securities in Unrealized Gain Position</t>
  </si>
  <si>
    <t>Available-for-Sale Securities, Unrealized Gain Position, Gross Gain</t>
  </si>
  <si>
    <t>Available-For-Sale Securities, Debt Maturities Unrealized Gain Position, Gross Gain, Gross Subtotal</t>
  </si>
  <si>
    <t>Available-for-sale Securities, Debt Maturities, Fair Value, Gross Subtotal</t>
  </si>
  <si>
    <t>Fair Value of Fixed Maturity Securities in Unrealized Loss Position</t>
  </si>
  <si>
    <t>Available-for-Sale Securities, Unrealized Loss Position, Gross Loss</t>
  </si>
  <si>
    <t>Available-For-Sale Securities, Debt Maturities Unrealized Gain Position, Gross Loss, Gross Subtotal</t>
  </si>
  <si>
    <t>Investments Low Income Housing Tax Credits (Details) - USD ($) $ in Millions</t>
  </si>
  <si>
    <t>Investments, All Other Investments [Abstract]</t>
  </si>
  <si>
    <t>Amortization of Low Income Housing Investments</t>
  </si>
  <si>
    <t>Tax Benefits from Low Income Housing Investments</t>
  </si>
  <si>
    <t>Mortgage Loans by Property Type and Geographic Region (Detail) - USD ($) $ in Millions</t>
  </si>
  <si>
    <t>Mortgage Loans on Real Estate</t>
  </si>
  <si>
    <t>Percent of Total</t>
  </si>
  <si>
    <t>100.00%</t>
  </si>
  <si>
    <t>New England</t>
  </si>
  <si>
    <t>2.70%</t>
  </si>
  <si>
    <t>3.60%</t>
  </si>
  <si>
    <t>Middle Atlantic</t>
  </si>
  <si>
    <t>7.30%</t>
  </si>
  <si>
    <t>6.10%</t>
  </si>
  <si>
    <t>East North Central</t>
  </si>
  <si>
    <t>12.20%</t>
  </si>
  <si>
    <t>11.30%</t>
  </si>
  <si>
    <t>West North Central</t>
  </si>
  <si>
    <t>9.90%</t>
  </si>
  <si>
    <t>8.40%</t>
  </si>
  <si>
    <t>South Atlantic</t>
  </si>
  <si>
    <t>21.40%</t>
  </si>
  <si>
    <t>21.50%</t>
  </si>
  <si>
    <t>East South Central</t>
  </si>
  <si>
    <t>4.20%</t>
  </si>
  <si>
    <t>4.50%</t>
  </si>
  <si>
    <t>West South Central</t>
  </si>
  <si>
    <t>12.30%</t>
  </si>
  <si>
    <t>13.20%</t>
  </si>
  <si>
    <t>Mountain</t>
  </si>
  <si>
    <t>Pacific</t>
  </si>
  <si>
    <t>19.50%</t>
  </si>
  <si>
    <t>20.90%</t>
  </si>
  <si>
    <t>Apartment</t>
  </si>
  <si>
    <t>16.90%</t>
  </si>
  <si>
    <t>14.10%</t>
  </si>
  <si>
    <t>Industrial</t>
  </si>
  <si>
    <t>26.10%</t>
  </si>
  <si>
    <t>28.10%</t>
  </si>
  <si>
    <t>Office</t>
  </si>
  <si>
    <t>32.20%</t>
  </si>
  <si>
    <t>34.40%</t>
  </si>
  <si>
    <t>Retail</t>
  </si>
  <si>
    <t>23.30%</t>
  </si>
  <si>
    <t>22.40%</t>
  </si>
  <si>
    <t>Other Property</t>
  </si>
  <si>
    <t>1.50%</t>
  </si>
  <si>
    <t>1.00%</t>
  </si>
  <si>
    <t>Mortgage Loans Sorted by Applicable Internal Credit Ratings and Loan-to-Value Ratios (Detail) - USD ($) $ in Millions</t>
  </si>
  <si>
    <t>Financing Receivable, Recorded Investment</t>
  </si>
  <si>
    <t>Aa Credit Rating</t>
  </si>
  <si>
    <t>A Credit Rating</t>
  </si>
  <si>
    <t>Baa Credit Rating</t>
  </si>
  <si>
    <t>Ba Credit Rating</t>
  </si>
  <si>
    <t>Loan to Value Ratio Below or Equal to 65 Percent</t>
  </si>
  <si>
    <t>Loan To Value Ratio Above 65 To 75 Percent</t>
  </si>
  <si>
    <t>Loan To Value Ratio Above 75 To 85 Percent</t>
  </si>
  <si>
    <t>Loan To Value Ratio Above 85 Percent</t>
  </si>
  <si>
    <t>Investments Remaining Contractual Maturity of Securities Lending Agreements (Details) - Overnight and Continuous - USD ($) $ in Millions</t>
  </si>
  <si>
    <t>Transfer of Certain Financial Assets Accounted for as Secured Borrowings</t>
  </si>
  <si>
    <t>Securities Loaned, Including Not Subject to Master Netting Arrangement and Assets other than Securities Transferred</t>
  </si>
  <si>
    <t>Securities Loaned and Securities Sold under Agreement to Repurchase, Gross Including Not Subject to Master Netting Arrangement</t>
  </si>
  <si>
    <t>Secured Borrowings, Gross, Difference, Amount</t>
  </si>
  <si>
    <t>Schedule of Financial Instrument and Derivative Offsetting (Details) - USD ($) $ in Millions</t>
  </si>
  <si>
    <t>Offsetting Derivative Assets</t>
  </si>
  <si>
    <t>Gross Derivative Assets</t>
  </si>
  <si>
    <t>Derivative Liabilities Offsetting Derivative Assets in Balance Sheet</t>
  </si>
  <si>
    <t>Net Derivative Assets Reported in Balance Sheet</t>
  </si>
  <si>
    <t>Securities Received as Collateral on Derivative Assets</t>
  </si>
  <si>
    <t>Cash Collateral from Counterparties</t>
  </si>
  <si>
    <t>Derivative Assets Net of Collateral</t>
  </si>
  <si>
    <t>Offsetting Securities Borrowed</t>
  </si>
  <si>
    <t>Gross Securities Borrowed</t>
  </si>
  <si>
    <t>Liabilities Offsetting Securities Borrowed in Balance Sheet</t>
  </si>
  <si>
    <t>Net Securities Borrowed Reported in Balance Sheet</t>
  </si>
  <si>
    <t>Securities Received as Collateral on Securities Borrowed</t>
  </si>
  <si>
    <t>Cash Received as Collateral on Securities Borrowed</t>
  </si>
  <si>
    <t>Securities Borrowed Net of Collateral</t>
  </si>
  <si>
    <t>Offsetting of Derivative Assets and Securities Borrowed</t>
  </si>
  <si>
    <t>Gross Financial Assets</t>
  </si>
  <si>
    <t>Financial Liabilities Offsetting Financial Assets in Balance Sheet</t>
  </si>
  <si>
    <t>Net Financial Assets Reported in Balance Sheet</t>
  </si>
  <si>
    <t>Securities Received as Collateral on Financial Assets</t>
  </si>
  <si>
    <t>Cash Received as Collateral on Financial Assets</t>
  </si>
  <si>
    <t>Financial Assets Net of Collateral</t>
  </si>
  <si>
    <t>Offsetting Derivative Liabilities</t>
  </si>
  <si>
    <t>Net Derivative Liabilities Reported in Balance Sheet</t>
  </si>
  <si>
    <t>Cash Collateral to Counterparties</t>
  </si>
  <si>
    <t>Offsetting Securities Loaned</t>
  </si>
  <si>
    <t>Gross Securities Loaned</t>
  </si>
  <si>
    <t>Assets Offsetting Securities Loaned in Balance Sheet</t>
  </si>
  <si>
    <t>Net Securities Loaned Reported in Balance Sheet</t>
  </si>
  <si>
    <t>Securities Given as Collateral on Securities Loaned</t>
  </si>
  <si>
    <t>Cash Given as Collateral on Securities Loaned</t>
  </si>
  <si>
    <t>Securities Loaned Net of Collateral</t>
  </si>
  <si>
    <t>Derivative Liabilities and Securities Lending Liabilities</t>
  </si>
  <si>
    <t>Gross Financial Liability</t>
  </si>
  <si>
    <t>Financial Assets Offsetting Financial Liabilities in Balance Sheet</t>
  </si>
  <si>
    <t>Net Financial Liabilities Reported in Balance Sheet</t>
  </si>
  <si>
    <t>Securities Given as Collateral on Financial Liabilities</t>
  </si>
  <si>
    <t>Cash Given as Collateral on Financial Liabilities</t>
  </si>
  <si>
    <t>Financial Liabilities Net of Collateral</t>
  </si>
  <si>
    <t>Over the Counter</t>
  </si>
  <si>
    <t>Gross Derivative Liability</t>
  </si>
  <si>
    <t>Derivative Assets Offsetting Derivative Liabilities in Balance Sheet</t>
  </si>
  <si>
    <t>Securities Given as Collateral on Derivative Liabilities</t>
  </si>
  <si>
    <t>Derivative Liabilities Net of Collateral</t>
  </si>
  <si>
    <t>Net Investment Income (Detail) - USD ($) $ in Millions</t>
  </si>
  <si>
    <t>Schedule of Investment Income, Reported Amounts, by Category</t>
  </si>
  <si>
    <t>Investment Income, Interest and Dividend</t>
  </si>
  <si>
    <t>Less Investment Expenses</t>
  </si>
  <si>
    <t>Less Investment Income on PFA Assets</t>
  </si>
  <si>
    <t>Derivatives</t>
  </si>
  <si>
    <t>Realized Investment Gains and Losses Reported in Consolidated Statements of Income (Detail) - USD ($) $ in Millions</t>
  </si>
  <si>
    <t>Gross Gains on Sales</t>
  </si>
  <si>
    <t>Gross Losses on Sales</t>
  </si>
  <si>
    <t>Other-Than-Temporary Impairment Loss</t>
  </si>
  <si>
    <t>Mortgage Loans and Other Invested Assets</t>
  </si>
  <si>
    <t>Other than Temporary Impairment Losses, Investments</t>
  </si>
  <si>
    <t>Gain (Loss) on All Other Derivatives</t>
  </si>
  <si>
    <t>Foreign Currency Transactions</t>
  </si>
  <si>
    <t>Investments - Additional Information (Detail)</t>
  </si>
  <si>
    <t>Sep. 30, 2017USD ($)</t>
  </si>
  <si>
    <t>Mar. 31, 2017USD ($)</t>
  </si>
  <si>
    <t>Sep. 30, 2016USD ($)</t>
  </si>
  <si>
    <t>Sep. 30, 2017USD ($)Integer</t>
  </si>
  <si>
    <t>Dec. 31, 2016USD ($)</t>
  </si>
  <si>
    <t>Schedule of Investments</t>
  </si>
  <si>
    <t>Fixed Maturity Securities Other Than Temporary Impairments in Accumulated Other Comprehensive Income Loss</t>
  </si>
  <si>
    <t>Commitment to Fund Private Placement Fixed Maturity Securities</t>
  </si>
  <si>
    <t>Carrying Amount of Variable Interest Entity Investments</t>
  </si>
  <si>
    <t>Unfunded Unconditional Commitment to Fund Private Equity Partnerships</t>
  </si>
  <si>
    <t>Commitment to Fund Partnership Equity Investments</t>
  </si>
  <si>
    <t>Gain (Loss) on Investments, Excluding Other than Temporary Impairments</t>
  </si>
  <si>
    <t>Mortgage Loan Policy is not to Exceed a Loan-to-value Ratio, Percent</t>
  </si>
  <si>
    <t>75.00%</t>
  </si>
  <si>
    <t>Loan to Value Ratio Update Frequency</t>
  </si>
  <si>
    <t>3 years</t>
  </si>
  <si>
    <t>Mortgage Loan Inspection Frequency</t>
  </si>
  <si>
    <t>2 years</t>
  </si>
  <si>
    <t>Mortage Loan Policy Debt Service Coverage Ratio Lower Range</t>
  </si>
  <si>
    <t>125.00%</t>
  </si>
  <si>
    <t>Mortgage Loans Issuance, Term Years</t>
  </si>
  <si>
    <t>Impaired Financing Receivable, Recorded Investment</t>
  </si>
  <si>
    <t>Number of Financing Receivables on Nonaccrual Status</t>
  </si>
  <si>
    <t>Number of Changes to Accounting Policy for Estimating Credit Losses on Mortgage Loans</t>
  </si>
  <si>
    <t>Impaired Financing Receivable, Average Recorded Investment</t>
  </si>
  <si>
    <t>Impaired Financing Receivable, Interest Income, Accrual Method</t>
  </si>
  <si>
    <t>Committments to Fund Commercial Mortgage Loans</t>
  </si>
  <si>
    <t>Repurchase agreements - Typical Days Outstanding</t>
  </si>
  <si>
    <t>30 days</t>
  </si>
  <si>
    <t>Minimum Percent of Fair Value of Securities Loaned or Securities Purchased Under Repurchase Agreements to be Maintained as Collateral</t>
  </si>
  <si>
    <t>102.00%</t>
  </si>
  <si>
    <t>Outstanding Repurchase Agreements</t>
  </si>
  <si>
    <t>Federal Home Loan Bank Stock</t>
  </si>
  <si>
    <t>Collateral Pledged to Federal Home Loan Bank (FHLB)</t>
  </si>
  <si>
    <t>Mortgage Loans as Collateral</t>
  </si>
  <si>
    <t>Off Balance Sheet Amount</t>
  </si>
  <si>
    <t>Cash Collateral for Borrowed Securities</t>
  </si>
  <si>
    <t>Securities Received as Collateral</t>
  </si>
  <si>
    <t>Commercial Real Estate Portfolio Segment</t>
  </si>
  <si>
    <t>Financing Receivable, Allowance for Credit Losses</t>
  </si>
  <si>
    <t>Provision for Loan and Lease Losses</t>
  </si>
  <si>
    <t>Number of Loan Modifications due to Loan Foreclosure</t>
  </si>
  <si>
    <t>Special Purpose Entity | Bonds</t>
  </si>
  <si>
    <t>Special Purpose Entity | Partnership Interest</t>
  </si>
  <si>
    <t>Partnership Interests In Tax Credit Investments</t>
  </si>
  <si>
    <t>Equity Method Investments</t>
  </si>
  <si>
    <t>External Credit Rating, Investment Grade</t>
  </si>
  <si>
    <t>Percent of Fixed Maturity Securities in Unrealized Loss Position</t>
  </si>
  <si>
    <t>47.60%</t>
  </si>
  <si>
    <t>Number of Fixed Maturity Securities in an Unrealized Loss Position</t>
  </si>
  <si>
    <t>Number of Fixed Maturity Securities in an Unrealized Loss Position Continuously for Over One year</t>
  </si>
  <si>
    <t>External Credit Rating, Non Investment Grade</t>
  </si>
  <si>
    <t>52.40%</t>
  </si>
  <si>
    <t>Starmount</t>
  </si>
  <si>
    <t>Available-for-sale Securities, Accumulated Gross Unrealized Gain (Loss), before Tax</t>
  </si>
  <si>
    <t>Starmount | External Credit Rating, Investment Grade</t>
  </si>
  <si>
    <t>Notional Amounts for Each Category of Derivative Activity (Detail) - USD ($) $ in Millions</t>
  </si>
  <si>
    <t>Derivative</t>
  </si>
  <si>
    <t>Balance at beginning of period</t>
  </si>
  <si>
    <t>Additions</t>
  </si>
  <si>
    <t>Terminations</t>
  </si>
  <si>
    <t>Balance at ending of period</t>
  </si>
  <si>
    <t>Swaps | Receive Variable/Pay Fixed</t>
  </si>
  <si>
    <t>Swaps | Receive Fixed/Pay Fixed</t>
  </si>
  <si>
    <t>Swaps | Receive Fixed/Pay Variable</t>
  </si>
  <si>
    <t>Swaps | Credit Default Swaps</t>
  </si>
  <si>
    <t>Forwards</t>
  </si>
  <si>
    <t>Location and Fair Values of Derivative Financial Instruments (Detail) - USD ($) $ in Millions</t>
  </si>
  <si>
    <t>Asset Derivatives Fair Value</t>
  </si>
  <si>
    <t>Designated as Hedging Instrument | Other Long-term Investments</t>
  </si>
  <si>
    <t>Designated as Hedging Instrument | Other Liabilities</t>
  </si>
  <si>
    <t>Liability Derivatives Fair Value</t>
  </si>
  <si>
    <t>Designated as Hedging Instrument | Interest Rate Swaps | Other Long-term Investments</t>
  </si>
  <si>
    <t>Designated as Hedging Instrument | Interest Rate Swaps | Other Liabilities</t>
  </si>
  <si>
    <t>Designated as Hedging Instrument | Foreign Exchange Contracts | Other Long-term Investments</t>
  </si>
  <si>
    <t>Designated as Hedging Instrument | Foreign Exchange Contracts | Other Liabilities</t>
  </si>
  <si>
    <t>Not Designated as Hedging Instrument | Other Liabilities</t>
  </si>
  <si>
    <t>Not Designated as Hedging Instrument | Interest Rate Swaps | Other Liabilities</t>
  </si>
  <si>
    <t>Not Designated as Hedging Instrument | Foreign Exchange Contracts | Other Liabilities</t>
  </si>
  <si>
    <t>Not Designated as Hedging Instrument | Credit Risk Contract | Other Liabilities</t>
  </si>
  <si>
    <t>Not Designated as Hedging Instrument | Embedded Derivative in Modified Coinsurance Arrangement | Other Liabilities</t>
  </si>
  <si>
    <t>Location of Gains and Losses on Derivative Financial Instruments Designated as Cash Flow Hedging Instruments (Detail) - USD ($) $ in Millions</t>
  </si>
  <si>
    <t>Derivative Instruments, Gain (Loss)</t>
  </si>
  <si>
    <t>Gain (Loss) Recognized in OCI on Derivatives (Effective Portion)</t>
  </si>
  <si>
    <t>Gain (Loss) Reclassified from Accumulated OCI into Income (Effective Portion)</t>
  </si>
  <si>
    <t>Interest Rate Swaps | Net Investment Income</t>
  </si>
  <si>
    <t>Interest Rate Swaps | Net Realized Investments Gain (Loss)</t>
  </si>
  <si>
    <t>Interest Rate Swaps | Interest Expense</t>
  </si>
  <si>
    <t>Foreign Exchange Contracts | Net Investment Income</t>
  </si>
  <si>
    <t>Foreign Exchange Contracts | Net Realized Investments Gain (Loss)</t>
  </si>
  <si>
    <t>Gains and Losses on Derivatives Not Designated as Hedging Instruments (Detail) - USD ($) $ in Millions</t>
  </si>
  <si>
    <t>Gain (Loss) on Derivatives</t>
  </si>
  <si>
    <t>Not Designated as Hedging Instrument</t>
  </si>
  <si>
    <t>Not Designated as Hedging Instrument | Credit Default Swaps</t>
  </si>
  <si>
    <t>Not Designated as Hedging Instrument | Interest Rate Swaps</t>
  </si>
  <si>
    <t>Not Designated as Hedging Instrument | Foreign Exchange Contracts</t>
  </si>
  <si>
    <t>Not Designated as Hedging Instrument | Embedded Derivative in Modified Coinsurance Arrangement</t>
  </si>
  <si>
    <t>Derivative Financial Instruments - Additional Information (Detail) - USD ($) $ in Millions</t>
  </si>
  <si>
    <t>Jun. 30, 2017</t>
  </si>
  <si>
    <t>Jun. 30, 2016</t>
  </si>
  <si>
    <t>Dec. 31, 2015</t>
  </si>
  <si>
    <t>Carrying Value of Fixed Maturity Securities Posted as Collateral to Counterparties</t>
  </si>
  <si>
    <t>Aggregate Fair Value of all Derivative Instruments with Credit Risk-related Contingent Features in a Liability Position</t>
  </si>
  <si>
    <t>Notional Amount of Derivatives</t>
  </si>
  <si>
    <t>Material Ineffectiveness on Cash Flow Hedges</t>
  </si>
  <si>
    <t>Gain from Components Excluded from Assessment of Cash Flow Hedge Effectiveness</t>
  </si>
  <si>
    <t>Approximate Amount of Net Deferred Gains on Derivative Instruments Expected to be Amortized During the Next Twelve Months</t>
  </si>
  <si>
    <t>Notional Amount Of Derivatives Terminations</t>
  </si>
  <si>
    <t>Material Ineffectiveness on Fair Value Hedges</t>
  </si>
  <si>
    <t>Component of Derivative Gain (Loss) Excluded from the Assessment of Hedge Effectiveness</t>
  </si>
  <si>
    <t>Discontinued Hedge Accounting Due to Instrument No Longer Qualifying as Fair Value Hedge</t>
  </si>
  <si>
    <t>Notes Issued in 2009</t>
  </si>
  <si>
    <t>Long-term Debt, Current Maturities</t>
  </si>
  <si>
    <t>Interest Rate Swaps | Not Designated as Hedging Instrument</t>
  </si>
  <si>
    <t>Interest Rate Swaps | Cash Flow Hedging</t>
  </si>
  <si>
    <t>Receive Variable/Pay Fixed</t>
  </si>
  <si>
    <t>Change in Unrealized Gain (Loss) on Fair Value Hedging Instruments</t>
  </si>
  <si>
    <t>Receive Variable/Pay Fixed | Not Designated as Hedging Instrument</t>
  </si>
  <si>
    <t>Loss on Derivative Contract Termination</t>
  </si>
  <si>
    <t>Receive Variable/Pay Fixed | Fair Value Hedging</t>
  </si>
  <si>
    <t>Receive Fixed/Pay Variable</t>
  </si>
  <si>
    <t>Credit Default Swaps | Not Designated as Hedging Instrument</t>
  </si>
  <si>
    <t>Total Amount</t>
  </si>
  <si>
    <t>Credit Exposure</t>
  </si>
  <si>
    <t>Current Credit Exposure on Derivatives</t>
  </si>
  <si>
    <t>Schedule of Accumulated Other Comprehensive Income (Details) - USD ($) $ in Millions</t>
  </si>
  <si>
    <t>Accumulated Other Comprehensive Income, Net of Tax</t>
  </si>
  <si>
    <t>Balance at Beginning of Period</t>
  </si>
  <si>
    <t>Other Comprehensive Income (Loss) Before Reclassifications, Net of Tax</t>
  </si>
  <si>
    <t>Reclassification from Accumulated Other Comprehensive Income or Loss</t>
  </si>
  <si>
    <t>Balance at End of Period</t>
  </si>
  <si>
    <t>Net Unrealized Gain on Securities</t>
  </si>
  <si>
    <t>Net Gain on Cash Flow Hedges</t>
  </si>
  <si>
    <t>Foreign Currency Translation Adjustment</t>
  </si>
  <si>
    <t>Unrecognized Pension and Postretirement Benefit Costs</t>
  </si>
  <si>
    <t>Schedule of Components of Unrealized Gain (Loss) on Securities (Details) - USD ($) $ in Millions</t>
  </si>
  <si>
    <t>Change in Components of Net Unrealized Gain on Securities</t>
  </si>
  <si>
    <t>Change in Net Unrealized Gain on Securities</t>
  </si>
  <si>
    <t>Beginning of Period Balance</t>
  </si>
  <si>
    <t>End of Period Balance</t>
  </si>
  <si>
    <t>Other Investments</t>
  </si>
  <si>
    <t>Reserve for Future Policy and Contract Benefits</t>
  </si>
  <si>
    <t>Income Tax</t>
  </si>
  <si>
    <t>Schedule of Reclassifications Out of Accumulated Other Comprehensive Income (Details) - USD ($) $ in Millions</t>
  </si>
  <si>
    <t>Reclassification Adjustment out of Accumulated Other Comprehensive Income</t>
  </si>
  <si>
    <t>Reclassification out of Accumulated Other Comprehensive Income or Loss | Net Unrealized Gain on Securities</t>
  </si>
  <si>
    <t>Reclassification out of Accumulated Other Comprehensive Income or Loss | Net Gain on Cash Flow Hedges</t>
  </si>
  <si>
    <t>Reclassification out of Accumulated Other Comprehensive Income or Loss | Net Gain on Cash Flow Hedges | Interest Rate Swaps</t>
  </si>
  <si>
    <t>Reclassification out of Accumulated Other Comprehensive Income or Loss | Net Gain on Cash Flow Hedges | Foreign Exchange Contracts</t>
  </si>
  <si>
    <t>Reclassification out of Accumulated Other Comprehensive Income or Loss | Net Actuarial Loss</t>
  </si>
  <si>
    <t>Reclassification out of Accumulated Other Comprehensive Income or Loss | Prior Service Credit</t>
  </si>
  <si>
    <t>Reclassification out of Accumulated Other Comprehensive Income or Loss | Unrecognized Pension and Postretirement Benefit Costs</t>
  </si>
  <si>
    <t>Liability for Unpaid Claims and CAE Liability for Unpaid Claims and Claims Adjustment Expense (Details) - USD ($) $ in Millions</t>
  </si>
  <si>
    <t>Causes of Increase (Decrease) in Liability for Unpaid Claims and Claims Adjustment Expense</t>
  </si>
  <si>
    <t>Balance at January 1</t>
  </si>
  <si>
    <t>Less Reinsurance Recoverable</t>
  </si>
  <si>
    <t>Net Balance at January 1</t>
  </si>
  <si>
    <t>Incurred Related to</t>
  </si>
  <si>
    <t>Current Year</t>
  </si>
  <si>
    <t>Total Incurred</t>
  </si>
  <si>
    <t>Paid Related to</t>
  </si>
  <si>
    <t>Prior Years</t>
  </si>
  <si>
    <t>Total Paid</t>
  </si>
  <si>
    <t>Net Balance at September 30</t>
  </si>
  <si>
    <t>Plus Reinsurance Recoverable</t>
  </si>
  <si>
    <t>Balance at September 30</t>
  </si>
  <si>
    <t>Amount Related to Interest</t>
  </si>
  <si>
    <t>Incurred Claims</t>
  </si>
  <si>
    <t>Foreign Currency</t>
  </si>
  <si>
    <t>Liability for Unpaid Claims and CAE Reconciliation of Policy and Contract Benefits and Reserves for Future Policy and Contract Benefits (Details) - USD ($) $ in Millions</t>
  </si>
  <si>
    <t>Total Policy and Contract Benefits and Reserves for Future Policy and Contract Benefits</t>
  </si>
  <si>
    <t>Life Reserves for Future Policy and Contract Benefits</t>
  </si>
  <si>
    <t>Accident and Health Active Life Reserves</t>
  </si>
  <si>
    <t>Adjustment Related to Unrealized Investment Gains and Losses</t>
  </si>
  <si>
    <t>Liability for Upaid Claims and Claims Adjustment Expense</t>
  </si>
  <si>
    <t>Premium Income by Major Line of Business within Each Segment (Detail) - USD ($) $ in Millions</t>
  </si>
  <si>
    <t>Segment Reporting Information</t>
  </si>
  <si>
    <t>Operating Segments</t>
  </si>
  <si>
    <t>Operating Segments | Unum US</t>
  </si>
  <si>
    <t>Operating Segments | Unum US | Group Long term Disability</t>
  </si>
  <si>
    <t>Operating Segments | Unum US | Group Short term Disability</t>
  </si>
  <si>
    <t>Operating Segments | Unum US | Group Life</t>
  </si>
  <si>
    <t>Operating Segments | Unum US | Accidental Death Dismemberment</t>
  </si>
  <si>
    <t>Operating Segments | Unum US | Individual Disability</t>
  </si>
  <si>
    <t>Operating Segments | Unum US | Voluntary Benefits</t>
  </si>
  <si>
    <t>Operating Segments | Unum US | Dental and Vision</t>
  </si>
  <si>
    <t>Operating Segments | Unum UK</t>
  </si>
  <si>
    <t>Operating Segments | Unum UK | Group Long term Disability</t>
  </si>
  <si>
    <t>Operating Segments | Unum UK | Group Life</t>
  </si>
  <si>
    <t>Operating Segments | Unum UK | Supplemental Insurance</t>
  </si>
  <si>
    <t>Operating Segments | Colonial Life</t>
  </si>
  <si>
    <t>Operating Segments | Colonial Life | Accident, Sickness, and Disability Insurance</t>
  </si>
  <si>
    <t>Operating Segments | Colonial Life | Life Insurance Product Line</t>
  </si>
  <si>
    <t>Operating Segments | Colonial Life | Cancer and Critical Illness Colonial</t>
  </si>
  <si>
    <t>Operating Segments | Closed Block</t>
  </si>
  <si>
    <t>Operating Segments | Closed Block | Individual Disability Insurance</t>
  </si>
  <si>
    <t>Operating Segments | Closed Block | Long-term Care</t>
  </si>
  <si>
    <t>Operating Segments | Closed Block | Other Insurance Product Line</t>
  </si>
  <si>
    <t>Selected Operating Statement Data by Segment (Detail) - USD ($) $ in Millions</t>
  </si>
  <si>
    <t>Operating Revenue</t>
  </si>
  <si>
    <t>Operating Income (Loss)</t>
  </si>
  <si>
    <t>Operating Segments | Corporate and Other</t>
  </si>
  <si>
    <t>Assets by Segment (Detail) - USD ($) $ in Millions</t>
  </si>
  <si>
    <t>Reconciliation of Operating Revenue and Operating Income by Segment to Revenue and Income Before Tax (Detail) - USD ($) $ in Millions</t>
  </si>
  <si>
    <t>Segment Reporting, Revenue Reconciling Item</t>
  </si>
  <si>
    <t>Loss Related to Guaranty Fund Assessment</t>
  </si>
  <si>
    <t>Operating Income</t>
  </si>
  <si>
    <t>Segment Information Segment Information - Additional Information (Details)</t>
  </si>
  <si>
    <t>Sep. 30, 2017Integer</t>
  </si>
  <si>
    <t>Number of Operating Segments</t>
  </si>
  <si>
    <t>Employee Benefit Plans Net Periodic Benefit Cost (Detail) - USD ($) $ in Millions</t>
  </si>
  <si>
    <t>Pension Plan | Domestic Plan</t>
  </si>
  <si>
    <t>Defined Benefit Plan and Other Postretirement Benefit Plans Disclosure</t>
  </si>
  <si>
    <t>Service Cost</t>
  </si>
  <si>
    <t>Interest Cost</t>
  </si>
  <si>
    <t>Expected Return on Plan Assets</t>
  </si>
  <si>
    <t>Amortization of Net Actuarial Loss</t>
  </si>
  <si>
    <t>Amortization of Prior Service Credit</t>
  </si>
  <si>
    <t>Defined Benefit Plan, Benefit Obligation, Increase (Decrease) for Plan Amendment</t>
  </si>
  <si>
    <t>Net Periodic Benefit Cost</t>
  </si>
  <si>
    <t>Pension Plan | Foreign Plan</t>
  </si>
  <si>
    <t>OPEB Plan</t>
  </si>
  <si>
    <t>Net Income Per Common Share (Detail) - USD ($) $ / shares in Units, $ in Millions</t>
  </si>
  <si>
    <t>Numerator</t>
  </si>
  <si>
    <t>Denominator (000s)</t>
  </si>
  <si>
    <t>Weighted Average Common Shares - Basic</t>
  </si>
  <si>
    <t>Dilution for Assumed Exercises of Stock Options and Nonvested Stock Awards</t>
  </si>
  <si>
    <t>Weighted Average Common Shares - Assuming Dilution</t>
  </si>
  <si>
    <t>Stockholders' Equity and Earnings Per Common Share Treasury Stock Transactions (Details) - USD ($) shares in Millions, $ in Millions</t>
  </si>
  <si>
    <t>Equity, Class of Treasury Stock</t>
  </si>
  <si>
    <t>Number of Treasury Shares Repurchased</t>
  </si>
  <si>
    <t>Cost of Shares Repurchased</t>
  </si>
  <si>
    <t>Commission Paid on Common Stock Repurchased</t>
  </si>
  <si>
    <t>Repurchase Program Authorized in May 2017</t>
  </si>
  <si>
    <t>Authorized Stock Repurchases</t>
  </si>
  <si>
    <t>Remaining Authorized Share Repurchases</t>
  </si>
  <si>
    <t>Repurchase Program Authorized in May 2016</t>
  </si>
  <si>
    <t>Stockholders' Equity and Earnings Per Common Share - Additional Information (Detail) - $ / shares</t>
  </si>
  <si>
    <t>Stockholders Equity and Earnings Per Common Share Additional Information [Abstract]</t>
  </si>
  <si>
    <t>Exercise Price Floor on Outstanding Stock Options</t>
  </si>
  <si>
    <t>Exercise Price Ceiling on Outstanding Stock Options</t>
  </si>
  <si>
    <t>Outstanding Restricted Stock Unit Grant Prices Lower Limit</t>
  </si>
  <si>
    <t>Outstanding Restricted Stock Unit Grant Prices Upper Limit</t>
  </si>
  <si>
    <t>Outstanding Performance Share Unit Awards Grant Price Range Lower Limit</t>
  </si>
  <si>
    <t>Outstanding Performance Share Unit Awards Grant Price Range Upper Limit</t>
  </si>
  <si>
    <t>Number of Antidilutive Securities Excluded from Computation of Earnings Per Share</t>
  </si>
  <si>
    <t>Authorized Shares of Preferred Stock</t>
  </si>
  <si>
    <t>Par Value Per Share of Preferred Stock</t>
  </si>
  <si>
    <t>Issued Shares of Preferred Stock</t>
  </si>
  <si>
    <t>Commitments and Contingent Liabilities Commitments and Contingent Liabilities - Additional Information (Details) - Settled Litigation - Unfavorable Regulatory Action $ in Millions</t>
  </si>
  <si>
    <t>Loss Contingencies</t>
  </si>
  <si>
    <t>Loss Contingency Accrual, Insurance-related Assessment, Premium Tax Offset</t>
  </si>
  <si>
    <t>Loss Contingency, Loss in Period, Tax</t>
  </si>
  <si>
    <t>Net of Tax</t>
  </si>
  <si>
    <t>Loss Contingency, Loss in Period</t>
  </si>
  <si>
    <t>Debt - Additional Information (Details) $ in Millions</t>
  </si>
  <si>
    <t>Debt Narrative Detail Information</t>
  </si>
  <si>
    <t>Letters of Credit Outstanding, Amount</t>
  </si>
  <si>
    <t>Amount Outsanding on Credit Facility</t>
  </si>
  <si>
    <t>Northwind Holdings LLC</t>
  </si>
  <si>
    <t>Principal Payments on Long-term Debt</t>
  </si>
  <si>
    <t>Extinguishment of Debt, Amount</t>
  </si>
  <si>
    <t>Receive Variable/Pay Fixed | Net Realized Investments Gain (Loss)</t>
  </si>
  <si>
    <t>Notes Payable due 2018</t>
  </si>
  <si>
    <t>Debt Issuance Costs, Net</t>
  </si>
  <si>
    <t>Other Income Tax - Additional Information (Details) - USD ($) $ in Millions</t>
  </si>
  <si>
    <t>State and Local Jurisdiction</t>
  </si>
  <si>
    <t>Operating Loss Carryforwards</t>
  </si>
  <si>
    <t>Deferred Tax Assets, Operating Loss Carryforwards</t>
  </si>
  <si>
    <t>Operating Loss Carryforwards, Valuation Allowance</t>
  </si>
  <si>
    <t>Unum UK</t>
  </si>
  <si>
    <t>Effective Income Tax Rate Reconciliation, Change in Enacted Tax Rate, Amou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51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4389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v>
      </c>
      <c r="B1" s="2" t="s">
        <v>1</v>
      </c>
    </row>
    <row r="2" spans="1:2">
      <c r="B2" s="2" t="s">
        <v>2</v>
      </c>
    </row>
    <row r="3" spans="1:2">
      <c r="A3" s="3" t="s">
        <v>177</v>
      </c>
    </row>
    <row r="4" spans="1:2">
      <c r="A4" s="4" t="s">
        <v>2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59</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422.6</v>
      </c>
      <c r="C3" s="7" t="n">
        <v>44217.3</v>
      </c>
    </row>
    <row r="4" spans="1:3">
      <c r="A4" s="4" t="s">
        <v>28</v>
      </c>
      <c r="B4" s="8" t="n">
        <v>2145.3</v>
      </c>
      <c r="C4" s="8" t="n">
        <v>2038.9</v>
      </c>
    </row>
    <row r="5" spans="1:3">
      <c r="A5" s="4" t="s">
        <v>29</v>
      </c>
      <c r="B5" s="8" t="n">
        <v>3567.5</v>
      </c>
      <c r="C5" s="8" t="n">
        <v>3463.2</v>
      </c>
    </row>
    <row r="6" spans="1:3">
      <c r="A6" s="4" t="s">
        <v>30</v>
      </c>
      <c r="B6" s="8" t="n">
        <v>654.5</v>
      </c>
      <c r="C6" s="8" t="n">
        <v>631.5</v>
      </c>
    </row>
    <row r="7" spans="1:3">
      <c r="A7" s="4" t="s">
        <v>31</v>
      </c>
      <c r="B7" s="8" t="n">
        <v>1046.5</v>
      </c>
      <c r="C7" s="5" t="n">
        <v>780</v>
      </c>
    </row>
    <row r="8" spans="1:3">
      <c r="A8" s="4" t="s">
        <v>32</v>
      </c>
      <c r="B8" s="8" t="n">
        <v>52836.4</v>
      </c>
      <c r="C8" s="8" t="n">
        <v>51130.9</v>
      </c>
    </row>
    <row r="9" spans="1:3">
      <c r="A9" s="3" t="s">
        <v>33</v>
      </c>
    </row>
    <row r="10" spans="1:3">
      <c r="A10" s="4" t="s">
        <v>34</v>
      </c>
      <c r="B10" s="8" t="n">
        <v>70.09999999999999</v>
      </c>
      <c r="C10" s="8" t="n">
        <v>100.4</v>
      </c>
    </row>
    <row r="11" spans="1:3">
      <c r="A11" s="4" t="s">
        <v>35</v>
      </c>
      <c r="B11" s="8" t="n">
        <v>1697.7</v>
      </c>
      <c r="C11" s="8" t="n">
        <v>1610.8</v>
      </c>
    </row>
    <row r="12" spans="1:3">
      <c r="A12" s="4" t="s">
        <v>36</v>
      </c>
      <c r="B12" s="8" t="n">
        <v>4893.7</v>
      </c>
      <c r="C12" s="8" t="n">
        <v>4858.9</v>
      </c>
    </row>
    <row r="13" spans="1:3">
      <c r="A13" s="4" t="s">
        <v>37</v>
      </c>
      <c r="B13" s="8" t="n">
        <v>692.5</v>
      </c>
      <c r="C13" s="8" t="n">
        <v>693.3</v>
      </c>
    </row>
    <row r="14" spans="1:3">
      <c r="A14" s="4" t="s">
        <v>38</v>
      </c>
      <c r="B14" s="8" t="n">
        <v>2155.3</v>
      </c>
      <c r="C14" s="8" t="n">
        <v>2094.2</v>
      </c>
    </row>
    <row r="15" spans="1:3">
      <c r="A15" s="4" t="s">
        <v>39</v>
      </c>
      <c r="B15" s="8" t="n">
        <v>338.2</v>
      </c>
      <c r="C15" s="8" t="n">
        <v>335.1</v>
      </c>
    </row>
    <row r="16" spans="1:3">
      <c r="A16" s="4" t="s">
        <v>40</v>
      </c>
      <c r="B16" s="8" t="n">
        <v>489.9</v>
      </c>
      <c r="C16" s="8" t="n">
        <v>500.6</v>
      </c>
    </row>
    <row r="17" spans="1:3">
      <c r="A17" s="4" t="s">
        <v>33</v>
      </c>
      <c r="B17" s="8" t="n">
        <v>631.9</v>
      </c>
      <c r="C17" s="8" t="n">
        <v>617.3</v>
      </c>
    </row>
    <row r="18" spans="1:3">
      <c r="A18" s="4" t="s">
        <v>41</v>
      </c>
      <c r="B18" s="8" t="n">
        <v>63805.7</v>
      </c>
      <c r="C18" s="8" t="n">
        <v>61941.5</v>
      </c>
    </row>
    <row r="19" spans="1:3">
      <c r="A19" s="3" t="s">
        <v>42</v>
      </c>
    </row>
    <row r="20" spans="1:3">
      <c r="A20" s="4" t="s">
        <v>43</v>
      </c>
      <c r="B20" s="5" t="n">
        <v>1539</v>
      </c>
      <c r="C20" s="8" t="n">
        <v>1507.9</v>
      </c>
    </row>
    <row r="21" spans="1:3">
      <c r="A21" s="4" t="s">
        <v>44</v>
      </c>
      <c r="B21" s="8" t="n">
        <v>45456.9</v>
      </c>
      <c r="C21" s="8" t="n">
        <v>44245.9</v>
      </c>
    </row>
    <row r="22" spans="1:3">
      <c r="A22" s="4" t="s">
        <v>45</v>
      </c>
      <c r="B22" s="8" t="n">
        <v>430.1</v>
      </c>
      <c r="C22" s="8" t="n">
        <v>363.7</v>
      </c>
    </row>
    <row r="23" spans="1:3">
      <c r="A23" s="4" t="s">
        <v>46</v>
      </c>
      <c r="B23" s="8" t="n">
        <v>1606.9</v>
      </c>
      <c r="C23" s="8" t="n">
        <v>1623.8</v>
      </c>
    </row>
    <row r="24" spans="1:3">
      <c r="A24" s="4" t="s">
        <v>47</v>
      </c>
      <c r="B24" s="8" t="n">
        <v>40.7</v>
      </c>
      <c r="C24" s="8" t="n">
        <v>20.6</v>
      </c>
    </row>
    <row r="25" spans="1:3">
      <c r="A25" s="4" t="s">
        <v>48</v>
      </c>
      <c r="B25" s="8" t="n">
        <v>231.8</v>
      </c>
      <c r="C25" s="8" t="n">
        <v>130.3</v>
      </c>
    </row>
    <row r="26" spans="1:3">
      <c r="A26" s="4" t="s">
        <v>49</v>
      </c>
      <c r="B26" s="8" t="n">
        <v>199.9</v>
      </c>
      <c r="C26" s="5" t="n">
        <v>0</v>
      </c>
    </row>
    <row r="27" spans="1:3">
      <c r="A27" s="4" t="s">
        <v>50</v>
      </c>
      <c r="B27" s="8" t="n">
        <v>2754.1</v>
      </c>
      <c r="C27" s="8" t="n">
        <v>2999.4</v>
      </c>
    </row>
    <row r="28" spans="1:3">
      <c r="A28" s="4" t="s">
        <v>51</v>
      </c>
      <c r="B28" s="8" t="n">
        <v>398.3</v>
      </c>
      <c r="C28" s="5" t="n">
        <v>406</v>
      </c>
    </row>
    <row r="29" spans="1:3">
      <c r="A29" s="4" t="s">
        <v>52</v>
      </c>
      <c r="B29" s="8" t="n">
        <v>1699.4</v>
      </c>
      <c r="C29" s="8" t="n">
        <v>1675.9</v>
      </c>
    </row>
    <row r="30" spans="1:3">
      <c r="A30" s="4" t="s">
        <v>53</v>
      </c>
      <c r="B30" s="8" t="n">
        <v>54357.1</v>
      </c>
      <c r="C30" s="8" t="n">
        <v>52973.5</v>
      </c>
    </row>
    <row r="31" spans="1:3">
      <c r="A31" s="4" t="s">
        <v>54</v>
      </c>
      <c r="B31" s="4" t="s">
        <v>55</v>
      </c>
      <c r="C31" s="4" t="s">
        <v>55</v>
      </c>
    </row>
    <row r="32" spans="1:3">
      <c r="A32" s="3" t="s">
        <v>56</v>
      </c>
    </row>
    <row r="33" spans="1:3">
      <c r="A33" s="4" t="s">
        <v>57</v>
      </c>
      <c r="B33" s="8" t="n">
        <v>30.4</v>
      </c>
      <c r="C33" s="8" t="n">
        <v>30.4</v>
      </c>
    </row>
    <row r="34" spans="1:3">
      <c r="A34" s="4" t="s">
        <v>58</v>
      </c>
      <c r="B34" s="8" t="n">
        <v>2295.2</v>
      </c>
      <c r="C34" s="8" t="n">
        <v>2272.8</v>
      </c>
    </row>
    <row r="35" spans="1:3">
      <c r="A35" s="4" t="s">
        <v>59</v>
      </c>
      <c r="B35" s="8" t="n">
        <v>124.3</v>
      </c>
      <c r="C35" s="5" t="n">
        <v>-51</v>
      </c>
    </row>
    <row r="36" spans="1:3">
      <c r="A36" s="4" t="s">
        <v>60</v>
      </c>
      <c r="B36" s="8" t="n">
        <v>9327.200000000001</v>
      </c>
      <c r="C36" s="5" t="n">
        <v>8744</v>
      </c>
    </row>
    <row r="37" spans="1:3">
      <c r="A37" s="4" t="s">
        <v>61</v>
      </c>
      <c r="B37" s="8" t="n">
        <v>-2328.5</v>
      </c>
      <c r="C37" s="8" t="n">
        <v>-2028.2</v>
      </c>
    </row>
    <row r="38" spans="1:3">
      <c r="A38" s="4" t="s">
        <v>62</v>
      </c>
      <c r="B38" s="8" t="n">
        <v>9448.6</v>
      </c>
      <c r="C38" s="5" t="n">
        <v>8968</v>
      </c>
    </row>
    <row r="39" spans="1:3">
      <c r="A39" s="4" t="s">
        <v>63</v>
      </c>
      <c r="B39" s="7" t="n">
        <v>63805.7</v>
      </c>
      <c r="C39" s="7" t="n">
        <v>619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75</v>
      </c>
      <c r="B12" s="4" t="s">
        <v>242</v>
      </c>
    </row>
    <row r="13" spans="1:2">
      <c r="A13" s="4" t="s">
        <v>243</v>
      </c>
      <c r="B1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5</v>
      </c>
    </row>
    <row r="2" spans="1:3">
      <c r="A2" s="3" t="s">
        <v>26</v>
      </c>
    </row>
    <row r="3" spans="1:3">
      <c r="A3" s="4" t="s">
        <v>65</v>
      </c>
      <c r="B3" s="7" t="n">
        <v>39834.9</v>
      </c>
      <c r="C3" s="7" t="n">
        <v>39552.7</v>
      </c>
    </row>
    <row r="4" spans="1:3">
      <c r="A4" s="3" t="s">
        <v>56</v>
      </c>
    </row>
    <row r="5" spans="1:3">
      <c r="A5" s="4" t="s">
        <v>66</v>
      </c>
      <c r="B5" s="9" t="n">
        <v>0.1</v>
      </c>
      <c r="C5" s="9" t="n">
        <v>0.1</v>
      </c>
    </row>
    <row r="6" spans="1:3">
      <c r="A6" s="4" t="s">
        <v>67</v>
      </c>
      <c r="B6" s="5" t="n">
        <v>725000000</v>
      </c>
      <c r="C6" s="5" t="n">
        <v>725000000</v>
      </c>
    </row>
    <row r="7" spans="1:3">
      <c r="A7" s="4" t="s">
        <v>68</v>
      </c>
      <c r="B7" s="5" t="n">
        <v>304416454</v>
      </c>
      <c r="C7" s="5" t="n">
        <v>303552934</v>
      </c>
    </row>
    <row r="8" spans="1:3">
      <c r="A8" s="4" t="s">
        <v>69</v>
      </c>
      <c r="B8" s="5" t="n">
        <v>80049859</v>
      </c>
      <c r="C8" s="5" t="n">
        <v>73729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45422.6</v>
      </c>
      <c r="C3" s="7" t="n">
        <v>44217.3</v>
      </c>
    </row>
    <row r="4" spans="1:3">
      <c r="A4" s="4" t="s">
        <v>28</v>
      </c>
      <c r="B4" s="8" t="n">
        <v>2145.3</v>
      </c>
      <c r="C4" s="8" t="n">
        <v>2038.9</v>
      </c>
    </row>
    <row r="5" spans="1:3">
      <c r="A5" s="4" t="s">
        <v>29</v>
      </c>
      <c r="B5" s="8" t="n">
        <v>3567.5</v>
      </c>
      <c r="C5" s="8" t="n">
        <v>3463.2</v>
      </c>
    </row>
    <row r="6" spans="1:3">
      <c r="A6" s="3" t="s">
        <v>30</v>
      </c>
    </row>
    <row r="7" spans="1:3">
      <c r="A7" s="4" t="s">
        <v>286</v>
      </c>
      <c r="B7" s="8" t="n">
        <v>20.6</v>
      </c>
      <c r="C7" s="8" t="n">
        <v>32.7</v>
      </c>
    </row>
    <row r="8" spans="1:3">
      <c r="A8" s="4" t="s">
        <v>287</v>
      </c>
      <c r="B8" s="8" t="n">
        <v>1.3</v>
      </c>
      <c r="C8" s="8" t="n">
        <v>1.2</v>
      </c>
    </row>
    <row r="9" spans="1:3">
      <c r="A9" s="3" t="s">
        <v>288</v>
      </c>
    </row>
    <row r="10" spans="1:3">
      <c r="A10" s="4" t="s">
        <v>50</v>
      </c>
      <c r="B10" s="8" t="n">
        <v>2754.1</v>
      </c>
      <c r="C10" s="8" t="n">
        <v>2999.4</v>
      </c>
    </row>
    <row r="11" spans="1:3">
      <c r="A11" s="3" t="s">
        <v>51</v>
      </c>
    </row>
    <row r="12" spans="1:3">
      <c r="A12" s="4" t="s">
        <v>289</v>
      </c>
      <c r="B12" s="5" t="n">
        <v>350</v>
      </c>
      <c r="C12" s="5" t="n">
        <v>350</v>
      </c>
    </row>
    <row r="13" spans="1:3">
      <c r="A13" s="3" t="s">
        <v>52</v>
      </c>
    </row>
    <row r="14" spans="1:3">
      <c r="A14" s="4" t="s">
        <v>290</v>
      </c>
      <c r="B14" s="8" t="n">
        <v>77.40000000000001</v>
      </c>
      <c r="C14" s="8" t="n">
        <v>99.5</v>
      </c>
    </row>
    <row r="15" spans="1:3">
      <c r="A15" s="4" t="s">
        <v>291</v>
      </c>
      <c r="B15" s="8" t="n">
        <v>4.4</v>
      </c>
    </row>
    <row r="16" spans="1:3">
      <c r="A16" s="4" t="s">
        <v>292</v>
      </c>
    </row>
    <row r="17" spans="1:3">
      <c r="A17" s="3" t="s">
        <v>284</v>
      </c>
    </row>
    <row r="18" spans="1:3">
      <c r="A18" s="4" t="s">
        <v>285</v>
      </c>
      <c r="B18" s="8" t="n">
        <v>45422.6</v>
      </c>
      <c r="C18" s="8" t="n">
        <v>44217.3</v>
      </c>
    </row>
    <row r="19" spans="1:3">
      <c r="A19" s="4" t="s">
        <v>28</v>
      </c>
      <c r="B19" s="8" t="n">
        <v>2246.7</v>
      </c>
      <c r="C19" s="8" t="n">
        <v>2122.2</v>
      </c>
    </row>
    <row r="20" spans="1:3">
      <c r="A20" s="4" t="s">
        <v>29</v>
      </c>
      <c r="B20" s="8" t="n">
        <v>3674.7</v>
      </c>
      <c r="C20" s="8" t="n">
        <v>3564.2</v>
      </c>
    </row>
    <row r="21" spans="1:3">
      <c r="A21" s="3" t="s">
        <v>30</v>
      </c>
    </row>
    <row r="22" spans="1:3">
      <c r="A22" s="4" t="s">
        <v>286</v>
      </c>
      <c r="B22" s="8" t="n">
        <v>20.6</v>
      </c>
      <c r="C22" s="8" t="n">
        <v>32.7</v>
      </c>
    </row>
    <row r="23" spans="1:3">
      <c r="A23" s="4" t="s">
        <v>287</v>
      </c>
      <c r="B23" s="8" t="n">
        <v>1.3</v>
      </c>
      <c r="C23" s="8" t="n">
        <v>1.2</v>
      </c>
    </row>
    <row r="24" spans="1:3">
      <c r="A24" s="4" t="s">
        <v>293</v>
      </c>
      <c r="B24" s="8" t="n">
        <v>577.6</v>
      </c>
      <c r="C24" s="8" t="n">
        <v>541.9</v>
      </c>
    </row>
    <row r="25" spans="1:3">
      <c r="A25" s="3" t="s">
        <v>288</v>
      </c>
    </row>
    <row r="26" spans="1:3">
      <c r="A26" s="4" t="s">
        <v>294</v>
      </c>
      <c r="B26" s="8" t="n">
        <v>589.9</v>
      </c>
      <c r="C26" s="8" t="n">
        <v>597.4</v>
      </c>
    </row>
    <row r="27" spans="1:3">
      <c r="A27" s="4" t="s">
        <v>295</v>
      </c>
      <c r="B27" s="8" t="n">
        <v>602.2</v>
      </c>
      <c r="C27" s="8" t="n">
        <v>608.8</v>
      </c>
    </row>
    <row r="28" spans="1:3">
      <c r="A28" s="4" t="s">
        <v>50</v>
      </c>
      <c r="B28" s="8" t="n">
        <v>3054.5</v>
      </c>
      <c r="C28" s="8" t="n">
        <v>3175.8</v>
      </c>
    </row>
    <row r="29" spans="1:3">
      <c r="A29" s="3" t="s">
        <v>51</v>
      </c>
    </row>
    <row r="30" spans="1:3">
      <c r="A30" s="4" t="s">
        <v>289</v>
      </c>
      <c r="B30" s="5" t="n">
        <v>350</v>
      </c>
      <c r="C30" s="5" t="n">
        <v>350</v>
      </c>
    </row>
    <row r="31" spans="1:3">
      <c r="A31" s="3" t="s">
        <v>52</v>
      </c>
    </row>
    <row r="32" spans="1:3">
      <c r="A32" s="4" t="s">
        <v>290</v>
      </c>
      <c r="B32" s="8" t="n">
        <v>52.2</v>
      </c>
      <c r="C32" s="8" t="n">
        <v>52.8</v>
      </c>
    </row>
    <row r="33" spans="1:3">
      <c r="A33" s="4" t="s">
        <v>296</v>
      </c>
      <c r="B33" s="8" t="n">
        <v>25.2</v>
      </c>
      <c r="C33" s="8" t="n">
        <v>46.7</v>
      </c>
    </row>
    <row r="34" spans="1:3">
      <c r="A34" s="4" t="s">
        <v>291</v>
      </c>
      <c r="B34" s="8" t="n">
        <v>4.5</v>
      </c>
      <c r="C34" s="5" t="n">
        <v>5</v>
      </c>
    </row>
    <row r="35" spans="1:3">
      <c r="A35" s="4" t="s">
        <v>297</v>
      </c>
    </row>
    <row r="36" spans="1:3">
      <c r="A36" s="3" t="s">
        <v>284</v>
      </c>
    </row>
    <row r="37" spans="1:3">
      <c r="A37" s="4" t="s">
        <v>285</v>
      </c>
      <c r="B37" s="8" t="n">
        <v>45422.6</v>
      </c>
      <c r="C37" s="8" t="n">
        <v>44217.3</v>
      </c>
    </row>
    <row r="38" spans="1:3">
      <c r="A38" s="4" t="s">
        <v>28</v>
      </c>
      <c r="B38" s="8" t="n">
        <v>2145.3</v>
      </c>
      <c r="C38" s="8" t="n">
        <v>2038.9</v>
      </c>
    </row>
    <row r="39" spans="1:3">
      <c r="A39" s="4" t="s">
        <v>29</v>
      </c>
      <c r="B39" s="8" t="n">
        <v>3567.5</v>
      </c>
      <c r="C39" s="8" t="n">
        <v>3463.2</v>
      </c>
    </row>
    <row r="40" spans="1:3">
      <c r="A40" s="3" t="s">
        <v>30</v>
      </c>
    </row>
    <row r="41" spans="1:3">
      <c r="A41" s="4" t="s">
        <v>286</v>
      </c>
      <c r="B41" s="8" t="n">
        <v>20.6</v>
      </c>
      <c r="C41" s="8" t="n">
        <v>32.7</v>
      </c>
    </row>
    <row r="42" spans="1:3">
      <c r="A42" s="4" t="s">
        <v>287</v>
      </c>
      <c r="B42" s="8" t="n">
        <v>1.3</v>
      </c>
      <c r="C42" s="8" t="n">
        <v>1.2</v>
      </c>
    </row>
    <row r="43" spans="1:3">
      <c r="A43" s="4" t="s">
        <v>293</v>
      </c>
      <c r="B43" s="8" t="n">
        <v>577.6</v>
      </c>
      <c r="C43" s="8" t="n">
        <v>541.9</v>
      </c>
    </row>
    <row r="44" spans="1:3">
      <c r="A44" s="3" t="s">
        <v>288</v>
      </c>
    </row>
    <row r="45" spans="1:3">
      <c r="A45" s="4" t="s">
        <v>294</v>
      </c>
      <c r="B45" s="8" t="n">
        <v>589.9</v>
      </c>
      <c r="C45" s="8" t="n">
        <v>597.4</v>
      </c>
    </row>
    <row r="46" spans="1:3">
      <c r="A46" s="4" t="s">
        <v>295</v>
      </c>
      <c r="B46" s="8" t="n">
        <v>602.2</v>
      </c>
      <c r="C46" s="8" t="n">
        <v>608.8</v>
      </c>
    </row>
    <row r="47" spans="1:3">
      <c r="A47" s="4" t="s">
        <v>50</v>
      </c>
      <c r="B47" s="8" t="n">
        <v>2754.1</v>
      </c>
      <c r="C47" s="8" t="n">
        <v>2999.4</v>
      </c>
    </row>
    <row r="48" spans="1:3">
      <c r="A48" s="3" t="s">
        <v>51</v>
      </c>
    </row>
    <row r="49" spans="1:3">
      <c r="A49" s="4" t="s">
        <v>289</v>
      </c>
      <c r="B49" s="5" t="n">
        <v>350</v>
      </c>
      <c r="C49" s="5" t="n">
        <v>350</v>
      </c>
    </row>
    <row r="50" spans="1:3">
      <c r="A50" s="3" t="s">
        <v>52</v>
      </c>
    </row>
    <row r="51" spans="1:3">
      <c r="A51" s="4" t="s">
        <v>290</v>
      </c>
      <c r="B51" s="8" t="n">
        <v>52.2</v>
      </c>
      <c r="C51" s="8" t="n">
        <v>52.8</v>
      </c>
    </row>
    <row r="52" spans="1:3">
      <c r="A52" s="4" t="s">
        <v>296</v>
      </c>
      <c r="B52" s="8" t="n">
        <v>25.2</v>
      </c>
      <c r="C52" s="8" t="n">
        <v>46.7</v>
      </c>
    </row>
    <row r="53" spans="1:3">
      <c r="A53" s="4" t="s">
        <v>291</v>
      </c>
      <c r="B53" s="7" t="n">
        <v>4.5</v>
      </c>
      <c r="C53" s="10"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85</v>
      </c>
    </row>
    <row r="3" spans="1:3">
      <c r="A3" s="4" t="s">
        <v>285</v>
      </c>
      <c r="B3" s="7" t="n">
        <v>45422.6</v>
      </c>
      <c r="C3" s="7" t="n">
        <v>44217.3</v>
      </c>
    </row>
    <row r="4" spans="1:3">
      <c r="A4" s="3" t="s">
        <v>30</v>
      </c>
    </row>
    <row r="5" spans="1:3">
      <c r="A5" s="4" t="s">
        <v>286</v>
      </c>
      <c r="B5" s="8" t="n">
        <v>20.6</v>
      </c>
      <c r="C5" s="8" t="n">
        <v>32.7</v>
      </c>
    </row>
    <row r="6" spans="1:3">
      <c r="A6" s="4" t="s">
        <v>287</v>
      </c>
      <c r="B6" s="8" t="n">
        <v>1.3</v>
      </c>
      <c r="C6" s="8" t="n">
        <v>1.2</v>
      </c>
    </row>
    <row r="7" spans="1:3">
      <c r="A7" s="3" t="s">
        <v>52</v>
      </c>
    </row>
    <row r="8" spans="1:3">
      <c r="A8" s="4" t="s">
        <v>290</v>
      </c>
      <c r="B8" s="8" t="n">
        <v>77.40000000000001</v>
      </c>
      <c r="C8" s="8" t="n">
        <v>99.5</v>
      </c>
    </row>
    <row r="9" spans="1:3">
      <c r="A9" s="4" t="s">
        <v>299</v>
      </c>
    </row>
    <row r="10" spans="1:3">
      <c r="A10" s="3" t="s">
        <v>285</v>
      </c>
    </row>
    <row r="11" spans="1:3">
      <c r="A11" s="4" t="s">
        <v>285</v>
      </c>
      <c r="B11" s="8" t="n">
        <v>9861.200000000001</v>
      </c>
      <c r="C11" s="8" t="n">
        <v>4069.8</v>
      </c>
    </row>
    <row r="12" spans="1:3">
      <c r="A12" s="3" t="s">
        <v>30</v>
      </c>
    </row>
    <row r="13" spans="1:3">
      <c r="A13" s="4" t="s">
        <v>287</v>
      </c>
      <c r="B13" s="5" t="n">
        <v>0</v>
      </c>
      <c r="C13" s="5" t="n">
        <v>0</v>
      </c>
    </row>
    <row r="14" spans="1:3">
      <c r="A14" s="3" t="s">
        <v>52</v>
      </c>
    </row>
    <row r="15" spans="1:3">
      <c r="A15" s="4" t="s">
        <v>290</v>
      </c>
      <c r="B15" s="5" t="n">
        <v>0</v>
      </c>
      <c r="C15" s="5" t="n">
        <v>0</v>
      </c>
    </row>
    <row r="16" spans="1:3">
      <c r="A16" s="4" t="s">
        <v>300</v>
      </c>
    </row>
    <row r="17" spans="1:3">
      <c r="A17" s="3" t="s">
        <v>285</v>
      </c>
    </row>
    <row r="18" spans="1:3">
      <c r="A18" s="4" t="s">
        <v>285</v>
      </c>
      <c r="B18" s="8" t="n">
        <v>34148.4</v>
      </c>
      <c r="C18" s="8" t="n">
        <v>38309.8</v>
      </c>
    </row>
    <row r="19" spans="1:3">
      <c r="A19" s="3" t="s">
        <v>30</v>
      </c>
    </row>
    <row r="20" spans="1:3">
      <c r="A20" s="4" t="s">
        <v>287</v>
      </c>
      <c r="B20" s="5" t="n">
        <v>0</v>
      </c>
      <c r="C20" s="5" t="n">
        <v>0</v>
      </c>
    </row>
    <row r="21" spans="1:3">
      <c r="A21" s="3" t="s">
        <v>52</v>
      </c>
    </row>
    <row r="22" spans="1:3">
      <c r="A22" s="4" t="s">
        <v>290</v>
      </c>
      <c r="B22" s="8" t="n">
        <v>52.2</v>
      </c>
      <c r="C22" s="8" t="n">
        <v>52.8</v>
      </c>
    </row>
    <row r="23" spans="1:3">
      <c r="A23" s="4" t="s">
        <v>301</v>
      </c>
    </row>
    <row r="24" spans="1:3">
      <c r="A24" s="3" t="s">
        <v>285</v>
      </c>
    </row>
    <row r="25" spans="1:3">
      <c r="A25" s="4" t="s">
        <v>285</v>
      </c>
      <c r="B25" s="5" t="n">
        <v>1413</v>
      </c>
      <c r="C25" s="8" t="n">
        <v>1837.7</v>
      </c>
    </row>
    <row r="26" spans="1:3">
      <c r="A26" s="3" t="s">
        <v>30</v>
      </c>
    </row>
    <row r="27" spans="1:3">
      <c r="A27" s="4" t="s">
        <v>287</v>
      </c>
      <c r="B27" s="8" t="n">
        <v>1.3</v>
      </c>
      <c r="C27" s="8" t="n">
        <v>1.2</v>
      </c>
    </row>
    <row r="28" spans="1:3">
      <c r="A28" s="3" t="s">
        <v>52</v>
      </c>
    </row>
    <row r="29" spans="1:3">
      <c r="A29" s="4" t="s">
        <v>290</v>
      </c>
      <c r="B29" s="8" t="n">
        <v>25.2</v>
      </c>
      <c r="C29" s="8" t="n">
        <v>46.7</v>
      </c>
    </row>
    <row r="30" spans="1:3">
      <c r="A30" s="4" t="s">
        <v>302</v>
      </c>
    </row>
    <row r="31" spans="1:3">
      <c r="A31" s="3" t="s">
        <v>52</v>
      </c>
    </row>
    <row r="32" spans="1:3">
      <c r="A32" s="4" t="s">
        <v>290</v>
      </c>
      <c r="B32" s="8" t="n">
        <v>3.8</v>
      </c>
      <c r="C32" s="8" t="n">
        <v>7.6</v>
      </c>
    </row>
    <row r="33" spans="1:3">
      <c r="A33" s="4" t="s">
        <v>303</v>
      </c>
    </row>
    <row r="34" spans="1:3">
      <c r="A34" s="3" t="s">
        <v>52</v>
      </c>
    </row>
    <row r="35" spans="1:3">
      <c r="A35" s="4" t="s">
        <v>290</v>
      </c>
      <c r="B35" s="5" t="n">
        <v>0</v>
      </c>
      <c r="C35" s="5" t="n">
        <v>0</v>
      </c>
    </row>
    <row r="36" spans="1:3">
      <c r="A36" s="4" t="s">
        <v>304</v>
      </c>
    </row>
    <row r="37" spans="1:3">
      <c r="A37" s="3" t="s">
        <v>52</v>
      </c>
    </row>
    <row r="38" spans="1:3">
      <c r="A38" s="4" t="s">
        <v>290</v>
      </c>
      <c r="B38" s="8" t="n">
        <v>3.8</v>
      </c>
      <c r="C38" s="8" t="n">
        <v>7.6</v>
      </c>
    </row>
    <row r="39" spans="1:3">
      <c r="A39" s="4" t="s">
        <v>305</v>
      </c>
    </row>
    <row r="40" spans="1:3">
      <c r="A40" s="3" t="s">
        <v>52</v>
      </c>
    </row>
    <row r="41" spans="1:3">
      <c r="A41" s="4" t="s">
        <v>290</v>
      </c>
      <c r="B41" s="5" t="n">
        <v>0</v>
      </c>
      <c r="C41" s="5" t="n">
        <v>0</v>
      </c>
    </row>
    <row r="42" spans="1:3">
      <c r="A42" s="4" t="s">
        <v>306</v>
      </c>
    </row>
    <row r="43" spans="1:3">
      <c r="A43" s="3" t="s">
        <v>30</v>
      </c>
    </row>
    <row r="44" spans="1:3">
      <c r="A44" s="4" t="s">
        <v>286</v>
      </c>
      <c r="B44" s="8" t="n">
        <v>20.6</v>
      </c>
      <c r="C44" s="8" t="n">
        <v>32.7</v>
      </c>
    </row>
    <row r="45" spans="1:3">
      <c r="A45" s="3" t="s">
        <v>52</v>
      </c>
    </row>
    <row r="46" spans="1:3">
      <c r="A46" s="4" t="s">
        <v>290</v>
      </c>
      <c r="B46" s="8" t="n">
        <v>48.1</v>
      </c>
      <c r="C46" s="8" t="n">
        <v>44.8</v>
      </c>
    </row>
    <row r="47" spans="1:3">
      <c r="A47" s="4" t="s">
        <v>307</v>
      </c>
    </row>
    <row r="48" spans="1:3">
      <c r="A48" s="3" t="s">
        <v>30</v>
      </c>
    </row>
    <row r="49" spans="1:3">
      <c r="A49" s="4" t="s">
        <v>286</v>
      </c>
      <c r="B49" s="5" t="n">
        <v>0</v>
      </c>
      <c r="C49" s="5" t="n">
        <v>0</v>
      </c>
    </row>
    <row r="50" spans="1:3">
      <c r="A50" s="3" t="s">
        <v>52</v>
      </c>
    </row>
    <row r="51" spans="1:3">
      <c r="A51" s="4" t="s">
        <v>290</v>
      </c>
      <c r="B51" s="5" t="n">
        <v>0</v>
      </c>
      <c r="C51" s="5" t="n">
        <v>0</v>
      </c>
    </row>
    <row r="52" spans="1:3">
      <c r="A52" s="4" t="s">
        <v>308</v>
      </c>
    </row>
    <row r="53" spans="1:3">
      <c r="A53" s="3" t="s">
        <v>30</v>
      </c>
    </row>
    <row r="54" spans="1:3">
      <c r="A54" s="4" t="s">
        <v>286</v>
      </c>
      <c r="B54" s="8" t="n">
        <v>20.6</v>
      </c>
      <c r="C54" s="8" t="n">
        <v>32.7</v>
      </c>
    </row>
    <row r="55" spans="1:3">
      <c r="A55" s="3" t="s">
        <v>52</v>
      </c>
    </row>
    <row r="56" spans="1:3">
      <c r="A56" s="4" t="s">
        <v>290</v>
      </c>
      <c r="B56" s="8" t="n">
        <v>48.1</v>
      </c>
      <c r="C56" s="8" t="n">
        <v>44.8</v>
      </c>
    </row>
    <row r="57" spans="1:3">
      <c r="A57" s="4" t="s">
        <v>309</v>
      </c>
    </row>
    <row r="58" spans="1:3">
      <c r="A58" s="3" t="s">
        <v>30</v>
      </c>
    </row>
    <row r="59" spans="1:3">
      <c r="A59" s="4" t="s">
        <v>286</v>
      </c>
      <c r="B59" s="5" t="n">
        <v>0</v>
      </c>
      <c r="C59" s="5" t="n">
        <v>0</v>
      </c>
    </row>
    <row r="60" spans="1:3">
      <c r="A60" s="3" t="s">
        <v>52</v>
      </c>
    </row>
    <row r="61" spans="1:3">
      <c r="A61" s="4" t="s">
        <v>290</v>
      </c>
      <c r="B61" s="5" t="n">
        <v>0</v>
      </c>
      <c r="C61" s="5" t="n">
        <v>0</v>
      </c>
    </row>
    <row r="62" spans="1:3">
      <c r="A62" s="4" t="s">
        <v>310</v>
      </c>
    </row>
    <row r="63" spans="1:3">
      <c r="A63" s="3" t="s">
        <v>52</v>
      </c>
    </row>
    <row r="64" spans="1:3">
      <c r="A64" s="4" t="s">
        <v>290</v>
      </c>
      <c r="B64" s="8" t="n">
        <v>0.3</v>
      </c>
      <c r="C64" s="8" t="n">
        <v>0.4</v>
      </c>
    </row>
    <row r="65" spans="1:3">
      <c r="A65" s="4" t="s">
        <v>311</v>
      </c>
    </row>
    <row r="66" spans="1:3">
      <c r="A66" s="3" t="s">
        <v>52</v>
      </c>
    </row>
    <row r="67" spans="1:3">
      <c r="A67" s="4" t="s">
        <v>290</v>
      </c>
      <c r="B67" s="5" t="n">
        <v>0</v>
      </c>
      <c r="C67" s="5" t="n">
        <v>0</v>
      </c>
    </row>
    <row r="68" spans="1:3">
      <c r="A68" s="4" t="s">
        <v>312</v>
      </c>
    </row>
    <row r="69" spans="1:3">
      <c r="A69" s="3" t="s">
        <v>52</v>
      </c>
    </row>
    <row r="70" spans="1:3">
      <c r="A70" s="4" t="s">
        <v>290</v>
      </c>
      <c r="B70" s="8" t="n">
        <v>0.3</v>
      </c>
      <c r="C70" s="8" t="n">
        <v>0.4</v>
      </c>
    </row>
    <row r="71" spans="1:3">
      <c r="A71" s="4" t="s">
        <v>313</v>
      </c>
    </row>
    <row r="72" spans="1:3">
      <c r="A72" s="3" t="s">
        <v>52</v>
      </c>
    </row>
    <row r="73" spans="1:3">
      <c r="A73" s="4" t="s">
        <v>290</v>
      </c>
      <c r="B73" s="5" t="n">
        <v>0</v>
      </c>
      <c r="C73" s="5" t="n">
        <v>0</v>
      </c>
    </row>
    <row r="74" spans="1:3">
      <c r="A74" s="4" t="s">
        <v>296</v>
      </c>
    </row>
    <row r="75" spans="1:3">
      <c r="A75" s="3" t="s">
        <v>52</v>
      </c>
    </row>
    <row r="76" spans="1:3">
      <c r="A76" s="4" t="s">
        <v>290</v>
      </c>
      <c r="B76" s="8" t="n">
        <v>25.2</v>
      </c>
      <c r="C76" s="8" t="n">
        <v>46.7</v>
      </c>
    </row>
    <row r="77" spans="1:3">
      <c r="A77" s="4" t="s">
        <v>314</v>
      </c>
    </row>
    <row r="78" spans="1:3">
      <c r="A78" s="3" t="s">
        <v>52</v>
      </c>
    </row>
    <row r="79" spans="1:3">
      <c r="A79" s="4" t="s">
        <v>290</v>
      </c>
      <c r="B79" s="5" t="n">
        <v>0</v>
      </c>
      <c r="C79" s="5" t="n">
        <v>0</v>
      </c>
    </row>
    <row r="80" spans="1:3">
      <c r="A80" s="4" t="s">
        <v>315</v>
      </c>
    </row>
    <row r="81" spans="1:3">
      <c r="A81" s="3" t="s">
        <v>52</v>
      </c>
    </row>
    <row r="82" spans="1:3">
      <c r="A82" s="4" t="s">
        <v>290</v>
      </c>
      <c r="B82" s="5" t="n">
        <v>0</v>
      </c>
      <c r="C82" s="5" t="n">
        <v>0</v>
      </c>
    </row>
    <row r="83" spans="1:3">
      <c r="A83" s="4" t="s">
        <v>316</v>
      </c>
    </row>
    <row r="84" spans="1:3">
      <c r="A84" s="3" t="s">
        <v>52</v>
      </c>
    </row>
    <row r="85" spans="1:3">
      <c r="A85" s="4" t="s">
        <v>290</v>
      </c>
      <c r="B85" s="8" t="n">
        <v>25.2</v>
      </c>
      <c r="C85" s="8" t="n">
        <v>46.7</v>
      </c>
    </row>
    <row r="86" spans="1:3">
      <c r="A86" s="4" t="s">
        <v>317</v>
      </c>
    </row>
    <row r="87" spans="1:3">
      <c r="A87" s="3" t="s">
        <v>285</v>
      </c>
    </row>
    <row r="88" spans="1:3">
      <c r="A88" s="4" t="s">
        <v>285</v>
      </c>
      <c r="B88" s="8" t="n">
        <v>1501.2</v>
      </c>
      <c r="C88" s="8" t="n">
        <v>1382.4</v>
      </c>
    </row>
    <row r="89" spans="1:3">
      <c r="A89" s="4" t="s">
        <v>318</v>
      </c>
    </row>
    <row r="90" spans="1:3">
      <c r="A90" s="3" t="s">
        <v>285</v>
      </c>
    </row>
    <row r="91" spans="1:3">
      <c r="A91" s="4" t="s">
        <v>285</v>
      </c>
      <c r="B91" s="8" t="n">
        <v>933.5</v>
      </c>
      <c r="C91" s="8" t="n">
        <v>454.2</v>
      </c>
    </row>
    <row r="92" spans="1:3">
      <c r="A92" s="4" t="s">
        <v>319</v>
      </c>
    </row>
    <row r="93" spans="1:3">
      <c r="A93" s="3" t="s">
        <v>285</v>
      </c>
    </row>
    <row r="94" spans="1:3">
      <c r="A94" s="4" t="s">
        <v>285</v>
      </c>
      <c r="B94" s="8" t="n">
        <v>567.7</v>
      </c>
      <c r="C94" s="8" t="n">
        <v>928.2</v>
      </c>
    </row>
    <row r="95" spans="1:3">
      <c r="A95" s="4" t="s">
        <v>320</v>
      </c>
    </row>
    <row r="96" spans="1:3">
      <c r="A96" s="3" t="s">
        <v>285</v>
      </c>
    </row>
    <row r="97" spans="1:3">
      <c r="A97" s="4" t="s">
        <v>285</v>
      </c>
      <c r="B97" s="5" t="n">
        <v>0</v>
      </c>
      <c r="C97" s="5" t="n">
        <v>0</v>
      </c>
    </row>
    <row r="98" spans="1:3">
      <c r="A98" s="4" t="s">
        <v>321</v>
      </c>
    </row>
    <row r="99" spans="1:3">
      <c r="A99" s="3" t="s">
        <v>285</v>
      </c>
    </row>
    <row r="100" spans="1:3">
      <c r="A100" s="4" t="s">
        <v>285</v>
      </c>
      <c r="B100" s="8" t="n">
        <v>2278.6</v>
      </c>
      <c r="C100" s="5" t="n">
        <v>2158</v>
      </c>
    </row>
    <row r="101" spans="1:3">
      <c r="A101" s="4" t="s">
        <v>322</v>
      </c>
    </row>
    <row r="102" spans="1:3">
      <c r="A102" s="3" t="s">
        <v>285</v>
      </c>
    </row>
    <row r="103" spans="1:3">
      <c r="A103" s="4" t="s">
        <v>285</v>
      </c>
      <c r="B103" s="5" t="n">
        <v>0</v>
      </c>
      <c r="C103" s="5" t="n">
        <v>0</v>
      </c>
    </row>
    <row r="104" spans="1:3">
      <c r="A104" s="4" t="s">
        <v>323</v>
      </c>
    </row>
    <row r="105" spans="1:3">
      <c r="A105" s="3" t="s">
        <v>285</v>
      </c>
    </row>
    <row r="106" spans="1:3">
      <c r="A106" s="4" t="s">
        <v>285</v>
      </c>
      <c r="B106" s="5" t="n">
        <v>2190</v>
      </c>
      <c r="C106" s="8" t="n">
        <v>2068.5</v>
      </c>
    </row>
    <row r="107" spans="1:3">
      <c r="A107" s="4" t="s">
        <v>324</v>
      </c>
    </row>
    <row r="108" spans="1:3">
      <c r="A108" s="3" t="s">
        <v>285</v>
      </c>
    </row>
    <row r="109" spans="1:3">
      <c r="A109" s="4" t="s">
        <v>285</v>
      </c>
      <c r="B109" s="8" t="n">
        <v>88.59999999999999</v>
      </c>
      <c r="C109" s="8" t="n">
        <v>89.5</v>
      </c>
    </row>
    <row r="110" spans="1:3">
      <c r="A110" s="4" t="s">
        <v>325</v>
      </c>
    </row>
    <row r="111" spans="1:3">
      <c r="A111" s="3" t="s">
        <v>285</v>
      </c>
    </row>
    <row r="112" spans="1:3">
      <c r="A112" s="4" t="s">
        <v>285</v>
      </c>
      <c r="B112" s="8" t="n">
        <v>955.9</v>
      </c>
      <c r="C112" s="8" t="n">
        <v>914.7</v>
      </c>
    </row>
    <row r="113" spans="1:3">
      <c r="A113" s="4" t="s">
        <v>326</v>
      </c>
    </row>
    <row r="114" spans="1:3">
      <c r="A114" s="3" t="s">
        <v>285</v>
      </c>
    </row>
    <row r="115" spans="1:3">
      <c r="A115" s="4" t="s">
        <v>285</v>
      </c>
      <c r="B115" s="5" t="n">
        <v>0</v>
      </c>
      <c r="C115" s="5" t="n">
        <v>0</v>
      </c>
    </row>
    <row r="116" spans="1:3">
      <c r="A116" s="4" t="s">
        <v>327</v>
      </c>
    </row>
    <row r="117" spans="1:3">
      <c r="A117" s="3" t="s">
        <v>285</v>
      </c>
    </row>
    <row r="118" spans="1:3">
      <c r="A118" s="4" t="s">
        <v>285</v>
      </c>
      <c r="B118" s="8" t="n">
        <v>955.9</v>
      </c>
      <c r="C118" s="8" t="n">
        <v>914.7</v>
      </c>
    </row>
    <row r="119" spans="1:3">
      <c r="A119" s="4" t="s">
        <v>328</v>
      </c>
    </row>
    <row r="120" spans="1:3">
      <c r="A120" s="3" t="s">
        <v>285</v>
      </c>
    </row>
    <row r="121" spans="1:3">
      <c r="A121" s="4" t="s">
        <v>285</v>
      </c>
      <c r="B121" s="5" t="n">
        <v>0</v>
      </c>
      <c r="C121" s="5" t="n">
        <v>0</v>
      </c>
    </row>
    <row r="122" spans="1:3">
      <c r="A122" s="4" t="s">
        <v>329</v>
      </c>
    </row>
    <row r="123" spans="1:3">
      <c r="A123" s="3" t="s">
        <v>285</v>
      </c>
    </row>
    <row r="124" spans="1:3">
      <c r="A124" s="4" t="s">
        <v>285</v>
      </c>
      <c r="B124" s="8" t="n">
        <v>8207.9</v>
      </c>
      <c r="C124" s="8" t="n">
        <v>8022.7</v>
      </c>
    </row>
    <row r="125" spans="1:3">
      <c r="A125" s="4" t="s">
        <v>330</v>
      </c>
    </row>
    <row r="126" spans="1:3">
      <c r="A126" s="3" t="s">
        <v>285</v>
      </c>
    </row>
    <row r="127" spans="1:3">
      <c r="A127" s="4" t="s">
        <v>285</v>
      </c>
      <c r="B127" s="8" t="n">
        <v>580.3</v>
      </c>
      <c r="C127" s="8" t="n">
        <v>108.5</v>
      </c>
    </row>
    <row r="128" spans="1:3">
      <c r="A128" s="4" t="s">
        <v>331</v>
      </c>
    </row>
    <row r="129" spans="1:3">
      <c r="A129" s="3" t="s">
        <v>285</v>
      </c>
    </row>
    <row r="130" spans="1:3">
      <c r="A130" s="4" t="s">
        <v>285</v>
      </c>
      <c r="B130" s="8" t="n">
        <v>7419.5</v>
      </c>
      <c r="C130" s="8" t="n">
        <v>7648.9</v>
      </c>
    </row>
    <row r="131" spans="1:3">
      <c r="A131" s="4" t="s">
        <v>332</v>
      </c>
    </row>
    <row r="132" spans="1:3">
      <c r="A132" s="3" t="s">
        <v>285</v>
      </c>
    </row>
    <row r="133" spans="1:3">
      <c r="A133" s="4" t="s">
        <v>285</v>
      </c>
      <c r="B133" s="8" t="n">
        <v>208.1</v>
      </c>
      <c r="C133" s="8" t="n">
        <v>265.3</v>
      </c>
    </row>
    <row r="134" spans="1:3">
      <c r="A134" s="4" t="s">
        <v>333</v>
      </c>
    </row>
    <row r="135" spans="1:3">
      <c r="A135" s="3" t="s">
        <v>285</v>
      </c>
    </row>
    <row r="136" spans="1:3">
      <c r="A136" s="4" t="s">
        <v>285</v>
      </c>
      <c r="B136" s="8" t="n">
        <v>2043.2</v>
      </c>
      <c r="C136" s="8" t="n">
        <v>2230.4</v>
      </c>
    </row>
    <row r="137" spans="1:3">
      <c r="A137" s="4" t="s">
        <v>334</v>
      </c>
    </row>
    <row r="138" spans="1:3">
      <c r="A138" s="3" t="s">
        <v>285</v>
      </c>
    </row>
    <row r="139" spans="1:3">
      <c r="A139" s="4" t="s">
        <v>285</v>
      </c>
      <c r="B139" s="5" t="n">
        <v>0</v>
      </c>
      <c r="C139" s="5" t="n">
        <v>0</v>
      </c>
    </row>
    <row r="140" spans="1:3">
      <c r="A140" s="4" t="s">
        <v>335</v>
      </c>
    </row>
    <row r="141" spans="1:3">
      <c r="A141" s="3" t="s">
        <v>285</v>
      </c>
    </row>
    <row r="142" spans="1:3">
      <c r="A142" s="4" t="s">
        <v>285</v>
      </c>
      <c r="B142" s="8" t="n">
        <v>2043.2</v>
      </c>
      <c r="C142" s="8" t="n">
        <v>2230.4</v>
      </c>
    </row>
    <row r="143" spans="1:3">
      <c r="A143" s="4" t="s">
        <v>336</v>
      </c>
    </row>
    <row r="144" spans="1:3">
      <c r="A144" s="3" t="s">
        <v>285</v>
      </c>
    </row>
    <row r="145" spans="1:3">
      <c r="A145" s="4" t="s">
        <v>285</v>
      </c>
      <c r="B145" s="5" t="n">
        <v>0</v>
      </c>
      <c r="C145" s="5" t="n">
        <v>0</v>
      </c>
    </row>
    <row r="146" spans="1:3">
      <c r="A146" s="4" t="s">
        <v>337</v>
      </c>
    </row>
    <row r="147" spans="1:3">
      <c r="A147" s="3" t="s">
        <v>285</v>
      </c>
    </row>
    <row r="148" spans="1:3">
      <c r="A148" s="4" t="s">
        <v>285</v>
      </c>
      <c r="B148" s="8" t="n">
        <v>30393.6</v>
      </c>
      <c r="C148" s="8" t="n">
        <v>29467.2</v>
      </c>
    </row>
    <row r="149" spans="1:3">
      <c r="A149" s="4" t="s">
        <v>338</v>
      </c>
    </row>
    <row r="150" spans="1:3">
      <c r="A150" s="3" t="s">
        <v>285</v>
      </c>
    </row>
    <row r="151" spans="1:3">
      <c r="A151" s="4" t="s">
        <v>285</v>
      </c>
      <c r="B151" s="8" t="n">
        <v>8347.4</v>
      </c>
      <c r="C151" s="8" t="n">
        <v>3507.1</v>
      </c>
    </row>
    <row r="152" spans="1:3">
      <c r="A152" s="4" t="s">
        <v>339</v>
      </c>
    </row>
    <row r="153" spans="1:3">
      <c r="A153" s="3" t="s">
        <v>285</v>
      </c>
    </row>
    <row r="154" spans="1:3">
      <c r="A154" s="4" t="s">
        <v>285</v>
      </c>
      <c r="B154" s="8" t="n">
        <v>20952.9</v>
      </c>
      <c r="C154" s="8" t="n">
        <v>24500.4</v>
      </c>
    </row>
    <row r="155" spans="1:3">
      <c r="A155" s="4" t="s">
        <v>340</v>
      </c>
    </row>
    <row r="156" spans="1:3">
      <c r="A156" s="3" t="s">
        <v>285</v>
      </c>
    </row>
    <row r="157" spans="1:3">
      <c r="A157" s="4" t="s">
        <v>285</v>
      </c>
      <c r="B157" s="8" t="n">
        <v>1093.3</v>
      </c>
      <c r="C157" s="8" t="n">
        <v>1459.7</v>
      </c>
    </row>
    <row r="158" spans="1:3">
      <c r="A158" s="4" t="s">
        <v>341</v>
      </c>
    </row>
    <row r="159" spans="1:3">
      <c r="A159" s="3" t="s">
        <v>285</v>
      </c>
    </row>
    <row r="160" spans="1:3">
      <c r="A160" s="4" t="s">
        <v>285</v>
      </c>
      <c r="B160" s="8" t="n">
        <v>42.2</v>
      </c>
      <c r="C160" s="8" t="n">
        <v>41.9</v>
      </c>
    </row>
    <row r="161" spans="1:3">
      <c r="A161" s="4" t="s">
        <v>342</v>
      </c>
    </row>
    <row r="162" spans="1:3">
      <c r="A162" s="3" t="s">
        <v>285</v>
      </c>
    </row>
    <row r="163" spans="1:3">
      <c r="A163" s="4" t="s">
        <v>285</v>
      </c>
      <c r="B163" s="5" t="n">
        <v>0</v>
      </c>
      <c r="C163" s="5" t="n">
        <v>0</v>
      </c>
    </row>
    <row r="164" spans="1:3">
      <c r="A164" s="4" t="s">
        <v>343</v>
      </c>
    </row>
    <row r="165" spans="1:3">
      <c r="A165" s="3" t="s">
        <v>285</v>
      </c>
    </row>
    <row r="166" spans="1:3">
      <c r="A166" s="4" t="s">
        <v>285</v>
      </c>
      <c r="B166" s="8" t="n">
        <v>19.2</v>
      </c>
      <c r="C166" s="8" t="n">
        <v>18.7</v>
      </c>
    </row>
    <row r="167" spans="1:3">
      <c r="A167" s="4" t="s">
        <v>344</v>
      </c>
    </row>
    <row r="168" spans="1:3">
      <c r="A168" s="3" t="s">
        <v>285</v>
      </c>
    </row>
    <row r="169" spans="1:3">
      <c r="A169" s="4" t="s">
        <v>285</v>
      </c>
      <c r="B169" s="10" t="n">
        <v>23</v>
      </c>
      <c r="C169" s="7" t="n">
        <v>2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72</v>
      </c>
    </row>
    <row r="2" spans="1:3">
      <c r="A2" s="4" t="s">
        <v>346</v>
      </c>
    </row>
    <row r="3" spans="1:3">
      <c r="A3" s="3" t="s">
        <v>347</v>
      </c>
    </row>
    <row r="4" spans="1:3">
      <c r="A4" s="4" t="s">
        <v>348</v>
      </c>
      <c r="B4" s="7" t="n">
        <v>4011.4</v>
      </c>
      <c r="C4" s="7" t="n">
        <v>2935.3</v>
      </c>
    </row>
    <row r="5" spans="1:3">
      <c r="A5" s="4" t="s">
        <v>349</v>
      </c>
      <c r="B5" s="8" t="n">
        <v>3332.2</v>
      </c>
      <c r="C5" s="8" t="n">
        <v>4445.9</v>
      </c>
    </row>
    <row r="6" spans="1:3">
      <c r="A6" s="4" t="s">
        <v>350</v>
      </c>
    </row>
    <row r="7" spans="1:3">
      <c r="A7" s="3" t="s">
        <v>347</v>
      </c>
    </row>
    <row r="8" spans="1:3">
      <c r="A8" s="4" t="s">
        <v>348</v>
      </c>
      <c r="B8" s="8" t="n">
        <v>751.9</v>
      </c>
      <c r="C8" s="5" t="n">
        <v>0</v>
      </c>
    </row>
    <row r="9" spans="1:3">
      <c r="A9" s="4" t="s">
        <v>349</v>
      </c>
      <c r="B9" s="5" t="n">
        <v>0</v>
      </c>
      <c r="C9" s="8" t="n">
        <v>418.1</v>
      </c>
    </row>
    <row r="10" spans="1:3">
      <c r="A10" s="4" t="s">
        <v>351</v>
      </c>
    </row>
    <row r="11" spans="1:3">
      <c r="A11" s="3" t="s">
        <v>347</v>
      </c>
    </row>
    <row r="12" spans="1:3">
      <c r="A12" s="4" t="s">
        <v>348</v>
      </c>
      <c r="B12" s="5" t="n">
        <v>0</v>
      </c>
      <c r="C12" s="5" t="n">
        <v>0</v>
      </c>
    </row>
    <row r="13" spans="1:3">
      <c r="A13" s="4" t="s">
        <v>349</v>
      </c>
      <c r="B13" s="5" t="n">
        <v>0</v>
      </c>
      <c r="C13" s="5" t="n">
        <v>79</v>
      </c>
    </row>
    <row r="14" spans="1:3">
      <c r="A14" s="4" t="s">
        <v>352</v>
      </c>
    </row>
    <row r="15" spans="1:3">
      <c r="A15" s="3" t="s">
        <v>347</v>
      </c>
    </row>
    <row r="16" spans="1:3">
      <c r="A16" s="4" t="s">
        <v>348</v>
      </c>
      <c r="B16" s="8" t="n">
        <v>236.7</v>
      </c>
      <c r="C16" s="8" t="n">
        <v>316.7</v>
      </c>
    </row>
    <row r="17" spans="1:3">
      <c r="A17" s="4" t="s">
        <v>349</v>
      </c>
      <c r="B17" s="8" t="n">
        <v>387.5</v>
      </c>
      <c r="C17" s="8" t="n">
        <v>487.5</v>
      </c>
    </row>
    <row r="18" spans="1:3">
      <c r="A18" s="4" t="s">
        <v>353</v>
      </c>
    </row>
    <row r="19" spans="1:3">
      <c r="A19" s="3" t="s">
        <v>347</v>
      </c>
    </row>
    <row r="20" spans="1:3">
      <c r="A20" s="4" t="s">
        <v>348</v>
      </c>
      <c r="B20" s="8" t="n">
        <v>3022.8</v>
      </c>
      <c r="C20" s="8" t="n">
        <v>2618.6</v>
      </c>
    </row>
    <row r="21" spans="1:3">
      <c r="A21" s="4" t="s">
        <v>349</v>
      </c>
      <c r="B21" s="8" t="n">
        <v>2944.7</v>
      </c>
      <c r="C21" s="8" t="n">
        <v>3461.3</v>
      </c>
    </row>
    <row r="22" spans="1:3">
      <c r="A22" s="4" t="s">
        <v>354</v>
      </c>
    </row>
    <row r="23" spans="1:3">
      <c r="A23" s="3" t="s">
        <v>347</v>
      </c>
    </row>
    <row r="24" spans="1:3">
      <c r="A24" s="4" t="s">
        <v>348</v>
      </c>
      <c r="B24" s="8" t="n">
        <v>5896.1</v>
      </c>
      <c r="C24" s="8" t="n">
        <v>5182.7</v>
      </c>
    </row>
    <row r="25" spans="1:3">
      <c r="A25" s="4" t="s">
        <v>349</v>
      </c>
      <c r="B25" s="5" t="n">
        <v>1317</v>
      </c>
      <c r="C25" s="8" t="n">
        <v>986.3</v>
      </c>
    </row>
    <row r="26" spans="1:3">
      <c r="A26" s="4" t="s">
        <v>355</v>
      </c>
    </row>
    <row r="27" spans="1:3">
      <c r="A27" s="3" t="s">
        <v>347</v>
      </c>
    </row>
    <row r="28" spans="1:3">
      <c r="A28" s="4" t="s">
        <v>348</v>
      </c>
      <c r="B28" s="8" t="n">
        <v>465.8</v>
      </c>
      <c r="C28" s="5" t="n">
        <v>25</v>
      </c>
    </row>
    <row r="29" spans="1:3">
      <c r="A29" s="4" t="s">
        <v>349</v>
      </c>
      <c r="B29" s="5" t="n">
        <v>0</v>
      </c>
      <c r="C29" s="5" t="n">
        <v>0</v>
      </c>
    </row>
    <row r="30" spans="1:3">
      <c r="A30" s="4" t="s">
        <v>356</v>
      </c>
    </row>
    <row r="31" spans="1:3">
      <c r="A31" s="3" t="s">
        <v>347</v>
      </c>
    </row>
    <row r="32" spans="1:3">
      <c r="A32" s="4" t="s">
        <v>348</v>
      </c>
      <c r="B32" s="8" t="n">
        <v>463.6</v>
      </c>
      <c r="C32" s="8" t="n">
        <v>469.5</v>
      </c>
    </row>
    <row r="33" spans="1:3">
      <c r="A33" s="4" t="s">
        <v>349</v>
      </c>
      <c r="B33" s="8" t="n">
        <v>67.09999999999999</v>
      </c>
      <c r="C33" s="8" t="n">
        <v>29.3</v>
      </c>
    </row>
    <row r="34" spans="1:3">
      <c r="A34" s="4" t="s">
        <v>357</v>
      </c>
    </row>
    <row r="35" spans="1:3">
      <c r="A35" s="3" t="s">
        <v>347</v>
      </c>
    </row>
    <row r="36" spans="1:3">
      <c r="A36" s="4" t="s">
        <v>348</v>
      </c>
      <c r="B36" s="8" t="n">
        <v>4966.7</v>
      </c>
      <c r="C36" s="8" t="n">
        <v>4688.2</v>
      </c>
    </row>
    <row r="37" spans="1:3">
      <c r="A37" s="4" t="s">
        <v>349</v>
      </c>
      <c r="B37" s="7" t="n">
        <v>1249.9</v>
      </c>
      <c r="C37" s="10" t="n">
        <v>9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1</v>
      </c>
      <c r="D1" s="2" t="s">
        <v>1</v>
      </c>
    </row>
    <row r="2" spans="1:5">
      <c r="B2" s="2" t="s">
        <v>2</v>
      </c>
      <c r="C2" s="2" t="s">
        <v>72</v>
      </c>
      <c r="D2" s="2" t="s">
        <v>2</v>
      </c>
      <c r="E2" s="2" t="s">
        <v>72</v>
      </c>
    </row>
    <row r="3" spans="1:5">
      <c r="A3" s="4" t="s">
        <v>296</v>
      </c>
    </row>
    <row r="4" spans="1:5">
      <c r="A4" s="3" t="s">
        <v>359</v>
      </c>
    </row>
    <row r="5" spans="1:5">
      <c r="A5" s="4" t="s">
        <v>360</v>
      </c>
      <c r="B5" s="7" t="n">
        <v>-31.9</v>
      </c>
      <c r="C5" s="10" t="n">
        <v>-83</v>
      </c>
      <c r="D5" s="7" t="n">
        <v>-46.7</v>
      </c>
      <c r="E5" s="7" t="n">
        <v>-87.59999999999999</v>
      </c>
    </row>
    <row r="6" spans="1:5">
      <c r="A6" s="4" t="s">
        <v>361</v>
      </c>
      <c r="B6" s="8" t="n">
        <v>6.7</v>
      </c>
      <c r="C6" s="8" t="n">
        <v>9.699999999999999</v>
      </c>
      <c r="D6" s="8" t="n">
        <v>21.5</v>
      </c>
      <c r="E6" s="8" t="n">
        <v>14.3</v>
      </c>
    </row>
    <row r="7" spans="1:5">
      <c r="A7" s="4" t="s">
        <v>362</v>
      </c>
      <c r="B7" s="5" t="n">
        <v>0</v>
      </c>
      <c r="C7" s="5" t="n">
        <v>0</v>
      </c>
      <c r="D7" s="5" t="n">
        <v>0</v>
      </c>
      <c r="E7" s="5" t="n">
        <v>0</v>
      </c>
    </row>
    <row r="8" spans="1:5">
      <c r="A8" s="4" t="s">
        <v>363</v>
      </c>
      <c r="B8" s="5" t="n">
        <v>0</v>
      </c>
      <c r="C8" s="5" t="n">
        <v>0</v>
      </c>
      <c r="D8" s="5" t="n">
        <v>0</v>
      </c>
      <c r="E8" s="5" t="n">
        <v>0</v>
      </c>
    </row>
    <row r="9" spans="1:5">
      <c r="A9" s="4" t="s">
        <v>364</v>
      </c>
      <c r="B9" s="5" t="n">
        <v>0</v>
      </c>
      <c r="C9" s="5" t="n">
        <v>0</v>
      </c>
      <c r="D9" s="5" t="n">
        <v>0</v>
      </c>
      <c r="E9" s="5" t="n">
        <v>0</v>
      </c>
    </row>
    <row r="10" spans="1:5">
      <c r="A10" s="4" t="s">
        <v>365</v>
      </c>
      <c r="B10" s="5" t="n">
        <v>0</v>
      </c>
      <c r="C10" s="5" t="n">
        <v>0</v>
      </c>
      <c r="D10" s="5" t="n">
        <v>0</v>
      </c>
      <c r="E10" s="5" t="n">
        <v>0</v>
      </c>
    </row>
    <row r="11" spans="1:5">
      <c r="A11" s="4" t="s">
        <v>366</v>
      </c>
      <c r="B11" s="5" t="n">
        <v>0</v>
      </c>
      <c r="C11" s="5" t="n">
        <v>0</v>
      </c>
      <c r="D11" s="5" t="n">
        <v>0</v>
      </c>
      <c r="E11" s="5" t="n">
        <v>0</v>
      </c>
    </row>
    <row r="12" spans="1:5">
      <c r="A12" s="4" t="s">
        <v>367</v>
      </c>
      <c r="B12" s="8" t="n">
        <v>-25.2</v>
      </c>
      <c r="C12" s="8" t="n">
        <v>-73.3</v>
      </c>
      <c r="D12" s="8" t="n">
        <v>-25.2</v>
      </c>
      <c r="E12" s="8" t="n">
        <v>-73.3</v>
      </c>
    </row>
    <row r="13" spans="1:5">
      <c r="A13" s="4" t="s">
        <v>321</v>
      </c>
    </row>
    <row r="14" spans="1:5">
      <c r="A14" s="3" t="s">
        <v>368</v>
      </c>
    </row>
    <row r="15" spans="1:5">
      <c r="A15" s="4" t="s">
        <v>369</v>
      </c>
      <c r="B15" s="8" t="n">
        <v>36.8</v>
      </c>
      <c r="C15" s="8" t="n">
        <v>61.6</v>
      </c>
      <c r="D15" s="8" t="n">
        <v>89.5</v>
      </c>
      <c r="E15" s="8" t="n">
        <v>122.2</v>
      </c>
    </row>
    <row r="16" spans="1:5">
      <c r="A16" s="4" t="s">
        <v>370</v>
      </c>
      <c r="B16" s="5" t="n">
        <v>0</v>
      </c>
      <c r="C16" s="5" t="n">
        <v>0</v>
      </c>
      <c r="D16" s="5" t="n">
        <v>0</v>
      </c>
      <c r="E16" s="5" t="n">
        <v>0</v>
      </c>
    </row>
    <row r="17" spans="1:5">
      <c r="A17" s="4" t="s">
        <v>371</v>
      </c>
      <c r="B17" s="8" t="n">
        <v>-1.1</v>
      </c>
      <c r="C17" s="8" t="n">
        <v>0.1</v>
      </c>
      <c r="D17" s="8" t="n">
        <v>-0.9</v>
      </c>
      <c r="E17" s="8" t="n">
        <v>4.2</v>
      </c>
    </row>
    <row r="18" spans="1:5">
      <c r="A18" s="4" t="s">
        <v>372</v>
      </c>
      <c r="B18" s="5" t="n">
        <v>0</v>
      </c>
      <c r="C18" s="5" t="n">
        <v>0</v>
      </c>
      <c r="D18" s="5" t="n">
        <v>0</v>
      </c>
      <c r="E18" s="5" t="n">
        <v>0</v>
      </c>
    </row>
    <row r="19" spans="1:5">
      <c r="A19" s="4" t="s">
        <v>373</v>
      </c>
      <c r="B19" s="5" t="n">
        <v>0</v>
      </c>
      <c r="C19" s="5" t="n">
        <v>0</v>
      </c>
      <c r="D19" s="5" t="n">
        <v>0</v>
      </c>
      <c r="E19" s="8" t="n">
        <v>-0.3</v>
      </c>
    </row>
    <row r="20" spans="1:5">
      <c r="A20" s="4" t="s">
        <v>374</v>
      </c>
      <c r="B20" s="8" t="n">
        <v>52.9</v>
      </c>
      <c r="C20" s="8" t="n">
        <v>30.4</v>
      </c>
      <c r="D20" s="5" t="n">
        <v>0</v>
      </c>
      <c r="E20" s="5" t="n">
        <v>0</v>
      </c>
    </row>
    <row r="21" spans="1:5">
      <c r="A21" s="4" t="s">
        <v>375</v>
      </c>
      <c r="B21" s="5" t="n">
        <v>0</v>
      </c>
      <c r="C21" s="5" t="n">
        <v>0</v>
      </c>
      <c r="D21" s="5" t="n">
        <v>0</v>
      </c>
      <c r="E21" s="5" t="n">
        <v>-34</v>
      </c>
    </row>
    <row r="22" spans="1:5">
      <c r="A22" s="4" t="s">
        <v>376</v>
      </c>
      <c r="B22" s="8" t="n">
        <v>88.59999999999999</v>
      </c>
      <c r="C22" s="8" t="n">
        <v>92.09999999999999</v>
      </c>
      <c r="D22" s="8" t="n">
        <v>88.59999999999999</v>
      </c>
      <c r="E22" s="8" t="n">
        <v>92.09999999999999</v>
      </c>
    </row>
    <row r="23" spans="1:5">
      <c r="A23" s="4" t="s">
        <v>325</v>
      </c>
    </row>
    <row r="24" spans="1:5">
      <c r="A24" s="3" t="s">
        <v>368</v>
      </c>
    </row>
    <row r="25" spans="1:5">
      <c r="A25" s="4" t="s">
        <v>369</v>
      </c>
      <c r="E25" s="8" t="n">
        <v>52.9</v>
      </c>
    </row>
    <row r="26" spans="1:5">
      <c r="A26" s="4" t="s">
        <v>370</v>
      </c>
      <c r="E26" s="5" t="n">
        <v>0</v>
      </c>
    </row>
    <row r="27" spans="1:5">
      <c r="A27" s="4" t="s">
        <v>371</v>
      </c>
      <c r="E27" s="5" t="n">
        <v>0</v>
      </c>
    </row>
    <row r="28" spans="1:5">
      <c r="A28" s="4" t="s">
        <v>372</v>
      </c>
      <c r="E28" s="5" t="n">
        <v>0</v>
      </c>
    </row>
    <row r="29" spans="1:5">
      <c r="A29" s="4" t="s">
        <v>373</v>
      </c>
      <c r="E29" s="5" t="n">
        <v>0</v>
      </c>
    </row>
    <row r="30" spans="1:5">
      <c r="A30" s="4" t="s">
        <v>374</v>
      </c>
      <c r="E30" s="5" t="n">
        <v>0</v>
      </c>
    </row>
    <row r="31" spans="1:5">
      <c r="A31" s="4" t="s">
        <v>375</v>
      </c>
      <c r="E31" s="8" t="n">
        <v>-52.9</v>
      </c>
    </row>
    <row r="32" spans="1:5">
      <c r="A32" s="4" t="s">
        <v>376</v>
      </c>
      <c r="C32" s="5" t="n">
        <v>0</v>
      </c>
      <c r="E32" s="5" t="n">
        <v>0</v>
      </c>
    </row>
    <row r="33" spans="1:5">
      <c r="A33" s="4" t="s">
        <v>329</v>
      </c>
    </row>
    <row r="34" spans="1:5">
      <c r="A34" s="3" t="s">
        <v>368</v>
      </c>
    </row>
    <row r="35" spans="1:5">
      <c r="A35" s="4" t="s">
        <v>369</v>
      </c>
      <c r="B35" s="8" t="n">
        <v>192.5</v>
      </c>
      <c r="C35" s="8" t="n">
        <v>453.5</v>
      </c>
      <c r="D35" s="8" t="n">
        <v>265.3</v>
      </c>
      <c r="E35" s="8" t="n">
        <v>274.1</v>
      </c>
    </row>
    <row r="36" spans="1:5">
      <c r="A36" s="4" t="s">
        <v>370</v>
      </c>
      <c r="B36" s="5" t="n">
        <v>0</v>
      </c>
      <c r="C36" s="5" t="n">
        <v>0</v>
      </c>
      <c r="D36" s="5" t="n">
        <v>0</v>
      </c>
      <c r="E36" s="5" t="n">
        <v>0</v>
      </c>
    </row>
    <row r="37" spans="1:5">
      <c r="A37" s="4" t="s">
        <v>371</v>
      </c>
      <c r="B37" s="5" t="n">
        <v>0</v>
      </c>
      <c r="C37" s="8" t="n">
        <v>-3.2</v>
      </c>
      <c r="D37" s="8" t="n">
        <v>0.2</v>
      </c>
      <c r="E37" s="8" t="n">
        <v>3.9</v>
      </c>
    </row>
    <row r="38" spans="1:5">
      <c r="A38" s="4" t="s">
        <v>372</v>
      </c>
      <c r="B38" s="5" t="n">
        <v>0</v>
      </c>
      <c r="C38" s="5" t="n">
        <v>0</v>
      </c>
      <c r="D38" s="5" t="n">
        <v>8</v>
      </c>
      <c r="E38" s="5" t="n">
        <v>0</v>
      </c>
    </row>
    <row r="39" spans="1:5">
      <c r="A39" s="4" t="s">
        <v>373</v>
      </c>
      <c r="B39" s="5" t="n">
        <v>0</v>
      </c>
      <c r="C39" s="8" t="n">
        <v>-0.3</v>
      </c>
      <c r="D39" s="8" t="n">
        <v>-4.8</v>
      </c>
      <c r="E39" s="8" t="n">
        <v>-0.7</v>
      </c>
    </row>
    <row r="40" spans="1:5">
      <c r="A40" s="4" t="s">
        <v>374</v>
      </c>
      <c r="B40" s="8" t="n">
        <v>133.8</v>
      </c>
      <c r="C40" s="8" t="n">
        <v>62.1</v>
      </c>
      <c r="D40" s="5" t="n">
        <v>78</v>
      </c>
      <c r="E40" s="8" t="n">
        <v>276.9</v>
      </c>
    </row>
    <row r="41" spans="1:5">
      <c r="A41" s="4" t="s">
        <v>375</v>
      </c>
      <c r="B41" s="8" t="n">
        <v>-118.2</v>
      </c>
      <c r="C41" s="8" t="n">
        <v>-107.8</v>
      </c>
      <c r="D41" s="8" t="n">
        <v>-138.6</v>
      </c>
      <c r="E41" s="8" t="n">
        <v>-149.9</v>
      </c>
    </row>
    <row r="42" spans="1:5">
      <c r="A42" s="4" t="s">
        <v>376</v>
      </c>
      <c r="B42" s="8" t="n">
        <v>208.1</v>
      </c>
      <c r="C42" s="8" t="n">
        <v>404.3</v>
      </c>
      <c r="D42" s="8" t="n">
        <v>208.1</v>
      </c>
      <c r="E42" s="8" t="n">
        <v>404.3</v>
      </c>
    </row>
    <row r="43" spans="1:5">
      <c r="A43" s="4" t="s">
        <v>337</v>
      </c>
    </row>
    <row r="44" spans="1:5">
      <c r="A44" s="3" t="s">
        <v>368</v>
      </c>
    </row>
    <row r="45" spans="1:5">
      <c r="A45" s="4" t="s">
        <v>369</v>
      </c>
      <c r="B45" s="8" t="n">
        <v>853.2</v>
      </c>
      <c r="C45" s="8" t="n">
        <v>1359.6</v>
      </c>
      <c r="D45" s="8" t="n">
        <v>1459.7</v>
      </c>
      <c r="E45" s="8" t="n">
        <v>1408.2</v>
      </c>
    </row>
    <row r="46" spans="1:5">
      <c r="A46" s="4" t="s">
        <v>370</v>
      </c>
      <c r="B46" s="5" t="n">
        <v>0</v>
      </c>
      <c r="C46" s="8" t="n">
        <v>0.8</v>
      </c>
      <c r="D46" s="8" t="n">
        <v>-0.6</v>
      </c>
      <c r="E46" s="8" t="n">
        <v>1.4</v>
      </c>
    </row>
    <row r="47" spans="1:5">
      <c r="A47" s="4" t="s">
        <v>371</v>
      </c>
      <c r="B47" s="8" t="n">
        <v>14.3</v>
      </c>
      <c r="C47" s="5" t="n">
        <v>8</v>
      </c>
      <c r="D47" s="8" t="n">
        <v>25.1</v>
      </c>
      <c r="E47" s="8" t="n">
        <v>52.7</v>
      </c>
    </row>
    <row r="48" spans="1:5">
      <c r="A48" s="4" t="s">
        <v>372</v>
      </c>
      <c r="B48" s="8" t="n">
        <v>38.9</v>
      </c>
      <c r="C48" s="5" t="n">
        <v>0</v>
      </c>
      <c r="D48" s="8" t="n">
        <v>88.90000000000001</v>
      </c>
      <c r="E48" s="5" t="n">
        <v>20</v>
      </c>
    </row>
    <row r="49" spans="1:5">
      <c r="A49" s="4" t="s">
        <v>373</v>
      </c>
      <c r="B49" s="8" t="n">
        <v>-33.2</v>
      </c>
      <c r="C49" s="5" t="n">
        <v>-24</v>
      </c>
      <c r="D49" s="8" t="n">
        <v>-131.8</v>
      </c>
      <c r="E49" s="8" t="n">
        <v>-61.8</v>
      </c>
    </row>
    <row r="50" spans="1:5">
      <c r="A50" s="4" t="s">
        <v>374</v>
      </c>
      <c r="B50" s="5" t="n">
        <v>390</v>
      </c>
      <c r="C50" s="8" t="n">
        <v>326.2</v>
      </c>
      <c r="D50" s="5" t="n">
        <v>438</v>
      </c>
      <c r="E50" s="8" t="n">
        <v>381.4</v>
      </c>
    </row>
    <row r="51" spans="1:5">
      <c r="A51" s="4" t="s">
        <v>375</v>
      </c>
      <c r="B51" s="8" t="n">
        <v>-169.9</v>
      </c>
      <c r="C51" s="8" t="n">
        <v>-697.7</v>
      </c>
      <c r="D51" s="5" t="n">
        <v>-786</v>
      </c>
      <c r="E51" s="5" t="n">
        <v>-829</v>
      </c>
    </row>
    <row r="52" spans="1:5">
      <c r="A52" s="4" t="s">
        <v>376</v>
      </c>
      <c r="B52" s="8" t="n">
        <v>1093.3</v>
      </c>
      <c r="C52" s="8" t="n">
        <v>972.9</v>
      </c>
      <c r="D52" s="8" t="n">
        <v>1093.3</v>
      </c>
      <c r="E52" s="8" t="n">
        <v>972.9</v>
      </c>
    </row>
    <row r="53" spans="1:5">
      <c r="A53" s="4" t="s">
        <v>341</v>
      </c>
    </row>
    <row r="54" spans="1:5">
      <c r="A54" s="3" t="s">
        <v>368</v>
      </c>
    </row>
    <row r="55" spans="1:5">
      <c r="A55" s="4" t="s">
        <v>369</v>
      </c>
      <c r="B55" s="8" t="n">
        <v>23.1</v>
      </c>
      <c r="C55" s="8" t="n">
        <v>23.6</v>
      </c>
      <c r="D55" s="8" t="n">
        <v>23.2</v>
      </c>
      <c r="E55" s="8" t="n">
        <v>23.8</v>
      </c>
    </row>
    <row r="56" spans="1:5">
      <c r="A56" s="4" t="s">
        <v>370</v>
      </c>
      <c r="B56" s="5" t="n">
        <v>0</v>
      </c>
      <c r="C56" s="5" t="n">
        <v>0</v>
      </c>
      <c r="D56" s="5" t="n">
        <v>0</v>
      </c>
      <c r="E56" s="5" t="n">
        <v>0</v>
      </c>
    </row>
    <row r="57" spans="1:5">
      <c r="A57" s="4" t="s">
        <v>371</v>
      </c>
      <c r="B57" s="8" t="n">
        <v>-0.1</v>
      </c>
      <c r="C57" s="8" t="n">
        <v>-0.1</v>
      </c>
      <c r="D57" s="8" t="n">
        <v>-0.2</v>
      </c>
      <c r="E57" s="8" t="n">
        <v>-0.3</v>
      </c>
    </row>
    <row r="58" spans="1:5">
      <c r="A58" s="4" t="s">
        <v>372</v>
      </c>
      <c r="B58" s="5" t="n">
        <v>0</v>
      </c>
      <c r="C58" s="5" t="n">
        <v>0</v>
      </c>
      <c r="D58" s="5" t="n">
        <v>0</v>
      </c>
      <c r="E58" s="5" t="n">
        <v>0</v>
      </c>
    </row>
    <row r="59" spans="1:5">
      <c r="A59" s="4" t="s">
        <v>373</v>
      </c>
      <c r="B59" s="5" t="n">
        <v>0</v>
      </c>
      <c r="C59" s="5" t="n">
        <v>0</v>
      </c>
      <c r="D59" s="5" t="n">
        <v>0</v>
      </c>
      <c r="E59" s="5" t="n">
        <v>0</v>
      </c>
    </row>
    <row r="60" spans="1:5">
      <c r="A60" s="4" t="s">
        <v>374</v>
      </c>
      <c r="B60" s="5" t="n">
        <v>0</v>
      </c>
      <c r="C60" s="5" t="n">
        <v>0</v>
      </c>
      <c r="D60" s="5" t="n">
        <v>0</v>
      </c>
      <c r="E60" s="5" t="n">
        <v>0</v>
      </c>
    </row>
    <row r="61" spans="1:5">
      <c r="A61" s="4" t="s">
        <v>375</v>
      </c>
      <c r="B61" s="5" t="n">
        <v>0</v>
      </c>
      <c r="C61" s="5" t="n">
        <v>0</v>
      </c>
      <c r="D61" s="5" t="n">
        <v>0</v>
      </c>
      <c r="E61" s="5" t="n">
        <v>0</v>
      </c>
    </row>
    <row r="62" spans="1:5">
      <c r="A62" s="4" t="s">
        <v>376</v>
      </c>
      <c r="B62" s="5" t="n">
        <v>23</v>
      </c>
      <c r="C62" s="8" t="n">
        <v>23.5</v>
      </c>
      <c r="D62" s="5" t="n">
        <v>23</v>
      </c>
      <c r="E62" s="8" t="n">
        <v>23.5</v>
      </c>
    </row>
    <row r="63" spans="1:5">
      <c r="A63" s="4" t="s">
        <v>285</v>
      </c>
    </row>
    <row r="64" spans="1:5">
      <c r="A64" s="3" t="s">
        <v>368</v>
      </c>
    </row>
    <row r="65" spans="1:5">
      <c r="A65" s="4" t="s">
        <v>369</v>
      </c>
      <c r="B65" s="8" t="n">
        <v>1105.6</v>
      </c>
      <c r="C65" s="8" t="n">
        <v>1898.3</v>
      </c>
      <c r="D65" s="8" t="n">
        <v>1837.7</v>
      </c>
      <c r="E65" s="8" t="n">
        <v>1881.2</v>
      </c>
    </row>
    <row r="66" spans="1:5">
      <c r="A66" s="4" t="s">
        <v>370</v>
      </c>
      <c r="B66" s="5" t="n">
        <v>0</v>
      </c>
      <c r="C66" s="8" t="n">
        <v>0.8</v>
      </c>
      <c r="D66" s="8" t="n">
        <v>-0.6</v>
      </c>
      <c r="E66" s="8" t="n">
        <v>1.4</v>
      </c>
    </row>
    <row r="67" spans="1:5">
      <c r="A67" s="4" t="s">
        <v>371</v>
      </c>
      <c r="B67" s="8" t="n">
        <v>13.1</v>
      </c>
      <c r="C67" s="8" t="n">
        <v>4.8</v>
      </c>
      <c r="D67" s="8" t="n">
        <v>24.2</v>
      </c>
      <c r="E67" s="8" t="n">
        <v>60.5</v>
      </c>
    </row>
    <row r="68" spans="1:5">
      <c r="A68" s="4" t="s">
        <v>372</v>
      </c>
      <c r="B68" s="8" t="n">
        <v>38.9</v>
      </c>
      <c r="C68" s="5" t="n">
        <v>0</v>
      </c>
      <c r="D68" s="8" t="n">
        <v>96.90000000000001</v>
      </c>
      <c r="E68" s="5" t="n">
        <v>20</v>
      </c>
    </row>
    <row r="69" spans="1:5">
      <c r="A69" s="4" t="s">
        <v>373</v>
      </c>
      <c r="B69" s="8" t="n">
        <v>-33.2</v>
      </c>
      <c r="C69" s="8" t="n">
        <v>-24.3</v>
      </c>
      <c r="D69" s="8" t="n">
        <v>-136.6</v>
      </c>
      <c r="E69" s="8" t="n">
        <v>-62.8</v>
      </c>
    </row>
    <row r="70" spans="1:5">
      <c r="A70" s="4" t="s">
        <v>374</v>
      </c>
      <c r="B70" s="8" t="n">
        <v>576.7</v>
      </c>
      <c r="C70" s="8" t="n">
        <v>418.7</v>
      </c>
      <c r="D70" s="5" t="n">
        <v>516</v>
      </c>
      <c r="E70" s="8" t="n">
        <v>658.3</v>
      </c>
    </row>
    <row r="71" spans="1:5">
      <c r="A71" s="4" t="s">
        <v>375</v>
      </c>
      <c r="B71" s="8" t="n">
        <v>-288.1</v>
      </c>
      <c r="C71" s="8" t="n">
        <v>-805.5</v>
      </c>
      <c r="D71" s="8" t="n">
        <v>-924.6</v>
      </c>
      <c r="E71" s="8" t="n">
        <v>-1065.8</v>
      </c>
    </row>
    <row r="72" spans="1:5">
      <c r="A72" s="4" t="s">
        <v>376</v>
      </c>
      <c r="B72" s="5" t="n">
        <v>1413</v>
      </c>
      <c r="C72" s="8" t="n">
        <v>1492.8</v>
      </c>
      <c r="D72" s="5" t="n">
        <v>1413</v>
      </c>
      <c r="E72" s="8" t="n">
        <v>1492.8</v>
      </c>
    </row>
    <row r="73" spans="1:5">
      <c r="A73" s="4" t="s">
        <v>377</v>
      </c>
    </row>
    <row r="74" spans="1:5">
      <c r="A74" s="3" t="s">
        <v>368</v>
      </c>
    </row>
    <row r="75" spans="1:5">
      <c r="A75" s="4" t="s">
        <v>369</v>
      </c>
      <c r="B75" s="8" t="n">
        <v>1.2</v>
      </c>
      <c r="C75" s="8" t="n">
        <v>1.2</v>
      </c>
      <c r="D75" s="8" t="n">
        <v>1.2</v>
      </c>
      <c r="E75" s="8" t="n">
        <v>1.4</v>
      </c>
    </row>
    <row r="76" spans="1:5">
      <c r="A76" s="4" t="s">
        <v>370</v>
      </c>
      <c r="B76" s="5" t="n">
        <v>0</v>
      </c>
      <c r="C76" s="5" t="n">
        <v>0</v>
      </c>
      <c r="D76" s="5" t="n">
        <v>0</v>
      </c>
      <c r="E76" s="5" t="n">
        <v>0</v>
      </c>
    </row>
    <row r="77" spans="1:5">
      <c r="A77" s="4" t="s">
        <v>371</v>
      </c>
      <c r="B77" s="8" t="n">
        <v>0.1</v>
      </c>
      <c r="C77" s="5" t="n">
        <v>0</v>
      </c>
      <c r="D77" s="8" t="n">
        <v>0.1</v>
      </c>
      <c r="E77" s="8" t="n">
        <v>0.1</v>
      </c>
    </row>
    <row r="78" spans="1:5">
      <c r="A78" s="4" t="s">
        <v>372</v>
      </c>
      <c r="B78" s="5" t="n">
        <v>0</v>
      </c>
      <c r="C78" s="5" t="n">
        <v>0</v>
      </c>
      <c r="D78" s="5" t="n">
        <v>0</v>
      </c>
      <c r="E78" s="5" t="n">
        <v>0</v>
      </c>
    </row>
    <row r="79" spans="1:5">
      <c r="A79" s="4" t="s">
        <v>373</v>
      </c>
      <c r="B79" s="5" t="n">
        <v>0</v>
      </c>
      <c r="C79" s="5" t="n">
        <v>0</v>
      </c>
      <c r="D79" s="5" t="n">
        <v>0</v>
      </c>
      <c r="E79" s="8" t="n">
        <v>-0.3</v>
      </c>
    </row>
    <row r="80" spans="1:5">
      <c r="A80" s="4" t="s">
        <v>374</v>
      </c>
      <c r="B80" s="5" t="n">
        <v>0</v>
      </c>
      <c r="C80" s="5" t="n">
        <v>0</v>
      </c>
      <c r="D80" s="5" t="n">
        <v>0</v>
      </c>
      <c r="E80" s="5" t="n">
        <v>0</v>
      </c>
    </row>
    <row r="81" spans="1:5">
      <c r="A81" s="4" t="s">
        <v>375</v>
      </c>
      <c r="B81" s="5" t="n">
        <v>0</v>
      </c>
      <c r="C81" s="5" t="n">
        <v>0</v>
      </c>
      <c r="D81" s="5" t="n">
        <v>0</v>
      </c>
      <c r="E81" s="5" t="n">
        <v>0</v>
      </c>
    </row>
    <row r="82" spans="1:5">
      <c r="A82" s="4" t="s">
        <v>376</v>
      </c>
      <c r="B82" s="7" t="n">
        <v>1.3</v>
      </c>
      <c r="C82" s="7" t="n">
        <v>1.2</v>
      </c>
      <c r="D82" s="7" t="n">
        <v>1.3</v>
      </c>
      <c r="E82" s="7" t="n">
        <v>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378</v>
      </c>
      <c r="C1" s="2" t="s">
        <v>1</v>
      </c>
      <c r="D1" s="2" t="s">
        <v>379</v>
      </c>
    </row>
    <row r="2" spans="1:4">
      <c r="C2" s="2" t="s">
        <v>2</v>
      </c>
      <c r="D2" s="2" t="s">
        <v>25</v>
      </c>
    </row>
    <row r="3" spans="1:4">
      <c r="A3" s="4" t="s">
        <v>380</v>
      </c>
    </row>
    <row r="4" spans="1:4">
      <c r="A4" s="3" t="s">
        <v>381</v>
      </c>
    </row>
    <row r="5" spans="1:4">
      <c r="A5" s="4" t="s">
        <v>382</v>
      </c>
      <c r="C5" s="7" t="n">
        <v>-25.2</v>
      </c>
      <c r="D5" s="7" t="n">
        <v>-46.7</v>
      </c>
    </row>
    <row r="6" spans="1:4">
      <c r="A6" s="4" t="s">
        <v>383</v>
      </c>
    </row>
    <row r="7" spans="1:4">
      <c r="A7" s="3" t="s">
        <v>381</v>
      </c>
    </row>
    <row r="8" spans="1:4">
      <c r="A8" s="4" t="s">
        <v>384</v>
      </c>
      <c r="B8" s="4" t="s">
        <v>385</v>
      </c>
      <c r="C8" s="4" t="s">
        <v>386</v>
      </c>
      <c r="D8" s="4" t="s">
        <v>386</v>
      </c>
    </row>
    <row r="9" spans="1:4">
      <c r="A9" s="4" t="s">
        <v>387</v>
      </c>
    </row>
    <row r="10" spans="1:4">
      <c r="A10" s="3" t="s">
        <v>381</v>
      </c>
    </row>
    <row r="11" spans="1:4">
      <c r="A11" s="4" t="s">
        <v>382</v>
      </c>
      <c r="C11" s="7" t="n">
        <v>279.8</v>
      </c>
      <c r="D11" s="7" t="n">
        <v>310.4</v>
      </c>
    </row>
    <row r="12" spans="1:4">
      <c r="A12" s="4" t="s">
        <v>388</v>
      </c>
    </row>
    <row r="13" spans="1:4">
      <c r="A13" s="3" t="s">
        <v>381</v>
      </c>
    </row>
    <row r="14" spans="1:4">
      <c r="A14" s="4" t="s">
        <v>384</v>
      </c>
      <c r="B14" s="4" t="s">
        <v>389</v>
      </c>
      <c r="C14" s="4" t="s">
        <v>390</v>
      </c>
      <c r="D14" s="4" t="s">
        <v>390</v>
      </c>
    </row>
    <row r="15" spans="1:4">
      <c r="A15" s="4" t="s">
        <v>391</v>
      </c>
    </row>
    <row r="16" spans="1:4">
      <c r="A16" s="3" t="s">
        <v>381</v>
      </c>
    </row>
    <row r="17" spans="1:4">
      <c r="A17" s="4" t="s">
        <v>392</v>
      </c>
      <c r="B17" s="4" t="s">
        <v>393</v>
      </c>
      <c r="D17" s="4" t="s">
        <v>394</v>
      </c>
    </row>
    <row r="18" spans="1:4">
      <c r="A18" s="4" t="s">
        <v>395</v>
      </c>
      <c r="B18" s="4" t="s">
        <v>396</v>
      </c>
      <c r="D18" s="4" t="s">
        <v>394</v>
      </c>
    </row>
    <row r="19" spans="1:4">
      <c r="A19" s="4" t="s">
        <v>397</v>
      </c>
      <c r="B19" s="4" t="s">
        <v>398</v>
      </c>
      <c r="C19" s="4" t="s">
        <v>399</v>
      </c>
      <c r="D19" s="4" t="s">
        <v>400</v>
      </c>
    </row>
    <row r="20" spans="1:4">
      <c r="A20" s="4" t="s">
        <v>401</v>
      </c>
      <c r="B20" s="4" t="s">
        <v>402</v>
      </c>
      <c r="C20" s="4" t="s">
        <v>400</v>
      </c>
      <c r="D20" s="4" t="s">
        <v>400</v>
      </c>
    </row>
    <row r="21" spans="1:4">
      <c r="A21" s="4" t="s">
        <v>403</v>
      </c>
    </row>
    <row r="22" spans="1:4">
      <c r="A22" s="3" t="s">
        <v>381</v>
      </c>
    </row>
    <row r="23" spans="1:4">
      <c r="A23" s="4" t="s">
        <v>392</v>
      </c>
      <c r="B23" s="4" t="s">
        <v>393</v>
      </c>
      <c r="D23" s="4" t="s">
        <v>394</v>
      </c>
    </row>
    <row r="24" spans="1:4">
      <c r="A24" s="4" t="s">
        <v>395</v>
      </c>
      <c r="B24" s="4" t="s">
        <v>396</v>
      </c>
      <c r="D24" s="4" t="s">
        <v>394</v>
      </c>
    </row>
    <row r="25" spans="1:4">
      <c r="A25" s="4" t="s">
        <v>397</v>
      </c>
      <c r="B25" s="4" t="s">
        <v>398</v>
      </c>
      <c r="C25" s="4" t="s">
        <v>399</v>
      </c>
      <c r="D25" s="4" t="s">
        <v>399</v>
      </c>
    </row>
    <row r="26" spans="1:4">
      <c r="A26" s="4" t="s">
        <v>401</v>
      </c>
      <c r="B26" s="4" t="s">
        <v>402</v>
      </c>
      <c r="C26" s="4" t="s">
        <v>404</v>
      </c>
      <c r="D26" s="4" t="s">
        <v>405</v>
      </c>
    </row>
    <row r="27" spans="1:4">
      <c r="A27" s="4" t="s">
        <v>406</v>
      </c>
    </row>
    <row r="28" spans="1:4">
      <c r="A28" s="3" t="s">
        <v>381</v>
      </c>
    </row>
    <row r="29" spans="1:4">
      <c r="A29" s="4" t="s">
        <v>392</v>
      </c>
      <c r="B29" s="4" t="s">
        <v>393</v>
      </c>
      <c r="D29" s="4" t="s">
        <v>394</v>
      </c>
    </row>
    <row r="30" spans="1:4">
      <c r="A30" s="4" t="s">
        <v>395</v>
      </c>
      <c r="B30" s="4" t="s">
        <v>396</v>
      </c>
      <c r="D30" s="4" t="s">
        <v>394</v>
      </c>
    </row>
    <row r="31" spans="1:4">
      <c r="A31" s="4" t="s">
        <v>397</v>
      </c>
      <c r="B31" s="4" t="s">
        <v>398</v>
      </c>
      <c r="C31" s="4" t="s">
        <v>399</v>
      </c>
      <c r="D31" s="4" t="s">
        <v>407</v>
      </c>
    </row>
    <row r="32" spans="1:4">
      <c r="A32" s="4" t="s">
        <v>401</v>
      </c>
      <c r="B32" s="4" t="s">
        <v>402</v>
      </c>
      <c r="C32" s="4" t="s">
        <v>408</v>
      </c>
      <c r="D32" s="4" t="s">
        <v>409</v>
      </c>
    </row>
    <row r="33" spans="1:4">
      <c r="A33" s="4" t="s">
        <v>377</v>
      </c>
    </row>
    <row r="34" spans="1:4">
      <c r="A34" s="3" t="s">
        <v>381</v>
      </c>
    </row>
    <row r="35" spans="1:4">
      <c r="A35" s="4" t="s">
        <v>382</v>
      </c>
      <c r="C35" s="7" t="n">
        <v>1.1</v>
      </c>
      <c r="D35" s="7" t="n">
        <v>1.1</v>
      </c>
    </row>
    <row r="36" spans="1:4">
      <c r="A36" s="4" t="s">
        <v>410</v>
      </c>
    </row>
    <row r="37" spans="1:4">
      <c r="A37" s="3" t="s">
        <v>381</v>
      </c>
    </row>
    <row r="38" spans="1:4">
      <c r="A38" s="4" t="s">
        <v>384</v>
      </c>
      <c r="B38" s="4" t="s">
        <v>389</v>
      </c>
      <c r="C38" s="4" t="s">
        <v>411</v>
      </c>
      <c r="D38" s="4" t="s">
        <v>411</v>
      </c>
    </row>
    <row r="39" spans="1:4"/>
    <row r="40" spans="1:4">
      <c r="A40" s="4" t="s">
        <v>385</v>
      </c>
      <c r="B40" s="4" t="s">
        <v>412</v>
      </c>
    </row>
    <row r="41" spans="1:4">
      <c r="A41" s="4" t="s">
        <v>389</v>
      </c>
      <c r="B41" s="4" t="s">
        <v>413</v>
      </c>
    </row>
    <row r="42" spans="1:4">
      <c r="A42" s="4" t="s">
        <v>393</v>
      </c>
      <c r="B42" s="4" t="s">
        <v>414</v>
      </c>
    </row>
    <row r="43" spans="1:4">
      <c r="A43" s="4" t="s">
        <v>396</v>
      </c>
      <c r="B43" s="4" t="s">
        <v>415</v>
      </c>
    </row>
    <row r="44" spans="1:4">
      <c r="A44" s="4" t="s">
        <v>398</v>
      </c>
      <c r="B44" s="4" t="s">
        <v>416</v>
      </c>
    </row>
    <row r="45" spans="1:4">
      <c r="A45" s="4" t="s">
        <v>402</v>
      </c>
      <c r="B45" s="4" t="s">
        <v>417</v>
      </c>
    </row>
  </sheetData>
  <mergeCells count="8">
    <mergeCell ref="A1:B2"/>
    <mergeCell ref="A39:C39"/>
    <mergeCell ref="B40:C40"/>
    <mergeCell ref="B41:C41"/>
    <mergeCell ref="B42:C42"/>
    <mergeCell ref="B43:C43"/>
    <mergeCell ref="B44:C44"/>
    <mergeCell ref="B45:C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71</v>
      </c>
      <c r="D1" s="2" t="s">
        <v>1</v>
      </c>
    </row>
    <row r="2" spans="1:6">
      <c r="B2" s="2" t="s">
        <v>2</v>
      </c>
      <c r="C2" s="2" t="s">
        <v>72</v>
      </c>
      <c r="D2" s="2" t="s">
        <v>2</v>
      </c>
      <c r="E2" s="2" t="s">
        <v>72</v>
      </c>
      <c r="F2" s="2" t="s">
        <v>25</v>
      </c>
    </row>
    <row r="3" spans="1:6">
      <c r="A3" s="3" t="s">
        <v>419</v>
      </c>
    </row>
    <row r="4" spans="1:6">
      <c r="A4" s="4" t="s">
        <v>420</v>
      </c>
      <c r="B4" s="7" t="n">
        <v>3306.2</v>
      </c>
      <c r="D4" s="7" t="n">
        <v>3306.2</v>
      </c>
      <c r="F4" s="7" t="n">
        <v>3206.1</v>
      </c>
    </row>
    <row r="5" spans="1:6">
      <c r="A5" s="4" t="s">
        <v>50</v>
      </c>
      <c r="B5" s="8" t="n">
        <v>2754.1</v>
      </c>
      <c r="D5" s="8" t="n">
        <v>2754.1</v>
      </c>
      <c r="F5" s="8" t="n">
        <v>2999.4</v>
      </c>
    </row>
    <row r="6" spans="1:6">
      <c r="A6" s="4" t="s">
        <v>421</v>
      </c>
      <c r="B6" s="8" t="n">
        <v>6.7</v>
      </c>
      <c r="C6" s="7" t="n">
        <v>9.699999999999999</v>
      </c>
      <c r="D6" s="8" t="n">
        <v>21.5</v>
      </c>
      <c r="E6" s="7" t="n">
        <v>14.3</v>
      </c>
    </row>
    <row r="7" spans="1:6">
      <c r="A7" s="4" t="s">
        <v>299</v>
      </c>
    </row>
    <row r="8" spans="1:6">
      <c r="A8" s="3" t="s">
        <v>419</v>
      </c>
    </row>
    <row r="9" spans="1:6">
      <c r="A9" s="4" t="s">
        <v>50</v>
      </c>
      <c r="B9" s="7" t="n">
        <v>2150.9</v>
      </c>
      <c r="D9" s="7" t="n">
        <v>2150.9</v>
      </c>
      <c r="F9" s="8" t="n">
        <v>709.8</v>
      </c>
    </row>
    <row r="10" spans="1:6">
      <c r="A10" s="4" t="s">
        <v>422</v>
      </c>
      <c r="B10" s="4" t="s">
        <v>423</v>
      </c>
      <c r="D10" s="4" t="s">
        <v>423</v>
      </c>
    </row>
    <row r="11" spans="1:6">
      <c r="A11" s="4" t="s">
        <v>300</v>
      </c>
    </row>
    <row r="12" spans="1:6">
      <c r="A12" s="3" t="s">
        <v>419</v>
      </c>
    </row>
    <row r="13" spans="1:6">
      <c r="A13" s="4" t="s">
        <v>50</v>
      </c>
      <c r="B13" s="7" t="n">
        <v>903.6</v>
      </c>
      <c r="D13" s="7" t="n">
        <v>903.6</v>
      </c>
      <c r="F13" s="10" t="n">
        <v>2466</v>
      </c>
    </row>
    <row r="14" spans="1:6">
      <c r="A14" s="4" t="s">
        <v>424</v>
      </c>
    </row>
    <row r="15" spans="1:6">
      <c r="A15" s="3" t="s">
        <v>419</v>
      </c>
    </row>
    <row r="16" spans="1:6">
      <c r="A16" s="4" t="s">
        <v>422</v>
      </c>
      <c r="B16" s="4" t="s">
        <v>425</v>
      </c>
      <c r="D16" s="4" t="s">
        <v>425</v>
      </c>
    </row>
    <row r="17" spans="1:6">
      <c r="A17" s="4" t="s">
        <v>426</v>
      </c>
    </row>
    <row r="18" spans="1:6">
      <c r="A18" s="3" t="s">
        <v>419</v>
      </c>
    </row>
    <row r="19" spans="1:6">
      <c r="A19" s="4" t="s">
        <v>422</v>
      </c>
      <c r="B19" s="4" t="s">
        <v>427</v>
      </c>
      <c r="D19" s="4" t="s">
        <v>427</v>
      </c>
    </row>
    <row r="20" spans="1:6">
      <c r="A20" s="4" t="s">
        <v>428</v>
      </c>
    </row>
    <row r="21" spans="1:6">
      <c r="A21" s="3" t="s">
        <v>419</v>
      </c>
    </row>
    <row r="22" spans="1:6">
      <c r="A22" s="4" t="s">
        <v>429</v>
      </c>
      <c r="D22" s="4" t="s">
        <v>430</v>
      </c>
    </row>
    <row r="23" spans="1:6">
      <c r="A23" s="4" t="s">
        <v>431</v>
      </c>
    </row>
    <row r="24" spans="1:6">
      <c r="A24" s="3" t="s">
        <v>419</v>
      </c>
    </row>
    <row r="25" spans="1:6">
      <c r="A25" s="4" t="s">
        <v>429</v>
      </c>
      <c r="D25" s="4" t="s">
        <v>432</v>
      </c>
    </row>
    <row r="26" spans="1:6">
      <c r="A26" s="4" t="s">
        <v>433</v>
      </c>
    </row>
    <row r="27" spans="1:6">
      <c r="A27" s="3" t="s">
        <v>419</v>
      </c>
    </row>
    <row r="28" spans="1:6">
      <c r="A28" s="4" t="s">
        <v>422</v>
      </c>
      <c r="B28" s="4" t="s">
        <v>434</v>
      </c>
      <c r="D28" s="4" t="s">
        <v>434</v>
      </c>
    </row>
    <row r="29" spans="1:6">
      <c r="A29" s="4" t="s">
        <v>435</v>
      </c>
    </row>
    <row r="30" spans="1:6">
      <c r="A30" s="3" t="s">
        <v>419</v>
      </c>
    </row>
    <row r="31" spans="1:6">
      <c r="A31" s="4" t="s">
        <v>422</v>
      </c>
      <c r="B31" s="4" t="s">
        <v>436</v>
      </c>
      <c r="D31" s="4" t="s">
        <v>4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39834.9</v>
      </c>
      <c r="C3" s="7" t="n">
        <v>39552.7</v>
      </c>
    </row>
    <row r="4" spans="1:3">
      <c r="A4" s="4" t="s">
        <v>440</v>
      </c>
      <c r="B4" s="8" t="n">
        <v>45422.6</v>
      </c>
      <c r="C4" s="8" t="n">
        <v>44217.3</v>
      </c>
    </row>
    <row r="5" spans="1:3">
      <c r="A5" s="4" t="s">
        <v>317</v>
      </c>
    </row>
    <row r="6" spans="1:3">
      <c r="A6" s="3" t="s">
        <v>438</v>
      </c>
    </row>
    <row r="7" spans="1:3">
      <c r="A7" s="4" t="s">
        <v>439</v>
      </c>
      <c r="B7" s="8" t="n">
        <v>1316.2</v>
      </c>
      <c r="C7" s="8" t="n">
        <v>1202.8</v>
      </c>
    </row>
    <row r="8" spans="1:3">
      <c r="A8" s="4" t="s">
        <v>441</v>
      </c>
      <c r="B8" s="8" t="n">
        <v>188.8</v>
      </c>
      <c r="C8" s="8" t="n">
        <v>183.1</v>
      </c>
    </row>
    <row r="9" spans="1:3">
      <c r="A9" s="4" t="s">
        <v>442</v>
      </c>
      <c r="B9" s="8" t="n">
        <v>3.8</v>
      </c>
      <c r="C9" s="8" t="n">
        <v>3.5</v>
      </c>
    </row>
    <row r="10" spans="1:3">
      <c r="A10" s="4" t="s">
        <v>440</v>
      </c>
      <c r="B10" s="8" t="n">
        <v>1501.2</v>
      </c>
      <c r="C10" s="8" t="n">
        <v>1382.4</v>
      </c>
    </row>
    <row r="11" spans="1:3">
      <c r="A11" s="4" t="s">
        <v>321</v>
      </c>
    </row>
    <row r="12" spans="1:3">
      <c r="A12" s="3" t="s">
        <v>438</v>
      </c>
    </row>
    <row r="13" spans="1:3">
      <c r="A13" s="4" t="s">
        <v>439</v>
      </c>
      <c r="B13" s="8" t="n">
        <v>1913.7</v>
      </c>
      <c r="C13" s="5" t="n">
        <v>1868</v>
      </c>
    </row>
    <row r="14" spans="1:3">
      <c r="A14" s="4" t="s">
        <v>441</v>
      </c>
      <c r="B14" s="8" t="n">
        <v>366.6</v>
      </c>
      <c r="C14" s="8" t="n">
        <v>294.8</v>
      </c>
    </row>
    <row r="15" spans="1:3">
      <c r="A15" s="4" t="s">
        <v>442</v>
      </c>
      <c r="B15" s="8" t="n">
        <v>1.7</v>
      </c>
      <c r="C15" s="8" t="n">
        <v>4.8</v>
      </c>
    </row>
    <row r="16" spans="1:3">
      <c r="A16" s="4" t="s">
        <v>440</v>
      </c>
      <c r="B16" s="8" t="n">
        <v>2278.6</v>
      </c>
      <c r="C16" s="5" t="n">
        <v>2158</v>
      </c>
    </row>
    <row r="17" spans="1:3">
      <c r="A17" s="4" t="s">
        <v>325</v>
      </c>
    </row>
    <row r="18" spans="1:3">
      <c r="A18" s="3" t="s">
        <v>438</v>
      </c>
    </row>
    <row r="19" spans="1:3">
      <c r="A19" s="4" t="s">
        <v>439</v>
      </c>
      <c r="B19" s="8" t="n">
        <v>768.9</v>
      </c>
      <c r="C19" s="8" t="n">
        <v>714.8</v>
      </c>
    </row>
    <row r="20" spans="1:3">
      <c r="A20" s="4" t="s">
        <v>441</v>
      </c>
      <c r="B20" s="8" t="n">
        <v>188.1</v>
      </c>
      <c r="C20" s="8" t="n">
        <v>199.9</v>
      </c>
    </row>
    <row r="21" spans="1:3">
      <c r="A21" s="4" t="s">
        <v>442</v>
      </c>
      <c r="B21" s="8" t="n">
        <v>1.1</v>
      </c>
      <c r="C21" s="5" t="n">
        <v>0</v>
      </c>
    </row>
    <row r="22" spans="1:3">
      <c r="A22" s="4" t="s">
        <v>440</v>
      </c>
      <c r="B22" s="8" t="n">
        <v>955.9</v>
      </c>
      <c r="C22" s="8" t="n">
        <v>914.7</v>
      </c>
    </row>
    <row r="23" spans="1:3">
      <c r="A23" s="4" t="s">
        <v>329</v>
      </c>
    </row>
    <row r="24" spans="1:3">
      <c r="A24" s="3" t="s">
        <v>438</v>
      </c>
    </row>
    <row r="25" spans="1:3">
      <c r="A25" s="4" t="s">
        <v>439</v>
      </c>
      <c r="B25" s="8" t="n">
        <v>6949.4</v>
      </c>
      <c r="C25" s="8" t="n">
        <v>6916.1</v>
      </c>
    </row>
    <row r="26" spans="1:3">
      <c r="A26" s="4" t="s">
        <v>441</v>
      </c>
      <c r="B26" s="5" t="n">
        <v>1268</v>
      </c>
      <c r="C26" s="8" t="n">
        <v>1123.5</v>
      </c>
    </row>
    <row r="27" spans="1:3">
      <c r="A27" s="4" t="s">
        <v>442</v>
      </c>
      <c r="B27" s="8" t="n">
        <v>9.5</v>
      </c>
      <c r="C27" s="8" t="n">
        <v>16.9</v>
      </c>
    </row>
    <row r="28" spans="1:3">
      <c r="A28" s="4" t="s">
        <v>440</v>
      </c>
      <c r="B28" s="8" t="n">
        <v>8207.9</v>
      </c>
      <c r="C28" s="8" t="n">
        <v>8022.7</v>
      </c>
    </row>
    <row r="29" spans="1:3">
      <c r="A29" s="4" t="s">
        <v>333</v>
      </c>
    </row>
    <row r="30" spans="1:3">
      <c r="A30" s="3" t="s">
        <v>438</v>
      </c>
    </row>
    <row r="31" spans="1:3">
      <c r="A31" s="4" t="s">
        <v>439</v>
      </c>
      <c r="B31" s="8" t="n">
        <v>1925.7</v>
      </c>
      <c r="C31" s="8" t="n">
        <v>2104.9</v>
      </c>
    </row>
    <row r="32" spans="1:3">
      <c r="A32" s="4" t="s">
        <v>441</v>
      </c>
      <c r="B32" s="8" t="n">
        <v>121.1</v>
      </c>
      <c r="C32" s="8" t="n">
        <v>134.7</v>
      </c>
    </row>
    <row r="33" spans="1:3">
      <c r="A33" s="4" t="s">
        <v>442</v>
      </c>
      <c r="B33" s="8" t="n">
        <v>3.6</v>
      </c>
      <c r="C33" s="8" t="n">
        <v>9.199999999999999</v>
      </c>
    </row>
    <row r="34" spans="1:3">
      <c r="A34" s="4" t="s">
        <v>440</v>
      </c>
      <c r="B34" s="8" t="n">
        <v>2043.2</v>
      </c>
      <c r="C34" s="8" t="n">
        <v>2230.4</v>
      </c>
    </row>
    <row r="35" spans="1:3">
      <c r="A35" s="4" t="s">
        <v>337</v>
      </c>
    </row>
    <row r="36" spans="1:3">
      <c r="A36" s="3" t="s">
        <v>438</v>
      </c>
    </row>
    <row r="37" spans="1:3">
      <c r="A37" s="4" t="s">
        <v>439</v>
      </c>
      <c r="B37" s="5" t="n">
        <v>26922</v>
      </c>
      <c r="C37" s="8" t="n">
        <v>26707.1</v>
      </c>
    </row>
    <row r="38" spans="1:3">
      <c r="A38" s="4" t="s">
        <v>441</v>
      </c>
      <c r="B38" s="8" t="n">
        <v>3562.5</v>
      </c>
      <c r="C38" s="5" t="n">
        <v>2944</v>
      </c>
    </row>
    <row r="39" spans="1:3">
      <c r="A39" s="4" t="s">
        <v>442</v>
      </c>
      <c r="B39" s="8" t="n">
        <v>90.90000000000001</v>
      </c>
      <c r="C39" s="8" t="n">
        <v>183.9</v>
      </c>
    </row>
    <row r="40" spans="1:3">
      <c r="A40" s="4" t="s">
        <v>440</v>
      </c>
      <c r="B40" s="8" t="n">
        <v>30393.6</v>
      </c>
      <c r="C40" s="8" t="n">
        <v>29467.2</v>
      </c>
    </row>
    <row r="41" spans="1:3">
      <c r="A41" s="4" t="s">
        <v>341</v>
      </c>
    </row>
    <row r="42" spans="1:3">
      <c r="A42" s="3" t="s">
        <v>438</v>
      </c>
    </row>
    <row r="43" spans="1:3">
      <c r="A43" s="4" t="s">
        <v>439</v>
      </c>
      <c r="B43" s="5" t="n">
        <v>39</v>
      </c>
      <c r="C43" s="5" t="n">
        <v>39</v>
      </c>
    </row>
    <row r="44" spans="1:3">
      <c r="A44" s="4" t="s">
        <v>441</v>
      </c>
      <c r="B44" s="8" t="n">
        <v>3.2</v>
      </c>
      <c r="C44" s="8" t="n">
        <v>3.2</v>
      </c>
    </row>
    <row r="45" spans="1:3">
      <c r="A45" s="4" t="s">
        <v>442</v>
      </c>
      <c r="B45" s="5" t="n">
        <v>0</v>
      </c>
      <c r="C45" s="8" t="n">
        <v>0.3</v>
      </c>
    </row>
    <row r="46" spans="1:3">
      <c r="A46" s="4" t="s">
        <v>440</v>
      </c>
      <c r="B46" s="8" t="n">
        <v>42.2</v>
      </c>
      <c r="C46" s="8" t="n">
        <v>41.9</v>
      </c>
    </row>
    <row r="47" spans="1:3">
      <c r="A47" s="4" t="s">
        <v>285</v>
      </c>
    </row>
    <row r="48" spans="1:3">
      <c r="A48" s="3" t="s">
        <v>438</v>
      </c>
    </row>
    <row r="49" spans="1:3">
      <c r="A49" s="4" t="s">
        <v>439</v>
      </c>
      <c r="B49" s="8" t="n">
        <v>39834.9</v>
      </c>
      <c r="C49" s="8" t="n">
        <v>39552.7</v>
      </c>
    </row>
    <row r="50" spans="1:3">
      <c r="A50" s="4" t="s">
        <v>441</v>
      </c>
      <c r="B50" s="8" t="n">
        <v>5698.3</v>
      </c>
      <c r="C50" s="8" t="n">
        <v>4883.2</v>
      </c>
    </row>
    <row r="51" spans="1:3">
      <c r="A51" s="4" t="s">
        <v>442</v>
      </c>
      <c r="B51" s="8" t="n">
        <v>110.6</v>
      </c>
      <c r="C51" s="8" t="n">
        <v>218.6</v>
      </c>
    </row>
    <row r="52" spans="1:3">
      <c r="A52" s="4" t="s">
        <v>440</v>
      </c>
      <c r="B52" s="7" t="n">
        <v>45422.6</v>
      </c>
      <c r="C52" s="7" t="n">
        <v>442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38</v>
      </c>
    </row>
    <row r="3" spans="1:3">
      <c r="A3" s="4" t="s">
        <v>444</v>
      </c>
      <c r="B3" s="7" t="n">
        <v>1976.7</v>
      </c>
      <c r="C3" s="7" t="n">
        <v>4667.3</v>
      </c>
    </row>
    <row r="4" spans="1:3">
      <c r="A4" s="4" t="s">
        <v>445</v>
      </c>
      <c r="B4" s="5" t="n">
        <v>43</v>
      </c>
      <c r="C4" s="8" t="n">
        <v>154.9</v>
      </c>
    </row>
    <row r="5" spans="1:3">
      <c r="A5" s="4" t="s">
        <v>446</v>
      </c>
      <c r="B5" s="8" t="n">
        <v>660.7</v>
      </c>
      <c r="C5" s="8" t="n">
        <v>801.9</v>
      </c>
    </row>
    <row r="6" spans="1:3">
      <c r="A6" s="4" t="s">
        <v>447</v>
      </c>
      <c r="B6" s="8" t="n">
        <v>67.59999999999999</v>
      </c>
      <c r="C6" s="8" t="n">
        <v>63.7</v>
      </c>
    </row>
    <row r="7" spans="1:3">
      <c r="A7" s="4" t="s">
        <v>317</v>
      </c>
    </row>
    <row r="8" spans="1:3">
      <c r="A8" s="3" t="s">
        <v>438</v>
      </c>
    </row>
    <row r="9" spans="1:3">
      <c r="A9" s="4" t="s">
        <v>444</v>
      </c>
      <c r="B9" s="8" t="n">
        <v>192.5</v>
      </c>
      <c r="C9" s="8" t="n">
        <v>132.8</v>
      </c>
    </row>
    <row r="10" spans="1:3">
      <c r="A10" s="4" t="s">
        <v>445</v>
      </c>
      <c r="B10" s="8" t="n">
        <v>3.8</v>
      </c>
      <c r="C10" s="8" t="n">
        <v>3.5</v>
      </c>
    </row>
    <row r="11" spans="1:3">
      <c r="A11" s="4" t="s">
        <v>446</v>
      </c>
      <c r="B11" s="5" t="n">
        <v>0</v>
      </c>
      <c r="C11" s="5" t="n">
        <v>0</v>
      </c>
    </row>
    <row r="12" spans="1:3">
      <c r="A12" s="4" t="s">
        <v>447</v>
      </c>
      <c r="B12" s="5" t="n">
        <v>0</v>
      </c>
      <c r="C12" s="5" t="n">
        <v>0</v>
      </c>
    </row>
    <row r="13" spans="1:3">
      <c r="A13" s="4" t="s">
        <v>321</v>
      </c>
    </row>
    <row r="14" spans="1:3">
      <c r="A14" s="3" t="s">
        <v>438</v>
      </c>
    </row>
    <row r="15" spans="1:3">
      <c r="A15" s="4" t="s">
        <v>444</v>
      </c>
      <c r="B15" s="8" t="n">
        <v>75.7</v>
      </c>
      <c r="C15" s="8" t="n">
        <v>132.2</v>
      </c>
    </row>
    <row r="16" spans="1:3">
      <c r="A16" s="4" t="s">
        <v>445</v>
      </c>
      <c r="B16" s="8" t="n">
        <v>1.2</v>
      </c>
      <c r="C16" s="8" t="n">
        <v>4.8</v>
      </c>
    </row>
    <row r="17" spans="1:3">
      <c r="A17" s="4" t="s">
        <v>446</v>
      </c>
      <c r="B17" s="5" t="n">
        <v>18</v>
      </c>
      <c r="C17" s="5" t="n">
        <v>0</v>
      </c>
    </row>
    <row r="18" spans="1:3">
      <c r="A18" s="4" t="s">
        <v>447</v>
      </c>
      <c r="B18" s="8" t="n">
        <v>0.5</v>
      </c>
      <c r="C18" s="5" t="n">
        <v>0</v>
      </c>
    </row>
    <row r="19" spans="1:3">
      <c r="A19" s="4" t="s">
        <v>325</v>
      </c>
    </row>
    <row r="20" spans="1:3">
      <c r="A20" s="3" t="s">
        <v>438</v>
      </c>
    </row>
    <row r="21" spans="1:3">
      <c r="A21" s="4" t="s">
        <v>444</v>
      </c>
      <c r="B21" s="8" t="n">
        <v>12.4</v>
      </c>
    </row>
    <row r="22" spans="1:3">
      <c r="A22" s="4" t="s">
        <v>445</v>
      </c>
      <c r="B22" s="8" t="n">
        <v>1.1</v>
      </c>
    </row>
    <row r="23" spans="1:3">
      <c r="A23" s="4" t="s">
        <v>446</v>
      </c>
      <c r="B23" s="5" t="n">
        <v>0</v>
      </c>
    </row>
    <row r="24" spans="1:3">
      <c r="A24" s="4" t="s">
        <v>447</v>
      </c>
      <c r="B24" s="5" t="n">
        <v>0</v>
      </c>
    </row>
    <row r="25" spans="1:3">
      <c r="A25" s="4" t="s">
        <v>329</v>
      </c>
    </row>
    <row r="26" spans="1:3">
      <c r="A26" s="3" t="s">
        <v>438</v>
      </c>
    </row>
    <row r="27" spans="1:3">
      <c r="A27" s="4" t="s">
        <v>444</v>
      </c>
      <c r="B27" s="8" t="n">
        <v>181.4</v>
      </c>
      <c r="C27" s="8" t="n">
        <v>260.2</v>
      </c>
    </row>
    <row r="28" spans="1:3">
      <c r="A28" s="4" t="s">
        <v>445</v>
      </c>
      <c r="B28" s="8" t="n">
        <v>4.4</v>
      </c>
      <c r="C28" s="8" t="n">
        <v>15.3</v>
      </c>
    </row>
    <row r="29" spans="1:3">
      <c r="A29" s="4" t="s">
        <v>446</v>
      </c>
      <c r="B29" s="8" t="n">
        <v>63.4</v>
      </c>
      <c r="C29" s="8" t="n">
        <v>15.6</v>
      </c>
    </row>
    <row r="30" spans="1:3">
      <c r="A30" s="4" t="s">
        <v>447</v>
      </c>
      <c r="B30" s="8" t="n">
        <v>5.1</v>
      </c>
      <c r="C30" s="8" t="n">
        <v>1.6</v>
      </c>
    </row>
    <row r="31" spans="1:3">
      <c r="A31" s="4" t="s">
        <v>333</v>
      </c>
    </row>
    <row r="32" spans="1:3">
      <c r="A32" s="3" t="s">
        <v>438</v>
      </c>
    </row>
    <row r="33" spans="1:3">
      <c r="A33" s="4" t="s">
        <v>444</v>
      </c>
      <c r="B33" s="8" t="n">
        <v>367.6</v>
      </c>
      <c r="C33" s="8" t="n">
        <v>513.2</v>
      </c>
    </row>
    <row r="34" spans="1:3">
      <c r="A34" s="4" t="s">
        <v>445</v>
      </c>
      <c r="B34" s="8" t="n">
        <v>3.6</v>
      </c>
      <c r="C34" s="8" t="n">
        <v>9.1</v>
      </c>
    </row>
    <row r="35" spans="1:3">
      <c r="A35" s="4" t="s">
        <v>446</v>
      </c>
      <c r="B35" s="5" t="n">
        <v>1</v>
      </c>
      <c r="C35" s="8" t="n">
        <v>0.8</v>
      </c>
    </row>
    <row r="36" spans="1:3">
      <c r="A36" s="4" t="s">
        <v>447</v>
      </c>
      <c r="B36" s="5" t="n">
        <v>0</v>
      </c>
      <c r="C36" s="8" t="n">
        <v>0.1</v>
      </c>
    </row>
    <row r="37" spans="1:3">
      <c r="A37" s="4" t="s">
        <v>337</v>
      </c>
    </row>
    <row r="38" spans="1:3">
      <c r="A38" s="3" t="s">
        <v>438</v>
      </c>
    </row>
    <row r="39" spans="1:3">
      <c r="A39" s="4" t="s">
        <v>444</v>
      </c>
      <c r="B39" s="8" t="n">
        <v>1147.1</v>
      </c>
      <c r="C39" s="5" t="n">
        <v>3621</v>
      </c>
    </row>
    <row r="40" spans="1:3">
      <c r="A40" s="4" t="s">
        <v>445</v>
      </c>
      <c r="B40" s="8" t="n">
        <v>28.9</v>
      </c>
      <c r="C40" s="8" t="n">
        <v>122.1</v>
      </c>
    </row>
    <row r="41" spans="1:3">
      <c r="A41" s="4" t="s">
        <v>446</v>
      </c>
      <c r="B41" s="8" t="n">
        <v>578.3</v>
      </c>
      <c r="C41" s="8" t="n">
        <v>774.7</v>
      </c>
    </row>
    <row r="42" spans="1:3">
      <c r="A42" s="4" t="s">
        <v>447</v>
      </c>
      <c r="B42" s="10" t="n">
        <v>62</v>
      </c>
      <c r="C42" s="8" t="n">
        <v>61.8</v>
      </c>
    </row>
    <row r="43" spans="1:3">
      <c r="A43" s="4" t="s">
        <v>341</v>
      </c>
    </row>
    <row r="44" spans="1:3">
      <c r="A44" s="3" t="s">
        <v>438</v>
      </c>
    </row>
    <row r="45" spans="1:3">
      <c r="A45" s="4" t="s">
        <v>444</v>
      </c>
      <c r="C45" s="8" t="n">
        <v>7.9</v>
      </c>
    </row>
    <row r="46" spans="1:3">
      <c r="A46" s="4" t="s">
        <v>445</v>
      </c>
      <c r="C46" s="8" t="n">
        <v>0.1</v>
      </c>
    </row>
    <row r="47" spans="1:3">
      <c r="A47" s="4" t="s">
        <v>446</v>
      </c>
      <c r="C47" s="8" t="n">
        <v>10.8</v>
      </c>
    </row>
    <row r="48" spans="1:3">
      <c r="A48" s="4" t="s">
        <v>447</v>
      </c>
      <c r="C48" s="7"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1749.8</v>
      </c>
      <c r="C3" s="7" t="n">
        <v>1338.8</v>
      </c>
    </row>
    <row r="4" spans="1:3">
      <c r="A4" s="4" t="s">
        <v>451</v>
      </c>
      <c r="B4" s="8" t="n">
        <v>5531.3</v>
      </c>
      <c r="C4" s="5" t="n">
        <v>6231</v>
      </c>
    </row>
    <row r="5" spans="1:3">
      <c r="A5" s="4" t="s">
        <v>452</v>
      </c>
      <c r="B5" s="8" t="n">
        <v>11814.8</v>
      </c>
      <c r="C5" s="8" t="n">
        <v>10991.6</v>
      </c>
    </row>
    <row r="6" spans="1:3">
      <c r="A6" s="4" t="s">
        <v>453</v>
      </c>
      <c r="B6" s="8" t="n">
        <v>18813.3</v>
      </c>
      <c r="C6" s="8" t="n">
        <v>18886.4</v>
      </c>
    </row>
    <row r="7" spans="1:3">
      <c r="A7" s="4" t="s">
        <v>454</v>
      </c>
      <c r="B7" s="8" t="n">
        <v>37909.2</v>
      </c>
      <c r="C7" s="8" t="n">
        <v>37447.8</v>
      </c>
    </row>
    <row r="8" spans="1:3">
      <c r="A8" s="4" t="s">
        <v>455</v>
      </c>
      <c r="B8" s="8" t="n">
        <v>1925.7</v>
      </c>
      <c r="C8" s="8" t="n">
        <v>2104.9</v>
      </c>
    </row>
    <row r="9" spans="1:3">
      <c r="A9" s="4" t="s">
        <v>439</v>
      </c>
      <c r="B9" s="8" t="n">
        <v>39834.9</v>
      </c>
      <c r="C9" s="8" t="n">
        <v>39552.7</v>
      </c>
    </row>
    <row r="10" spans="1:3">
      <c r="A10" s="3" t="s">
        <v>456</v>
      </c>
    </row>
    <row r="11" spans="1:3">
      <c r="A11" s="4" t="s">
        <v>457</v>
      </c>
      <c r="B11" s="8" t="n">
        <v>45422.6</v>
      </c>
      <c r="C11" s="8" t="n">
        <v>44217.3</v>
      </c>
    </row>
    <row r="12" spans="1:3">
      <c r="A12" s="4" t="s">
        <v>458</v>
      </c>
    </row>
    <row r="13" spans="1:3">
      <c r="A13" s="3" t="s">
        <v>459</v>
      </c>
    </row>
    <row r="14" spans="1:3">
      <c r="A14" s="4" t="s">
        <v>450</v>
      </c>
      <c r="B14" s="8" t="n">
        <v>38.1</v>
      </c>
      <c r="C14" s="8" t="n">
        <v>28.6</v>
      </c>
    </row>
    <row r="15" spans="1:3">
      <c r="A15" s="4" t="s">
        <v>451</v>
      </c>
      <c r="B15" s="8" t="n">
        <v>510.7</v>
      </c>
      <c r="C15" s="8" t="n">
        <v>553.5</v>
      </c>
    </row>
    <row r="16" spans="1:3">
      <c r="A16" s="4" t="s">
        <v>452</v>
      </c>
      <c r="B16" s="5" t="n">
        <v>1150</v>
      </c>
      <c r="C16" s="8" t="n">
        <v>843.8</v>
      </c>
    </row>
    <row r="17" spans="1:3">
      <c r="A17" s="4" t="s">
        <v>453</v>
      </c>
      <c r="B17" s="8" t="n">
        <v>3878.4</v>
      </c>
      <c r="C17" s="8" t="n">
        <v>3322.6</v>
      </c>
    </row>
    <row r="18" spans="1:3">
      <c r="A18" s="4" t="s">
        <v>460</v>
      </c>
      <c r="B18" s="8" t="n">
        <v>5577.2</v>
      </c>
      <c r="C18" s="8" t="n">
        <v>4748.5</v>
      </c>
    </row>
    <row r="19" spans="1:3">
      <c r="A19" s="4" t="s">
        <v>455</v>
      </c>
      <c r="B19" s="8" t="n">
        <v>121.1</v>
      </c>
      <c r="C19" s="8" t="n">
        <v>134.7</v>
      </c>
    </row>
    <row r="20" spans="1:3">
      <c r="A20" s="4" t="s">
        <v>457</v>
      </c>
      <c r="B20" s="8" t="n">
        <v>5698.3</v>
      </c>
      <c r="C20" s="8" t="n">
        <v>4883.2</v>
      </c>
    </row>
    <row r="21" spans="1:3">
      <c r="A21" s="3" t="s">
        <v>456</v>
      </c>
    </row>
    <row r="22" spans="1:3">
      <c r="A22" s="4" t="s">
        <v>450</v>
      </c>
      <c r="B22" s="8" t="n">
        <v>1786.3</v>
      </c>
      <c r="C22" s="8" t="n">
        <v>1355.6</v>
      </c>
    </row>
    <row r="23" spans="1:3">
      <c r="A23" s="4" t="s">
        <v>451</v>
      </c>
      <c r="B23" s="8" t="n">
        <v>5886.5</v>
      </c>
      <c r="C23" s="8" t="n">
        <v>6605.6</v>
      </c>
    </row>
    <row r="24" spans="1:3">
      <c r="A24" s="4" t="s">
        <v>452</v>
      </c>
      <c r="B24" s="8" t="n">
        <v>12013.4</v>
      </c>
      <c r="C24" s="8" t="n">
        <v>9336.200000000001</v>
      </c>
    </row>
    <row r="25" spans="1:3">
      <c r="A25" s="4" t="s">
        <v>453</v>
      </c>
      <c r="B25" s="8" t="n">
        <v>21424.4</v>
      </c>
      <c r="C25" s="8" t="n">
        <v>19734.3</v>
      </c>
    </row>
    <row r="26" spans="1:3">
      <c r="A26" s="4" t="s">
        <v>461</v>
      </c>
      <c r="B26" s="8" t="n">
        <v>41110.6</v>
      </c>
      <c r="C26" s="8" t="n">
        <v>37031.7</v>
      </c>
    </row>
    <row r="27" spans="1:3">
      <c r="A27" s="4" t="s">
        <v>455</v>
      </c>
      <c r="B27" s="8" t="n">
        <v>1674.6</v>
      </c>
      <c r="C27" s="8" t="n">
        <v>1716.4</v>
      </c>
    </row>
    <row r="28" spans="1:3">
      <c r="A28" s="4" t="s">
        <v>457</v>
      </c>
      <c r="B28" s="8" t="n">
        <v>42785.2</v>
      </c>
      <c r="C28" s="8" t="n">
        <v>38748.1</v>
      </c>
    </row>
    <row r="29" spans="1:3">
      <c r="A29" s="4" t="s">
        <v>462</v>
      </c>
    </row>
    <row r="30" spans="1:3">
      <c r="A30" s="3" t="s">
        <v>456</v>
      </c>
    </row>
    <row r="31" spans="1:3">
      <c r="A31" s="4" t="s">
        <v>450</v>
      </c>
      <c r="B31" s="8" t="n">
        <v>1.6</v>
      </c>
      <c r="C31" s="8" t="n">
        <v>11.8</v>
      </c>
    </row>
    <row r="32" spans="1:3">
      <c r="A32" s="4" t="s">
        <v>451</v>
      </c>
      <c r="B32" s="8" t="n">
        <v>147.8</v>
      </c>
      <c r="C32" s="8" t="n">
        <v>170.7</v>
      </c>
    </row>
    <row r="33" spans="1:3">
      <c r="A33" s="4" t="s">
        <v>452</v>
      </c>
      <c r="B33" s="5" t="n">
        <v>907</v>
      </c>
      <c r="C33" s="8" t="n">
        <v>2416.4</v>
      </c>
    </row>
    <row r="34" spans="1:3">
      <c r="A34" s="4" t="s">
        <v>453</v>
      </c>
      <c r="B34" s="8" t="n">
        <v>1212.4</v>
      </c>
      <c r="C34" s="8" t="n">
        <v>2356.3</v>
      </c>
    </row>
    <row r="35" spans="1:3">
      <c r="A35" s="4" t="s">
        <v>461</v>
      </c>
      <c r="B35" s="8" t="n">
        <v>2268.8</v>
      </c>
      <c r="C35" s="8" t="n">
        <v>4955.2</v>
      </c>
    </row>
    <row r="36" spans="1:3">
      <c r="A36" s="4" t="s">
        <v>455</v>
      </c>
      <c r="B36" s="8" t="n">
        <v>368.6</v>
      </c>
      <c r="C36" s="5" t="n">
        <v>514</v>
      </c>
    </row>
    <row r="37" spans="1:3">
      <c r="A37" s="4" t="s">
        <v>457</v>
      </c>
      <c r="B37" s="8" t="n">
        <v>2637.4</v>
      </c>
      <c r="C37" s="8" t="n">
        <v>5469.2</v>
      </c>
    </row>
    <row r="38" spans="1:3">
      <c r="A38" s="3" t="s">
        <v>463</v>
      </c>
    </row>
    <row r="39" spans="1:3">
      <c r="A39" s="4" t="s">
        <v>450</v>
      </c>
      <c r="B39" s="5" t="n">
        <v>0</v>
      </c>
      <c r="C39" s="5" t="n">
        <v>0</v>
      </c>
    </row>
    <row r="40" spans="1:3">
      <c r="A40" s="4" t="s">
        <v>451</v>
      </c>
      <c r="B40" s="8" t="n">
        <v>7.7</v>
      </c>
      <c r="C40" s="8" t="n">
        <v>8.199999999999999</v>
      </c>
    </row>
    <row r="41" spans="1:3">
      <c r="A41" s="4" t="s">
        <v>452</v>
      </c>
      <c r="B41" s="8" t="n">
        <v>44.4</v>
      </c>
      <c r="C41" s="8" t="n">
        <v>82.8</v>
      </c>
    </row>
    <row r="42" spans="1:3">
      <c r="A42" s="4" t="s">
        <v>453</v>
      </c>
      <c r="B42" s="8" t="n">
        <v>54.9</v>
      </c>
      <c r="C42" s="8" t="n">
        <v>118.4</v>
      </c>
    </row>
    <row r="43" spans="1:3">
      <c r="A43" s="4" t="s">
        <v>464</v>
      </c>
      <c r="B43" s="5" t="n">
        <v>107</v>
      </c>
      <c r="C43" s="8" t="n">
        <v>209.4</v>
      </c>
    </row>
    <row r="44" spans="1:3">
      <c r="A44" s="4" t="s">
        <v>455</v>
      </c>
      <c r="B44" s="8" t="n">
        <v>3.6</v>
      </c>
      <c r="C44" s="8" t="n">
        <v>9.199999999999999</v>
      </c>
    </row>
    <row r="45" spans="1:3">
      <c r="A45" s="4" t="s">
        <v>457</v>
      </c>
      <c r="B45" s="7" t="n">
        <v>110.6</v>
      </c>
      <c r="C45" s="7" t="n">
        <v>21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153.6</v>
      </c>
      <c r="C4" s="7" t="n">
        <v>2089.4</v>
      </c>
      <c r="D4" s="7" t="n">
        <v>6438.7</v>
      </c>
      <c r="E4" s="7" t="n">
        <v>6258.5</v>
      </c>
    </row>
    <row r="5" spans="1:5">
      <c r="A5" s="4" t="s">
        <v>75</v>
      </c>
      <c r="B5" s="5" t="n">
        <v>609</v>
      </c>
      <c r="C5" s="8" t="n">
        <v>611.4</v>
      </c>
      <c r="D5" s="8" t="n">
        <v>1831.9</v>
      </c>
      <c r="E5" s="8" t="n">
        <v>1841.1</v>
      </c>
    </row>
    <row r="6" spans="1:5">
      <c r="A6" s="3" t="s">
        <v>76</v>
      </c>
    </row>
    <row r="7" spans="1:5">
      <c r="A7" s="4" t="s">
        <v>77</v>
      </c>
      <c r="B7" s="5" t="n">
        <v>0</v>
      </c>
      <c r="C7" s="5" t="n">
        <v>0</v>
      </c>
      <c r="D7" s="5" t="n">
        <v>0</v>
      </c>
      <c r="E7" s="8" t="n">
        <v>-30.5</v>
      </c>
    </row>
    <row r="8" spans="1:5">
      <c r="A8" s="4" t="s">
        <v>78</v>
      </c>
      <c r="B8" s="8" t="n">
        <v>9.800000000000001</v>
      </c>
      <c r="C8" s="5" t="n">
        <v>11</v>
      </c>
      <c r="D8" s="8" t="n">
        <v>28.9</v>
      </c>
      <c r="E8" s="8" t="n">
        <v>26.3</v>
      </c>
    </row>
    <row r="9" spans="1:5">
      <c r="A9" s="4" t="s">
        <v>79</v>
      </c>
      <c r="B9" s="8" t="n">
        <v>9.800000000000001</v>
      </c>
      <c r="C9" s="5" t="n">
        <v>11</v>
      </c>
      <c r="D9" s="8" t="n">
        <v>28.9</v>
      </c>
      <c r="E9" s="8" t="n">
        <v>-4.2</v>
      </c>
    </row>
    <row r="10" spans="1:5">
      <c r="A10" s="4" t="s">
        <v>80</v>
      </c>
      <c r="B10" s="8" t="n">
        <v>46.7</v>
      </c>
      <c r="C10" s="8" t="n">
        <v>51.5</v>
      </c>
      <c r="D10" s="8" t="n">
        <v>148.1</v>
      </c>
      <c r="E10" s="8" t="n">
        <v>154.6</v>
      </c>
    </row>
    <row r="11" spans="1:5">
      <c r="A11" s="4" t="s">
        <v>81</v>
      </c>
      <c r="B11" s="8" t="n">
        <v>2819.1</v>
      </c>
      <c r="C11" s="8" t="n">
        <v>2763.3</v>
      </c>
      <c r="D11" s="8" t="n">
        <v>8447.6</v>
      </c>
      <c r="E11" s="5" t="n">
        <v>8250</v>
      </c>
    </row>
    <row r="12" spans="1:5">
      <c r="A12" s="3" t="s">
        <v>82</v>
      </c>
    </row>
    <row r="13" spans="1:5">
      <c r="A13" s="4" t="s">
        <v>83</v>
      </c>
      <c r="B13" s="8" t="n">
        <v>1765.6</v>
      </c>
      <c r="C13" s="8" t="n">
        <v>1742.6</v>
      </c>
      <c r="D13" s="8" t="n">
        <v>5266.6</v>
      </c>
      <c r="E13" s="8" t="n">
        <v>5205.9</v>
      </c>
    </row>
    <row r="14" spans="1:5">
      <c r="A14" s="4" t="s">
        <v>84</v>
      </c>
      <c r="B14" s="8" t="n">
        <v>262.4</v>
      </c>
      <c r="C14" s="8" t="n">
        <v>256.8</v>
      </c>
      <c r="D14" s="8" t="n">
        <v>793.9</v>
      </c>
      <c r="E14" s="8" t="n">
        <v>771.7</v>
      </c>
    </row>
    <row r="15" spans="1:5">
      <c r="A15" s="4" t="s">
        <v>85</v>
      </c>
      <c r="B15" s="8" t="n">
        <v>40.1</v>
      </c>
      <c r="C15" s="8" t="n">
        <v>45.2</v>
      </c>
      <c r="D15" s="8" t="n">
        <v>119.8</v>
      </c>
      <c r="E15" s="8" t="n">
        <v>126.2</v>
      </c>
    </row>
    <row r="16" spans="1:5">
      <c r="A16" s="4" t="s">
        <v>86</v>
      </c>
      <c r="B16" s="8" t="n">
        <v>-154.8</v>
      </c>
      <c r="C16" s="8" t="n">
        <v>-147.8</v>
      </c>
      <c r="D16" s="8" t="n">
        <v>-470.1</v>
      </c>
      <c r="E16" s="5" t="n">
        <v>-447</v>
      </c>
    </row>
    <row r="17" spans="1:5">
      <c r="A17" s="4" t="s">
        <v>87</v>
      </c>
      <c r="B17" s="8" t="n">
        <v>123.7</v>
      </c>
      <c r="C17" s="8" t="n">
        <v>118.8</v>
      </c>
      <c r="D17" s="8" t="n">
        <v>403.5</v>
      </c>
      <c r="E17" s="8" t="n">
        <v>377.2</v>
      </c>
    </row>
    <row r="18" spans="1:5">
      <c r="A18" s="4" t="s">
        <v>88</v>
      </c>
      <c r="B18" s="8" t="n">
        <v>221.8</v>
      </c>
      <c r="C18" s="8" t="n">
        <v>210.1</v>
      </c>
      <c r="D18" s="8" t="n">
        <v>644.7</v>
      </c>
      <c r="E18" s="8" t="n">
        <v>620.6</v>
      </c>
    </row>
    <row r="19" spans="1:5">
      <c r="A19" s="4" t="s">
        <v>89</v>
      </c>
      <c r="B19" s="8" t="n">
        <v>193.5</v>
      </c>
      <c r="C19" s="8" t="n">
        <v>205.5</v>
      </c>
      <c r="D19" s="8" t="n">
        <v>630.5</v>
      </c>
      <c r="E19" s="8" t="n">
        <v>618.9</v>
      </c>
    </row>
    <row r="20" spans="1:5">
      <c r="A20" s="4" t="s">
        <v>90</v>
      </c>
      <c r="B20" s="8" t="n">
        <v>2452.3</v>
      </c>
      <c r="C20" s="8" t="n">
        <v>2431.2</v>
      </c>
      <c r="D20" s="8" t="n">
        <v>7388.9</v>
      </c>
      <c r="E20" s="8" t="n">
        <v>7273.5</v>
      </c>
    </row>
    <row r="21" spans="1:5">
      <c r="A21" s="4" t="s">
        <v>91</v>
      </c>
      <c r="B21" s="8" t="n">
        <v>366.8</v>
      </c>
      <c r="C21" s="8" t="n">
        <v>332.1</v>
      </c>
      <c r="D21" s="8" t="n">
        <v>1058.7</v>
      </c>
      <c r="E21" s="8" t="n">
        <v>976.5</v>
      </c>
    </row>
    <row r="22" spans="1:5">
      <c r="A22" s="3" t="s">
        <v>92</v>
      </c>
    </row>
    <row r="23" spans="1:5">
      <c r="A23" s="4" t="s">
        <v>93</v>
      </c>
      <c r="B23" s="8" t="n">
        <v>139.4</v>
      </c>
      <c r="C23" s="5" t="n">
        <v>84</v>
      </c>
      <c r="D23" s="8" t="n">
        <v>301.8</v>
      </c>
      <c r="E23" s="8" t="n">
        <v>242.7</v>
      </c>
    </row>
    <row r="24" spans="1:5">
      <c r="A24" s="4" t="s">
        <v>94</v>
      </c>
      <c r="B24" s="8" t="n">
        <v>-24.9</v>
      </c>
      <c r="C24" s="8" t="n">
        <v>12.1</v>
      </c>
      <c r="D24" s="8" t="n">
        <v>29.6</v>
      </c>
      <c r="E24" s="8" t="n">
        <v>50.4</v>
      </c>
    </row>
    <row r="25" spans="1:5">
      <c r="A25" s="4" t="s">
        <v>95</v>
      </c>
      <c r="B25" s="8" t="n">
        <v>114.5</v>
      </c>
      <c r="C25" s="8" t="n">
        <v>96.09999999999999</v>
      </c>
      <c r="D25" s="8" t="n">
        <v>331.4</v>
      </c>
      <c r="E25" s="8" t="n">
        <v>293.1</v>
      </c>
    </row>
    <row r="26" spans="1:5">
      <c r="A26" s="4" t="s">
        <v>96</v>
      </c>
      <c r="B26" s="7" t="n">
        <v>252.3</v>
      </c>
      <c r="C26" s="10" t="n">
        <v>236</v>
      </c>
      <c r="D26" s="7" t="n">
        <v>727.3</v>
      </c>
      <c r="E26" s="7" t="n">
        <v>683.4</v>
      </c>
    </row>
    <row r="27" spans="1:5">
      <c r="A27" s="3" t="s">
        <v>97</v>
      </c>
    </row>
    <row r="28" spans="1:5">
      <c r="A28" s="4" t="s">
        <v>98</v>
      </c>
      <c r="B28" s="9" t="n">
        <v>1.12</v>
      </c>
      <c r="C28" s="9" t="n">
        <v>1.01</v>
      </c>
      <c r="D28" s="9" t="n">
        <v>3.2</v>
      </c>
      <c r="E28" s="9" t="n">
        <v>2.89</v>
      </c>
    </row>
    <row r="29" spans="1:5">
      <c r="A29" s="4" t="s">
        <v>99</v>
      </c>
      <c r="B29" s="9" t="n">
        <v>1.12</v>
      </c>
      <c r="C29" s="9" t="n">
        <v>1.01</v>
      </c>
      <c r="D29" s="9" t="n">
        <v>3.19</v>
      </c>
      <c r="E29" s="9" t="n">
        <v>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5</v>
      </c>
      <c r="B1" s="2" t="s">
        <v>71</v>
      </c>
      <c r="D1" s="2" t="s">
        <v>1</v>
      </c>
    </row>
    <row r="2" spans="1:5">
      <c r="B2" s="2" t="s">
        <v>2</v>
      </c>
      <c r="C2" s="2" t="s">
        <v>72</v>
      </c>
      <c r="D2" s="2" t="s">
        <v>2</v>
      </c>
      <c r="E2" s="2" t="s">
        <v>72</v>
      </c>
    </row>
    <row r="3" spans="1:5">
      <c r="A3" s="3" t="s">
        <v>466</v>
      </c>
    </row>
    <row r="4" spans="1:5">
      <c r="A4" s="4" t="s">
        <v>232</v>
      </c>
      <c r="B4" s="7" t="n">
        <v>10.4</v>
      </c>
      <c r="C4" s="7" t="n">
        <v>10.4</v>
      </c>
      <c r="D4" s="7" t="n">
        <v>31.3</v>
      </c>
      <c r="E4" s="7" t="n">
        <v>31.3</v>
      </c>
    </row>
    <row r="5" spans="1:5">
      <c r="A5" s="4" t="s">
        <v>467</v>
      </c>
      <c r="B5" s="8" t="n">
        <v>-5.8</v>
      </c>
      <c r="C5" s="8" t="n">
        <v>-5.8</v>
      </c>
      <c r="D5" s="8" t="n">
        <v>-17.4</v>
      </c>
      <c r="E5" s="8" t="n">
        <v>-17.4</v>
      </c>
    </row>
    <row r="6" spans="1:5">
      <c r="A6" s="4" t="s">
        <v>468</v>
      </c>
      <c r="B6" s="7" t="n">
        <v>4.6</v>
      </c>
      <c r="C6" s="7" t="n">
        <v>4.6</v>
      </c>
      <c r="D6" s="7" t="n">
        <v>13.9</v>
      </c>
      <c r="E6" s="7" t="n">
        <v>1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28</v>
      </c>
      <c r="B3" s="7" t="n">
        <v>2145.3</v>
      </c>
      <c r="C3" s="7" t="n">
        <v>2038.9</v>
      </c>
    </row>
    <row r="4" spans="1:3">
      <c r="A4" s="4" t="s">
        <v>471</v>
      </c>
      <c r="B4" s="4" t="s">
        <v>472</v>
      </c>
      <c r="C4" s="4" t="s">
        <v>472</v>
      </c>
    </row>
    <row r="5" spans="1:3">
      <c r="A5" s="4" t="s">
        <v>473</v>
      </c>
    </row>
    <row r="6" spans="1:3">
      <c r="A6" s="3" t="s">
        <v>470</v>
      </c>
    </row>
    <row r="7" spans="1:3">
      <c r="A7" s="4" t="s">
        <v>28</v>
      </c>
      <c r="B7" s="10" t="n">
        <v>57</v>
      </c>
      <c r="C7" s="7" t="n">
        <v>72.7</v>
      </c>
    </row>
    <row r="8" spans="1:3">
      <c r="A8" s="4" t="s">
        <v>471</v>
      </c>
      <c r="B8" s="4" t="s">
        <v>474</v>
      </c>
      <c r="C8" s="4" t="s">
        <v>475</v>
      </c>
    </row>
    <row r="9" spans="1:3">
      <c r="A9" s="4" t="s">
        <v>476</v>
      </c>
    </row>
    <row r="10" spans="1:3">
      <c r="A10" s="3" t="s">
        <v>470</v>
      </c>
    </row>
    <row r="11" spans="1:3">
      <c r="A11" s="4" t="s">
        <v>28</v>
      </c>
      <c r="B11" s="7" t="n">
        <v>156.5</v>
      </c>
      <c r="C11" s="7" t="n">
        <v>125.3</v>
      </c>
    </row>
    <row r="12" spans="1:3">
      <c r="A12" s="4" t="s">
        <v>471</v>
      </c>
      <c r="B12" s="4" t="s">
        <v>477</v>
      </c>
      <c r="C12" s="4" t="s">
        <v>478</v>
      </c>
    </row>
    <row r="13" spans="1:3">
      <c r="A13" s="4" t="s">
        <v>479</v>
      </c>
    </row>
    <row r="14" spans="1:3">
      <c r="A14" s="3" t="s">
        <v>470</v>
      </c>
    </row>
    <row r="15" spans="1:3">
      <c r="A15" s="4" t="s">
        <v>28</v>
      </c>
      <c r="B15" s="7" t="n">
        <v>262.6</v>
      </c>
      <c r="C15" s="7" t="n">
        <v>230.1</v>
      </c>
    </row>
    <row r="16" spans="1:3">
      <c r="A16" s="4" t="s">
        <v>471</v>
      </c>
      <c r="B16" s="4" t="s">
        <v>480</v>
      </c>
      <c r="C16" s="4" t="s">
        <v>481</v>
      </c>
    </row>
    <row r="17" spans="1:3">
      <c r="A17" s="4" t="s">
        <v>482</v>
      </c>
    </row>
    <row r="18" spans="1:3">
      <c r="A18" s="3" t="s">
        <v>470</v>
      </c>
    </row>
    <row r="19" spans="1:3">
      <c r="A19" s="4" t="s">
        <v>28</v>
      </c>
      <c r="B19" s="7" t="n">
        <v>211.8</v>
      </c>
      <c r="C19" s="10" t="n">
        <v>172</v>
      </c>
    </row>
    <row r="20" spans="1:3">
      <c r="A20" s="4" t="s">
        <v>471</v>
      </c>
      <c r="B20" s="4" t="s">
        <v>483</v>
      </c>
      <c r="C20" s="4" t="s">
        <v>484</v>
      </c>
    </row>
    <row r="21" spans="1:3">
      <c r="A21" s="4" t="s">
        <v>485</v>
      </c>
    </row>
    <row r="22" spans="1:3">
      <c r="A22" s="3" t="s">
        <v>470</v>
      </c>
    </row>
    <row r="23" spans="1:3">
      <c r="A23" s="4" t="s">
        <v>28</v>
      </c>
      <c r="B23" s="7" t="n">
        <v>459.9</v>
      </c>
      <c r="C23" s="7" t="n">
        <v>438.3</v>
      </c>
    </row>
    <row r="24" spans="1:3">
      <c r="A24" s="4" t="s">
        <v>471</v>
      </c>
      <c r="B24" s="4" t="s">
        <v>486</v>
      </c>
      <c r="C24" s="4" t="s">
        <v>487</v>
      </c>
    </row>
    <row r="25" spans="1:3">
      <c r="A25" s="4" t="s">
        <v>488</v>
      </c>
    </row>
    <row r="26" spans="1:3">
      <c r="A26" s="3" t="s">
        <v>470</v>
      </c>
    </row>
    <row r="27" spans="1:3">
      <c r="A27" s="4" t="s">
        <v>28</v>
      </c>
      <c r="B27" s="7" t="n">
        <v>89.5</v>
      </c>
      <c r="C27" s="7" t="n">
        <v>91.59999999999999</v>
      </c>
    </row>
    <row r="28" spans="1:3">
      <c r="A28" s="4" t="s">
        <v>471</v>
      </c>
      <c r="B28" s="4" t="s">
        <v>489</v>
      </c>
      <c r="C28" s="4" t="s">
        <v>490</v>
      </c>
    </row>
    <row r="29" spans="1:3">
      <c r="A29" s="4" t="s">
        <v>491</v>
      </c>
    </row>
    <row r="30" spans="1:3">
      <c r="A30" s="3" t="s">
        <v>470</v>
      </c>
    </row>
    <row r="31" spans="1:3">
      <c r="A31" s="4" t="s">
        <v>28</v>
      </c>
      <c r="B31" s="7" t="n">
        <v>263.3</v>
      </c>
      <c r="C31" s="7" t="n">
        <v>268.7</v>
      </c>
    </row>
    <row r="32" spans="1:3">
      <c r="A32" s="4" t="s">
        <v>471</v>
      </c>
      <c r="B32" s="4" t="s">
        <v>492</v>
      </c>
      <c r="C32" s="4" t="s">
        <v>493</v>
      </c>
    </row>
    <row r="33" spans="1:3">
      <c r="A33" s="4" t="s">
        <v>494</v>
      </c>
    </row>
    <row r="34" spans="1:3">
      <c r="A34" s="3" t="s">
        <v>470</v>
      </c>
    </row>
    <row r="35" spans="1:3">
      <c r="A35" s="4" t="s">
        <v>28</v>
      </c>
      <c r="B35" s="10" t="n">
        <v>226</v>
      </c>
      <c r="C35" s="7" t="n">
        <v>214.1</v>
      </c>
    </row>
    <row r="36" spans="1:3">
      <c r="A36" s="4" t="s">
        <v>471</v>
      </c>
      <c r="B36" s="4" t="s">
        <v>436</v>
      </c>
      <c r="C36" s="4" t="s">
        <v>436</v>
      </c>
    </row>
    <row r="37" spans="1:3">
      <c r="A37" s="4" t="s">
        <v>495</v>
      </c>
    </row>
    <row r="38" spans="1:3">
      <c r="A38" s="3" t="s">
        <v>470</v>
      </c>
    </row>
    <row r="39" spans="1:3">
      <c r="A39" s="4" t="s">
        <v>28</v>
      </c>
      <c r="B39" s="7" t="n">
        <v>418.7</v>
      </c>
      <c r="C39" s="7" t="n">
        <v>426.1</v>
      </c>
    </row>
    <row r="40" spans="1:3">
      <c r="A40" s="4" t="s">
        <v>471</v>
      </c>
      <c r="B40" s="4" t="s">
        <v>496</v>
      </c>
      <c r="C40" s="4" t="s">
        <v>497</v>
      </c>
    </row>
    <row r="41" spans="1:3">
      <c r="A41" s="4" t="s">
        <v>498</v>
      </c>
    </row>
    <row r="42" spans="1:3">
      <c r="A42" s="3" t="s">
        <v>470</v>
      </c>
    </row>
    <row r="43" spans="1:3">
      <c r="A43" s="4" t="s">
        <v>28</v>
      </c>
      <c r="B43" s="7" t="n">
        <v>361.9</v>
      </c>
      <c r="C43" s="7" t="n">
        <v>288.4</v>
      </c>
    </row>
    <row r="44" spans="1:3">
      <c r="A44" s="4" t="s">
        <v>471</v>
      </c>
      <c r="B44" s="4" t="s">
        <v>499</v>
      </c>
      <c r="C44" s="4" t="s">
        <v>500</v>
      </c>
    </row>
    <row r="45" spans="1:3">
      <c r="A45" s="4" t="s">
        <v>501</v>
      </c>
    </row>
    <row r="46" spans="1:3">
      <c r="A46" s="3" t="s">
        <v>470</v>
      </c>
    </row>
    <row r="47" spans="1:3">
      <c r="A47" s="4" t="s">
        <v>28</v>
      </c>
      <c r="B47" s="7" t="n">
        <v>560.2</v>
      </c>
      <c r="C47" s="7" t="n">
        <v>573.6</v>
      </c>
    </row>
    <row r="48" spans="1:3">
      <c r="A48" s="4" t="s">
        <v>471</v>
      </c>
      <c r="B48" s="4" t="s">
        <v>502</v>
      </c>
      <c r="C48" s="4" t="s">
        <v>503</v>
      </c>
    </row>
    <row r="49" spans="1:3">
      <c r="A49" s="4" t="s">
        <v>504</v>
      </c>
    </row>
    <row r="50" spans="1:3">
      <c r="A50" s="3" t="s">
        <v>470</v>
      </c>
    </row>
    <row r="51" spans="1:3">
      <c r="A51" s="4" t="s">
        <v>28</v>
      </c>
      <c r="B51" s="7" t="n">
        <v>691.8</v>
      </c>
      <c r="C51" s="7" t="n">
        <v>700.1</v>
      </c>
    </row>
    <row r="52" spans="1:3">
      <c r="A52" s="4" t="s">
        <v>471</v>
      </c>
      <c r="B52" s="4" t="s">
        <v>505</v>
      </c>
      <c r="C52" s="4" t="s">
        <v>506</v>
      </c>
    </row>
    <row r="53" spans="1:3">
      <c r="A53" s="4" t="s">
        <v>507</v>
      </c>
    </row>
    <row r="54" spans="1:3">
      <c r="A54" s="3" t="s">
        <v>470</v>
      </c>
    </row>
    <row r="55" spans="1:3">
      <c r="A55" s="4" t="s">
        <v>28</v>
      </c>
      <c r="B55" s="7" t="n">
        <v>499.1</v>
      </c>
      <c r="C55" s="7" t="n">
        <v>455.4</v>
      </c>
    </row>
    <row r="56" spans="1:3">
      <c r="A56" s="4" t="s">
        <v>471</v>
      </c>
      <c r="B56" s="4" t="s">
        <v>508</v>
      </c>
      <c r="C56" s="4" t="s">
        <v>509</v>
      </c>
    </row>
    <row r="57" spans="1:3">
      <c r="A57" s="4" t="s">
        <v>510</v>
      </c>
    </row>
    <row r="58" spans="1:3">
      <c r="A58" s="3" t="s">
        <v>470</v>
      </c>
    </row>
    <row r="59" spans="1:3">
      <c r="A59" s="4" t="s">
        <v>28</v>
      </c>
      <c r="B59" s="7" t="n">
        <v>32.3</v>
      </c>
      <c r="C59" s="7" t="n">
        <v>21.4</v>
      </c>
    </row>
    <row r="60" spans="1:3">
      <c r="A60" s="4" t="s">
        <v>471</v>
      </c>
      <c r="B60" s="4" t="s">
        <v>511</v>
      </c>
      <c r="C60" s="4" t="s">
        <v>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28</v>
      </c>
      <c r="B3" s="7" t="n">
        <v>2145.3</v>
      </c>
      <c r="C3" s="7" t="n">
        <v>2038.9</v>
      </c>
    </row>
    <row r="4" spans="1:3">
      <c r="A4" s="4" t="s">
        <v>515</v>
      </c>
    </row>
    <row r="5" spans="1:3">
      <c r="A5" s="3" t="s">
        <v>514</v>
      </c>
    </row>
    <row r="6" spans="1:3">
      <c r="A6" s="4" t="s">
        <v>28</v>
      </c>
      <c r="B6" s="8" t="n">
        <v>0.4</v>
      </c>
      <c r="C6" s="8" t="n">
        <v>0.7</v>
      </c>
    </row>
    <row r="7" spans="1:3">
      <c r="A7" s="4" t="s">
        <v>516</v>
      </c>
    </row>
    <row r="8" spans="1:3">
      <c r="A8" s="3" t="s">
        <v>514</v>
      </c>
    </row>
    <row r="9" spans="1:3">
      <c r="A9" s="4" t="s">
        <v>28</v>
      </c>
      <c r="B9" s="8" t="n">
        <v>482.8</v>
      </c>
      <c r="C9" s="8" t="n">
        <v>488.2</v>
      </c>
    </row>
    <row r="10" spans="1:3">
      <c r="A10" s="4" t="s">
        <v>517</v>
      </c>
    </row>
    <row r="11" spans="1:3">
      <c r="A11" s="3" t="s">
        <v>514</v>
      </c>
    </row>
    <row r="12" spans="1:3">
      <c r="A12" s="4" t="s">
        <v>28</v>
      </c>
      <c r="B12" s="8" t="n">
        <v>1625.5</v>
      </c>
      <c r="C12" s="8" t="n">
        <v>1506.6</v>
      </c>
    </row>
    <row r="13" spans="1:3">
      <c r="A13" s="4" t="s">
        <v>518</v>
      </c>
    </row>
    <row r="14" spans="1:3">
      <c r="A14" s="3" t="s">
        <v>514</v>
      </c>
    </row>
    <row r="15" spans="1:3">
      <c r="A15" s="4" t="s">
        <v>28</v>
      </c>
      <c r="B15" s="8" t="n">
        <v>36.6</v>
      </c>
      <c r="C15" s="8" t="n">
        <v>43.4</v>
      </c>
    </row>
    <row r="16" spans="1:3">
      <c r="A16" s="4" t="s">
        <v>519</v>
      </c>
    </row>
    <row r="17" spans="1:3">
      <c r="A17" s="3" t="s">
        <v>514</v>
      </c>
    </row>
    <row r="18" spans="1:3">
      <c r="A18" s="4" t="s">
        <v>28</v>
      </c>
      <c r="B18" s="8" t="n">
        <v>967.2</v>
      </c>
      <c r="C18" s="8" t="n">
        <v>917.9</v>
      </c>
    </row>
    <row r="19" spans="1:3">
      <c r="A19" s="4" t="s">
        <v>520</v>
      </c>
    </row>
    <row r="20" spans="1:3">
      <c r="A20" s="3" t="s">
        <v>514</v>
      </c>
    </row>
    <row r="21" spans="1:3">
      <c r="A21" s="4" t="s">
        <v>28</v>
      </c>
      <c r="B21" s="8" t="n">
        <v>1080.1</v>
      </c>
      <c r="C21" s="8" t="n">
        <v>1011.5</v>
      </c>
    </row>
    <row r="22" spans="1:3">
      <c r="A22" s="4" t="s">
        <v>521</v>
      </c>
    </row>
    <row r="23" spans="1:3">
      <c r="A23" s="3" t="s">
        <v>514</v>
      </c>
    </row>
    <row r="24" spans="1:3">
      <c r="A24" s="4" t="s">
        <v>28</v>
      </c>
      <c r="B24" s="8" t="n">
        <v>46.1</v>
      </c>
      <c r="C24" s="8" t="n">
        <v>50.8</v>
      </c>
    </row>
    <row r="25" spans="1:3">
      <c r="A25" s="4" t="s">
        <v>522</v>
      </c>
    </row>
    <row r="26" spans="1:3">
      <c r="A26" s="3" t="s">
        <v>514</v>
      </c>
    </row>
    <row r="27" spans="1:3">
      <c r="A27" s="4" t="s">
        <v>28</v>
      </c>
      <c r="B27" s="7" t="n">
        <v>51.9</v>
      </c>
      <c r="C27" s="7" t="n">
        <v>5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7" t="n">
        <v>32.3</v>
      </c>
      <c r="C3" s="7" t="n">
        <v>29.9</v>
      </c>
    </row>
    <row r="4" spans="1:3">
      <c r="A4" s="4" t="s">
        <v>526</v>
      </c>
      <c r="B4" s="8" t="n">
        <v>32.3</v>
      </c>
      <c r="C4" s="8" t="n">
        <v>29.9</v>
      </c>
    </row>
    <row r="5" spans="1:3">
      <c r="A5" s="4" t="s">
        <v>527</v>
      </c>
      <c r="B5" s="5" t="n">
        <v>0</v>
      </c>
      <c r="C5" s="5" t="n">
        <v>0</v>
      </c>
    </row>
    <row r="6" spans="1:3">
      <c r="A6" s="4" t="s">
        <v>317</v>
      </c>
    </row>
    <row r="7" spans="1:3">
      <c r="A7" s="3" t="s">
        <v>524</v>
      </c>
    </row>
    <row r="8" spans="1:3">
      <c r="A8" s="4" t="s">
        <v>525</v>
      </c>
      <c r="B8" s="5" t="n">
        <v>0</v>
      </c>
      <c r="C8" s="8" t="n">
        <v>0.1</v>
      </c>
    </row>
    <row r="9" spans="1:3">
      <c r="A9" s="4" t="s">
        <v>329</v>
      </c>
    </row>
    <row r="10" spans="1:3">
      <c r="A10" s="3" t="s">
        <v>524</v>
      </c>
    </row>
    <row r="11" spans="1:3">
      <c r="A11" s="4" t="s">
        <v>525</v>
      </c>
      <c r="B11" s="8" t="n">
        <v>0.1</v>
      </c>
      <c r="C11" s="8" t="n">
        <v>0.1</v>
      </c>
    </row>
    <row r="12" spans="1:3">
      <c r="A12" s="4" t="s">
        <v>337</v>
      </c>
    </row>
    <row r="13" spans="1:3">
      <c r="A13" s="3" t="s">
        <v>524</v>
      </c>
    </row>
    <row r="14" spans="1:3">
      <c r="A14" s="4" t="s">
        <v>525</v>
      </c>
      <c r="B14" s="7" t="n">
        <v>32.2</v>
      </c>
      <c r="C14" s="7" t="n">
        <v>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29</v>
      </c>
    </row>
    <row r="3" spans="1:3">
      <c r="A3" s="4" t="s">
        <v>530</v>
      </c>
      <c r="B3" s="7" t="n">
        <v>20.6</v>
      </c>
      <c r="C3" s="7" t="n">
        <v>32.7</v>
      </c>
    </row>
    <row r="4" spans="1:3">
      <c r="A4" s="4" t="s">
        <v>531</v>
      </c>
      <c r="B4" s="5" t="n">
        <v>0</v>
      </c>
      <c r="C4" s="5" t="n">
        <v>0</v>
      </c>
    </row>
    <row r="5" spans="1:3">
      <c r="A5" s="4" t="s">
        <v>532</v>
      </c>
      <c r="B5" s="8" t="n">
        <v>20.6</v>
      </c>
      <c r="C5" s="8" t="n">
        <v>32.7</v>
      </c>
    </row>
    <row r="6" spans="1:3">
      <c r="A6" s="4" t="s">
        <v>533</v>
      </c>
      <c r="B6" s="8" t="n">
        <v>-4.7</v>
      </c>
      <c r="C6" s="8" t="n">
        <v>-7.3</v>
      </c>
    </row>
    <row r="7" spans="1:3">
      <c r="A7" s="4" t="s">
        <v>534</v>
      </c>
      <c r="B7" s="8" t="n">
        <v>-15.9</v>
      </c>
      <c r="C7" s="8" t="n">
        <v>-25.4</v>
      </c>
    </row>
    <row r="8" spans="1:3">
      <c r="A8" s="4" t="s">
        <v>535</v>
      </c>
      <c r="B8" s="5" t="n">
        <v>0</v>
      </c>
      <c r="C8" s="5" t="n">
        <v>0</v>
      </c>
    </row>
    <row r="9" spans="1:3">
      <c r="A9" s="3" t="s">
        <v>536</v>
      </c>
    </row>
    <row r="10" spans="1:3">
      <c r="A10" s="4" t="s">
        <v>537</v>
      </c>
      <c r="B10" s="8" t="n">
        <v>169.9</v>
      </c>
      <c r="C10" s="8" t="n">
        <v>178.5</v>
      </c>
    </row>
    <row r="11" spans="1:3">
      <c r="A11" s="4" t="s">
        <v>538</v>
      </c>
      <c r="B11" s="5" t="n">
        <v>0</v>
      </c>
      <c r="C11" s="5" t="n">
        <v>0</v>
      </c>
    </row>
    <row r="12" spans="1:3">
      <c r="A12" s="4" t="s">
        <v>539</v>
      </c>
      <c r="B12" s="8" t="n">
        <v>169.9</v>
      </c>
      <c r="C12" s="8" t="n">
        <v>178.5</v>
      </c>
    </row>
    <row r="13" spans="1:3">
      <c r="A13" s="4" t="s">
        <v>540</v>
      </c>
      <c r="B13" s="8" t="n">
        <v>-137.6</v>
      </c>
      <c r="C13" s="8" t="n">
        <v>-148.6</v>
      </c>
    </row>
    <row r="14" spans="1:3">
      <c r="A14" s="4" t="s">
        <v>541</v>
      </c>
      <c r="B14" s="8" t="n">
        <v>-32.3</v>
      </c>
      <c r="C14" s="8" t="n">
        <v>-29.9</v>
      </c>
    </row>
    <row r="15" spans="1:3">
      <c r="A15" s="4" t="s">
        <v>542</v>
      </c>
      <c r="B15" s="5" t="n">
        <v>0</v>
      </c>
      <c r="C15" s="5" t="n">
        <v>0</v>
      </c>
    </row>
    <row r="16" spans="1:3">
      <c r="A16" s="3" t="s">
        <v>543</v>
      </c>
    </row>
    <row r="17" spans="1:3">
      <c r="A17" s="4" t="s">
        <v>544</v>
      </c>
      <c r="B17" s="8" t="n">
        <v>190.5</v>
      </c>
      <c r="C17" s="8" t="n">
        <v>211.2</v>
      </c>
    </row>
    <row r="18" spans="1:3">
      <c r="A18" s="4" t="s">
        <v>545</v>
      </c>
      <c r="B18" s="5" t="n">
        <v>0</v>
      </c>
      <c r="C18" s="5" t="n">
        <v>0</v>
      </c>
    </row>
    <row r="19" spans="1:3">
      <c r="A19" s="4" t="s">
        <v>546</v>
      </c>
      <c r="B19" s="8" t="n">
        <v>190.5</v>
      </c>
      <c r="C19" s="8" t="n">
        <v>211.2</v>
      </c>
    </row>
    <row r="20" spans="1:3">
      <c r="A20" s="4" t="s">
        <v>547</v>
      </c>
      <c r="B20" s="8" t="n">
        <v>-142.3</v>
      </c>
      <c r="C20" s="8" t="n">
        <v>-155.9</v>
      </c>
    </row>
    <row r="21" spans="1:3">
      <c r="A21" s="4" t="s">
        <v>548</v>
      </c>
      <c r="B21" s="8" t="n">
        <v>-48.2</v>
      </c>
      <c r="C21" s="8" t="n">
        <v>-55.3</v>
      </c>
    </row>
    <row r="22" spans="1:3">
      <c r="A22" s="4" t="s">
        <v>549</v>
      </c>
      <c r="B22" s="5" t="n">
        <v>0</v>
      </c>
      <c r="C22" s="5" t="n">
        <v>0</v>
      </c>
    </row>
    <row r="23" spans="1:3">
      <c r="A23" s="3" t="s">
        <v>550</v>
      </c>
    </row>
    <row r="24" spans="1:3">
      <c r="A24" s="4" t="s">
        <v>551</v>
      </c>
      <c r="B24" s="8" t="n">
        <v>77.40000000000001</v>
      </c>
      <c r="C24" s="8" t="n">
        <v>99.5</v>
      </c>
    </row>
    <row r="25" spans="1:3">
      <c r="A25" s="4" t="s">
        <v>552</v>
      </c>
      <c r="B25" s="5" t="n">
        <v>0</v>
      </c>
      <c r="C25" s="5" t="n">
        <v>0</v>
      </c>
    </row>
    <row r="26" spans="1:3">
      <c r="A26" s="3" t="s">
        <v>553</v>
      </c>
    </row>
    <row r="27" spans="1:3">
      <c r="A27" s="4" t="s">
        <v>554</v>
      </c>
      <c r="B27" s="8" t="n">
        <v>32.3</v>
      </c>
      <c r="C27" s="8" t="n">
        <v>29.9</v>
      </c>
    </row>
    <row r="28" spans="1:3">
      <c r="A28" s="4" t="s">
        <v>555</v>
      </c>
      <c r="B28" s="5" t="n">
        <v>0</v>
      </c>
      <c r="C28" s="5" t="n">
        <v>0</v>
      </c>
    </row>
    <row r="29" spans="1:3">
      <c r="A29" s="4" t="s">
        <v>556</v>
      </c>
      <c r="B29" s="8" t="n">
        <v>32.3</v>
      </c>
      <c r="C29" s="8" t="n">
        <v>29.9</v>
      </c>
    </row>
    <row r="30" spans="1:3">
      <c r="A30" s="4" t="s">
        <v>557</v>
      </c>
      <c r="B30" s="8" t="n">
        <v>-32.3</v>
      </c>
      <c r="C30" s="8" t="n">
        <v>-29.9</v>
      </c>
    </row>
    <row r="31" spans="1:3">
      <c r="A31" s="4" t="s">
        <v>558</v>
      </c>
      <c r="B31" s="5" t="n">
        <v>0</v>
      </c>
      <c r="C31" s="5" t="n">
        <v>0</v>
      </c>
    </row>
    <row r="32" spans="1:3">
      <c r="A32" s="4" t="s">
        <v>559</v>
      </c>
      <c r="B32" s="5" t="n">
        <v>0</v>
      </c>
      <c r="C32" s="5" t="n">
        <v>0</v>
      </c>
    </row>
    <row r="33" spans="1:3">
      <c r="A33" s="3" t="s">
        <v>560</v>
      </c>
    </row>
    <row r="34" spans="1:3">
      <c r="A34" s="4" t="s">
        <v>561</v>
      </c>
      <c r="B34" s="8" t="n">
        <v>84.5</v>
      </c>
      <c r="C34" s="8" t="n">
        <v>82.7</v>
      </c>
    </row>
    <row r="35" spans="1:3">
      <c r="A35" s="4" t="s">
        <v>562</v>
      </c>
      <c r="B35" s="5" t="n">
        <v>0</v>
      </c>
      <c r="C35" s="5" t="n">
        <v>0</v>
      </c>
    </row>
    <row r="36" spans="1:3">
      <c r="A36" s="4" t="s">
        <v>563</v>
      </c>
      <c r="B36" s="8" t="n">
        <v>84.5</v>
      </c>
      <c r="C36" s="8" t="n">
        <v>82.7</v>
      </c>
    </row>
    <row r="37" spans="1:3">
      <c r="A37" s="4" t="s">
        <v>564</v>
      </c>
      <c r="B37" s="8" t="n">
        <v>-78.3</v>
      </c>
      <c r="C37" s="8" t="n">
        <v>-67.5</v>
      </c>
    </row>
    <row r="38" spans="1:3">
      <c r="A38" s="4" t="s">
        <v>565</v>
      </c>
      <c r="B38" s="5" t="n">
        <v>0</v>
      </c>
      <c r="C38" s="5" t="n">
        <v>0</v>
      </c>
    </row>
    <row r="39" spans="1:3">
      <c r="A39" s="4" t="s">
        <v>566</v>
      </c>
      <c r="B39" s="8" t="n">
        <v>6.2</v>
      </c>
      <c r="C39" s="8" t="n">
        <v>15.2</v>
      </c>
    </row>
    <row r="40" spans="1:3">
      <c r="A40" s="4" t="s">
        <v>567</v>
      </c>
    </row>
    <row r="41" spans="1:3">
      <c r="A41" s="3" t="s">
        <v>550</v>
      </c>
    </row>
    <row r="42" spans="1:3">
      <c r="A42" s="4" t="s">
        <v>568</v>
      </c>
      <c r="B42" s="8" t="n">
        <v>52.2</v>
      </c>
      <c r="C42" s="8" t="n">
        <v>52.8</v>
      </c>
    </row>
    <row r="43" spans="1:3">
      <c r="A43" s="4" t="s">
        <v>569</v>
      </c>
      <c r="B43" s="5" t="n">
        <v>0</v>
      </c>
      <c r="C43" s="5" t="n">
        <v>0</v>
      </c>
    </row>
    <row r="44" spans="1:3">
      <c r="A44" s="4" t="s">
        <v>551</v>
      </c>
      <c r="B44" s="8" t="n">
        <v>52.2</v>
      </c>
      <c r="C44" s="8" t="n">
        <v>52.8</v>
      </c>
    </row>
    <row r="45" spans="1:3">
      <c r="A45" s="4" t="s">
        <v>570</v>
      </c>
      <c r="B45" s="5" t="n">
        <v>-46</v>
      </c>
      <c r="C45" s="8" t="n">
        <v>-37.6</v>
      </c>
    </row>
    <row r="46" spans="1:3">
      <c r="A46" s="4" t="s">
        <v>552</v>
      </c>
      <c r="B46" s="5" t="n">
        <v>0</v>
      </c>
      <c r="C46" s="5" t="n">
        <v>0</v>
      </c>
    </row>
    <row r="47" spans="1:3">
      <c r="A47" s="4" t="s">
        <v>571</v>
      </c>
      <c r="B47" s="7" t="n">
        <v>6.2</v>
      </c>
      <c r="C47" s="7" t="n">
        <v>1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72</v>
      </c>
      <c r="B1" s="2" t="s">
        <v>71</v>
      </c>
      <c r="D1" s="2" t="s">
        <v>1</v>
      </c>
    </row>
    <row r="2" spans="1:5">
      <c r="B2" s="2" t="s">
        <v>2</v>
      </c>
      <c r="C2" s="2" t="s">
        <v>72</v>
      </c>
      <c r="D2" s="2" t="s">
        <v>2</v>
      </c>
      <c r="E2" s="2" t="s">
        <v>72</v>
      </c>
    </row>
    <row r="3" spans="1:5">
      <c r="A3" s="3" t="s">
        <v>573</v>
      </c>
    </row>
    <row r="4" spans="1:5">
      <c r="A4" s="4" t="s">
        <v>574</v>
      </c>
      <c r="B4" s="7" t="n">
        <v>619.6</v>
      </c>
      <c r="C4" s="7" t="n">
        <v>622.3</v>
      </c>
      <c r="D4" s="7" t="n">
        <v>1866.5</v>
      </c>
      <c r="E4" s="7" t="n">
        <v>1875.3</v>
      </c>
    </row>
    <row r="5" spans="1:5">
      <c r="A5" s="4" t="s">
        <v>575</v>
      </c>
      <c r="B5" s="8" t="n">
        <v>7.1</v>
      </c>
      <c r="C5" s="8" t="n">
        <v>7.4</v>
      </c>
      <c r="D5" s="5" t="n">
        <v>24</v>
      </c>
      <c r="E5" s="8" t="n">
        <v>23.5</v>
      </c>
    </row>
    <row r="6" spans="1:5">
      <c r="A6" s="4" t="s">
        <v>576</v>
      </c>
      <c r="B6" s="8" t="n">
        <v>3.5</v>
      </c>
      <c r="C6" s="8" t="n">
        <v>3.5</v>
      </c>
      <c r="D6" s="8" t="n">
        <v>10.6</v>
      </c>
      <c r="E6" s="8" t="n">
        <v>10.7</v>
      </c>
    </row>
    <row r="7" spans="1:5">
      <c r="A7" s="4" t="s">
        <v>75</v>
      </c>
      <c r="B7" s="5" t="n">
        <v>609</v>
      </c>
      <c r="C7" s="8" t="n">
        <v>611.4</v>
      </c>
      <c r="D7" s="8" t="n">
        <v>1831.9</v>
      </c>
      <c r="E7" s="8" t="n">
        <v>1841.1</v>
      </c>
    </row>
    <row r="8" spans="1:5">
      <c r="A8" s="4" t="s">
        <v>285</v>
      </c>
    </row>
    <row r="9" spans="1:5">
      <c r="A9" s="3" t="s">
        <v>573</v>
      </c>
    </row>
    <row r="10" spans="1:5">
      <c r="A10" s="4" t="s">
        <v>574</v>
      </c>
      <c r="B10" s="8" t="n">
        <v>564.8</v>
      </c>
      <c r="C10" s="8" t="n">
        <v>573.2</v>
      </c>
      <c r="D10" s="8" t="n">
        <v>1700.5</v>
      </c>
      <c r="E10" s="8" t="n">
        <v>1716.6</v>
      </c>
    </row>
    <row r="11" spans="1:5">
      <c r="A11" s="4" t="s">
        <v>577</v>
      </c>
    </row>
    <row r="12" spans="1:5">
      <c r="A12" s="3" t="s">
        <v>573</v>
      </c>
    </row>
    <row r="13" spans="1:5">
      <c r="A13" s="4" t="s">
        <v>574</v>
      </c>
      <c r="B13" s="8" t="n">
        <v>14.4</v>
      </c>
      <c r="C13" s="8" t="n">
        <v>12.6</v>
      </c>
      <c r="D13" s="8" t="n">
        <v>41.8</v>
      </c>
      <c r="E13" s="8" t="n">
        <v>36.9</v>
      </c>
    </row>
    <row r="14" spans="1:5">
      <c r="A14" s="4" t="s">
        <v>28</v>
      </c>
    </row>
    <row r="15" spans="1:5">
      <c r="A15" s="3" t="s">
        <v>573</v>
      </c>
    </row>
    <row r="16" spans="1:5">
      <c r="A16" s="4" t="s">
        <v>574</v>
      </c>
      <c r="B16" s="8" t="n">
        <v>25.8</v>
      </c>
      <c r="C16" s="8" t="n">
        <v>30.6</v>
      </c>
      <c r="D16" s="8" t="n">
        <v>76.8</v>
      </c>
      <c r="E16" s="8" t="n">
        <v>87.59999999999999</v>
      </c>
    </row>
    <row r="17" spans="1:5">
      <c r="A17" s="4" t="s">
        <v>29</v>
      </c>
    </row>
    <row r="18" spans="1:5">
      <c r="A18" s="3" t="s">
        <v>573</v>
      </c>
    </row>
    <row r="19" spans="1:5">
      <c r="A19" s="4" t="s">
        <v>574</v>
      </c>
      <c r="B19" s="8" t="n">
        <v>4.5</v>
      </c>
      <c r="C19" s="8" t="n">
        <v>4.4</v>
      </c>
      <c r="D19" s="8" t="n">
        <v>13.3</v>
      </c>
      <c r="E19" s="8" t="n">
        <v>12.8</v>
      </c>
    </row>
    <row r="20" spans="1:5">
      <c r="A20" s="4" t="s">
        <v>30</v>
      </c>
    </row>
    <row r="21" spans="1:5">
      <c r="A21" s="3" t="s">
        <v>573</v>
      </c>
    </row>
    <row r="22" spans="1:5">
      <c r="A22" s="4" t="s">
        <v>574</v>
      </c>
      <c r="B22" s="8" t="n">
        <v>6.6</v>
      </c>
      <c r="C22" s="8" t="n">
        <v>-0.9</v>
      </c>
      <c r="D22" s="8" t="n">
        <v>26.1</v>
      </c>
      <c r="E22" s="8" t="n">
        <v>15.4</v>
      </c>
    </row>
    <row r="23" spans="1:5">
      <c r="A23" s="4" t="s">
        <v>31</v>
      </c>
    </row>
    <row r="24" spans="1:5">
      <c r="A24" s="3" t="s">
        <v>573</v>
      </c>
    </row>
    <row r="25" spans="1:5">
      <c r="A25" s="4" t="s">
        <v>574</v>
      </c>
      <c r="B25" s="7" t="n">
        <v>3.5</v>
      </c>
      <c r="C25" s="7" t="n">
        <v>2.4</v>
      </c>
      <c r="D25" s="10" t="n">
        <v>8</v>
      </c>
      <c r="E25" s="10"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1</v>
      </c>
      <c r="D1" s="2" t="s">
        <v>1</v>
      </c>
    </row>
    <row r="2" spans="1:5">
      <c r="B2" s="2" t="s">
        <v>2</v>
      </c>
      <c r="C2" s="2" t="s">
        <v>72</v>
      </c>
      <c r="D2" s="2" t="s">
        <v>2</v>
      </c>
      <c r="E2" s="2" t="s">
        <v>72</v>
      </c>
    </row>
    <row r="3" spans="1:5">
      <c r="A3" s="3" t="s">
        <v>285</v>
      </c>
    </row>
    <row r="4" spans="1:5">
      <c r="A4" s="4" t="s">
        <v>579</v>
      </c>
      <c r="B4" s="7" t="n">
        <v>4.3</v>
      </c>
      <c r="C4" s="7" t="n">
        <v>1.6</v>
      </c>
      <c r="D4" s="7" t="n">
        <v>8.6</v>
      </c>
      <c r="E4" s="7" t="n">
        <v>29.4</v>
      </c>
    </row>
    <row r="5" spans="1:5">
      <c r="A5" s="4" t="s">
        <v>580</v>
      </c>
      <c r="B5" s="8" t="n">
        <v>-1.2</v>
      </c>
      <c r="C5" s="8" t="n">
        <v>-0.4</v>
      </c>
      <c r="D5" s="8" t="n">
        <v>-3.5</v>
      </c>
      <c r="E5" s="5" t="n">
        <v>-14</v>
      </c>
    </row>
    <row r="6" spans="1:5">
      <c r="A6" s="4" t="s">
        <v>581</v>
      </c>
      <c r="B6" s="5" t="n">
        <v>0</v>
      </c>
      <c r="C6" s="5" t="n">
        <v>0</v>
      </c>
      <c r="D6" s="5" t="n">
        <v>0</v>
      </c>
      <c r="E6" s="8" t="n">
        <v>-30.5</v>
      </c>
    </row>
    <row r="7" spans="1:5">
      <c r="A7" s="3" t="s">
        <v>582</v>
      </c>
    </row>
    <row r="8" spans="1:5">
      <c r="A8" s="4" t="s">
        <v>579</v>
      </c>
      <c r="B8" s="8" t="n">
        <v>0.8</v>
      </c>
      <c r="C8" s="8" t="n">
        <v>0.2</v>
      </c>
      <c r="D8" s="8" t="n">
        <v>3.4</v>
      </c>
      <c r="E8" s="5" t="n">
        <v>4</v>
      </c>
    </row>
    <row r="9" spans="1:5">
      <c r="A9" s="4" t="s">
        <v>580</v>
      </c>
      <c r="B9" s="5" t="n">
        <v>0</v>
      </c>
      <c r="C9" s="5" t="n">
        <v>0</v>
      </c>
      <c r="D9" s="8" t="n">
        <v>-0.2</v>
      </c>
      <c r="E9" s="8" t="n">
        <v>-0.7</v>
      </c>
    </row>
    <row r="10" spans="1:5">
      <c r="A10" s="4" t="s">
        <v>583</v>
      </c>
      <c r="B10" s="8" t="n">
        <v>0.9</v>
      </c>
      <c r="C10" s="5" t="n">
        <v>0</v>
      </c>
      <c r="D10" s="8" t="n">
        <v>0.9</v>
      </c>
      <c r="E10" s="8" t="n">
        <v>3.1</v>
      </c>
    </row>
    <row r="11" spans="1:5">
      <c r="A11" s="4" t="s">
        <v>421</v>
      </c>
      <c r="B11" s="8" t="n">
        <v>6.7</v>
      </c>
      <c r="C11" s="8" t="n">
        <v>9.699999999999999</v>
      </c>
      <c r="D11" s="8" t="n">
        <v>21.5</v>
      </c>
      <c r="E11" s="8" t="n">
        <v>14.3</v>
      </c>
    </row>
    <row r="12" spans="1:5">
      <c r="A12" s="4" t="s">
        <v>584</v>
      </c>
      <c r="B12" s="8" t="n">
        <v>0.2</v>
      </c>
      <c r="C12" s="8" t="n">
        <v>0.1</v>
      </c>
      <c r="D12" s="8" t="n">
        <v>-0.3</v>
      </c>
      <c r="E12" s="8" t="n">
        <v>-3.5</v>
      </c>
    </row>
    <row r="13" spans="1:5">
      <c r="A13" s="4" t="s">
        <v>585</v>
      </c>
      <c r="B13" s="8" t="n">
        <v>-0.1</v>
      </c>
      <c r="C13" s="8" t="n">
        <v>-0.2</v>
      </c>
      <c r="D13" s="8" t="n">
        <v>0.3</v>
      </c>
      <c r="E13" s="8" t="n">
        <v>-0.1</v>
      </c>
    </row>
    <row r="14" spans="1:5">
      <c r="A14" s="4" t="s">
        <v>79</v>
      </c>
      <c r="B14" s="7" t="n">
        <v>9.800000000000001</v>
      </c>
      <c r="C14" s="10" t="n">
        <v>11</v>
      </c>
      <c r="D14" s="7" t="n">
        <v>28.9</v>
      </c>
      <c r="E14" s="7" t="n">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586</v>
      </c>
      <c r="B1" s="2" t="s">
        <v>71</v>
      </c>
      <c r="E1" s="2" t="s">
        <v>1</v>
      </c>
    </row>
    <row r="2" spans="1:7">
      <c r="B2" s="2" t="s">
        <v>587</v>
      </c>
      <c r="C2" s="2" t="s">
        <v>588</v>
      </c>
      <c r="D2" s="2" t="s">
        <v>589</v>
      </c>
      <c r="E2" s="2" t="s">
        <v>590</v>
      </c>
      <c r="F2" s="2" t="s">
        <v>589</v>
      </c>
      <c r="G2" s="2" t="s">
        <v>591</v>
      </c>
    </row>
    <row r="3" spans="1:7">
      <c r="A3" s="3" t="s">
        <v>592</v>
      </c>
    </row>
    <row r="4" spans="1:7">
      <c r="A4" s="4" t="s">
        <v>440</v>
      </c>
      <c r="B4" s="10" t="n">
        <v>45422600000</v>
      </c>
      <c r="E4" s="10" t="n">
        <v>45422600000</v>
      </c>
      <c r="G4" s="10" t="n">
        <v>44217300000</v>
      </c>
    </row>
    <row r="5" spans="1:7">
      <c r="A5" s="4" t="s">
        <v>593</v>
      </c>
      <c r="B5" s="5" t="n">
        <v>0</v>
      </c>
      <c r="E5" s="5" t="n">
        <v>0</v>
      </c>
      <c r="G5" s="5" t="n">
        <v>0</v>
      </c>
    </row>
    <row r="6" spans="1:7">
      <c r="A6" s="4" t="s">
        <v>594</v>
      </c>
      <c r="B6" s="5" t="n">
        <v>133400000</v>
      </c>
      <c r="E6" s="5" t="n">
        <v>133400000</v>
      </c>
    </row>
    <row r="7" spans="1:7">
      <c r="A7" s="4" t="s">
        <v>595</v>
      </c>
      <c r="B7" s="5" t="n">
        <v>543400000</v>
      </c>
      <c r="E7" s="5" t="n">
        <v>543400000</v>
      </c>
      <c r="G7" s="5" t="n">
        <v>509300000</v>
      </c>
    </row>
    <row r="8" spans="1:7">
      <c r="A8" s="4" t="s">
        <v>291</v>
      </c>
      <c r="B8" s="5" t="n">
        <v>4400000</v>
      </c>
      <c r="E8" s="5" t="n">
        <v>4400000</v>
      </c>
    </row>
    <row r="9" spans="1:7">
      <c r="A9" s="4" t="s">
        <v>596</v>
      </c>
      <c r="B9" s="5" t="n">
        <v>100000</v>
      </c>
      <c r="E9" s="5" t="n">
        <v>100000</v>
      </c>
    </row>
    <row r="10" spans="1:7">
      <c r="A10" s="4" t="s">
        <v>597</v>
      </c>
      <c r="B10" s="5" t="n">
        <v>366100000</v>
      </c>
      <c r="E10" s="5" t="n">
        <v>366100000</v>
      </c>
    </row>
    <row r="11" spans="1:7">
      <c r="A11" s="4" t="s">
        <v>30</v>
      </c>
      <c r="B11" s="5" t="n">
        <v>654500000</v>
      </c>
      <c r="E11" s="5" t="n">
        <v>654500000</v>
      </c>
      <c r="G11" s="10" t="n">
        <v>631500000</v>
      </c>
    </row>
    <row r="12" spans="1:7">
      <c r="A12" s="4" t="s">
        <v>598</v>
      </c>
      <c r="B12" s="10" t="n">
        <v>-9800000</v>
      </c>
      <c r="D12" s="10" t="n">
        <v>-11000000</v>
      </c>
      <c r="E12" s="10" t="n">
        <v>-28900000</v>
      </c>
      <c r="F12" s="10" t="n">
        <v>-26300000</v>
      </c>
    </row>
    <row r="13" spans="1:7">
      <c r="A13" s="4" t="s">
        <v>599</v>
      </c>
      <c r="B13" s="4" t="s">
        <v>600</v>
      </c>
      <c r="E13" s="4" t="s">
        <v>600</v>
      </c>
    </row>
    <row r="14" spans="1:7">
      <c r="A14" s="4" t="s">
        <v>601</v>
      </c>
      <c r="E14" s="4" t="s">
        <v>602</v>
      </c>
    </row>
    <row r="15" spans="1:7">
      <c r="A15" s="4" t="s">
        <v>603</v>
      </c>
      <c r="E15" s="4" t="s">
        <v>604</v>
      </c>
    </row>
    <row r="16" spans="1:7">
      <c r="A16" s="4" t="s">
        <v>605</v>
      </c>
      <c r="B16" s="4" t="s">
        <v>606</v>
      </c>
      <c r="E16" s="4" t="s">
        <v>606</v>
      </c>
    </row>
    <row r="17" spans="1:7">
      <c r="A17" s="4" t="s">
        <v>607</v>
      </c>
      <c r="E17" s="5" t="n">
        <v>25</v>
      </c>
    </row>
    <row r="18" spans="1:7">
      <c r="A18" s="4" t="s">
        <v>608</v>
      </c>
      <c r="D18" s="5" t="n">
        <v>5400000</v>
      </c>
      <c r="F18" s="5" t="n">
        <v>5400000</v>
      </c>
    </row>
    <row r="19" spans="1:7">
      <c r="A19" s="4" t="s">
        <v>609</v>
      </c>
      <c r="B19" s="5" t="n">
        <v>0</v>
      </c>
      <c r="E19" s="5" t="n">
        <v>0</v>
      </c>
      <c r="G19" s="5" t="n">
        <v>0</v>
      </c>
    </row>
    <row r="20" spans="1:7">
      <c r="A20" s="4" t="s">
        <v>610</v>
      </c>
      <c r="E20" s="5" t="n">
        <v>0</v>
      </c>
    </row>
    <row r="21" spans="1:7">
      <c r="A21" s="4" t="s">
        <v>611</v>
      </c>
      <c r="B21" s="10" t="n">
        <v>0</v>
      </c>
      <c r="D21" s="5" t="n">
        <v>3600000</v>
      </c>
      <c r="E21" s="10" t="n">
        <v>0</v>
      </c>
      <c r="F21" s="5" t="n">
        <v>3000000</v>
      </c>
    </row>
    <row r="22" spans="1:7">
      <c r="A22" s="4" t="s">
        <v>612</v>
      </c>
      <c r="B22" s="5" t="n">
        <v>0</v>
      </c>
      <c r="D22" s="5" t="n">
        <v>0</v>
      </c>
      <c r="E22" s="5" t="n">
        <v>0</v>
      </c>
      <c r="F22" s="5" t="n">
        <v>0</v>
      </c>
    </row>
    <row r="23" spans="1:7">
      <c r="A23" s="4" t="s">
        <v>613</v>
      </c>
      <c r="B23" s="10" t="n">
        <v>93000000</v>
      </c>
      <c r="E23" s="10" t="n">
        <v>93000000</v>
      </c>
    </row>
    <row r="24" spans="1:7">
      <c r="A24" s="4" t="s">
        <v>614</v>
      </c>
      <c r="E24" s="4" t="s">
        <v>615</v>
      </c>
    </row>
    <row r="25" spans="1:7">
      <c r="A25" s="4" t="s">
        <v>616</v>
      </c>
      <c r="B25" s="4" t="s">
        <v>617</v>
      </c>
      <c r="E25" s="4" t="s">
        <v>617</v>
      </c>
    </row>
    <row r="26" spans="1:7">
      <c r="A26" s="4" t="s">
        <v>539</v>
      </c>
      <c r="B26" s="10" t="n">
        <v>169900000</v>
      </c>
      <c r="E26" s="10" t="n">
        <v>169900000</v>
      </c>
      <c r="G26" s="10" t="n">
        <v>178500000</v>
      </c>
    </row>
    <row r="27" spans="1:7">
      <c r="A27" s="4" t="s">
        <v>618</v>
      </c>
      <c r="B27" s="5" t="n">
        <v>0</v>
      </c>
      <c r="E27" s="5" t="n">
        <v>0</v>
      </c>
      <c r="G27" s="5" t="n">
        <v>0</v>
      </c>
    </row>
    <row r="28" spans="1:7">
      <c r="A28" s="4" t="s">
        <v>619</v>
      </c>
      <c r="B28" s="5" t="n">
        <v>34200000</v>
      </c>
      <c r="E28" s="5" t="n">
        <v>34200000</v>
      </c>
      <c r="G28" s="5" t="n">
        <v>31600000</v>
      </c>
    </row>
    <row r="29" spans="1:7">
      <c r="A29" s="4" t="s">
        <v>289</v>
      </c>
      <c r="B29" s="5" t="n">
        <v>350000000</v>
      </c>
      <c r="E29" s="5" t="n">
        <v>350000000</v>
      </c>
      <c r="G29" s="5" t="n">
        <v>350000000</v>
      </c>
    </row>
    <row r="30" spans="1:7">
      <c r="A30" s="4" t="s">
        <v>285</v>
      </c>
    </row>
    <row r="31" spans="1:7">
      <c r="A31" s="3" t="s">
        <v>592</v>
      </c>
    </row>
    <row r="32" spans="1:7">
      <c r="A32" s="4" t="s">
        <v>440</v>
      </c>
      <c r="B32" s="5" t="n">
        <v>45422600000</v>
      </c>
      <c r="E32" s="5" t="n">
        <v>45422600000</v>
      </c>
      <c r="G32" s="5" t="n">
        <v>44217300000</v>
      </c>
    </row>
    <row r="33" spans="1:7">
      <c r="A33" s="4" t="s">
        <v>441</v>
      </c>
      <c r="B33" s="5" t="n">
        <v>5698300000</v>
      </c>
      <c r="E33" s="5" t="n">
        <v>5698300000</v>
      </c>
      <c r="G33" s="5" t="n">
        <v>4883200000</v>
      </c>
    </row>
    <row r="34" spans="1:7">
      <c r="A34" s="4" t="s">
        <v>442</v>
      </c>
      <c r="B34" s="5" t="n">
        <v>110600000</v>
      </c>
      <c r="E34" s="5" t="n">
        <v>110600000</v>
      </c>
      <c r="G34" s="5" t="n">
        <v>218600000</v>
      </c>
    </row>
    <row r="35" spans="1:7">
      <c r="A35" s="4" t="s">
        <v>620</v>
      </c>
      <c r="B35" s="5" t="n">
        <v>207100000</v>
      </c>
      <c r="E35" s="5" t="n">
        <v>207100000</v>
      </c>
      <c r="G35" s="5" t="n">
        <v>323700000</v>
      </c>
    </row>
    <row r="36" spans="1:7">
      <c r="A36" s="4" t="s">
        <v>621</v>
      </c>
    </row>
    <row r="37" spans="1:7">
      <c r="A37" s="3" t="s">
        <v>592</v>
      </c>
    </row>
    <row r="38" spans="1:7">
      <c r="A38" s="4" t="s">
        <v>620</v>
      </c>
      <c r="B38" s="5" t="n">
        <v>343800000</v>
      </c>
      <c r="E38" s="5" t="n">
        <v>343800000</v>
      </c>
      <c r="G38" s="5" t="n">
        <v>288500000</v>
      </c>
    </row>
    <row r="39" spans="1:7">
      <c r="A39" s="4" t="s">
        <v>622</v>
      </c>
    </row>
    <row r="40" spans="1:7">
      <c r="A40" s="3" t="s">
        <v>592</v>
      </c>
    </row>
    <row r="41" spans="1:7">
      <c r="A41" s="4" t="s">
        <v>623</v>
      </c>
      <c r="B41" s="5" t="n">
        <v>32300000</v>
      </c>
      <c r="E41" s="5" t="n">
        <v>32300000</v>
      </c>
      <c r="G41" s="5" t="n">
        <v>29900000</v>
      </c>
    </row>
    <row r="42" spans="1:7">
      <c r="A42" s="4" t="s">
        <v>624</v>
      </c>
      <c r="B42" s="5" t="n">
        <v>146100000</v>
      </c>
      <c r="E42" s="5" t="n">
        <v>146100000</v>
      </c>
      <c r="G42" s="5" t="n">
        <v>155300000</v>
      </c>
    </row>
    <row r="43" spans="1:7">
      <c r="A43" s="4" t="s">
        <v>625</v>
      </c>
    </row>
    <row r="44" spans="1:7">
      <c r="A44" s="3" t="s">
        <v>592</v>
      </c>
    </row>
    <row r="45" spans="1:7">
      <c r="A45" s="4" t="s">
        <v>626</v>
      </c>
      <c r="B45" s="5" t="n">
        <v>0</v>
      </c>
      <c r="E45" s="5" t="n">
        <v>0</v>
      </c>
      <c r="G45" s="5" t="n">
        <v>0</v>
      </c>
    </row>
    <row r="46" spans="1:7">
      <c r="A46" s="4" t="s">
        <v>627</v>
      </c>
      <c r="B46" s="10" t="n">
        <v>0</v>
      </c>
      <c r="D46" s="10" t="n">
        <v>0</v>
      </c>
      <c r="E46" s="10" t="n">
        <v>0</v>
      </c>
      <c r="F46" s="10" t="n">
        <v>0</v>
      </c>
    </row>
    <row r="47" spans="1:7">
      <c r="A47" s="4" t="s">
        <v>625</v>
      </c>
    </row>
    <row r="48" spans="1:7">
      <c r="A48" s="3" t="s">
        <v>592</v>
      </c>
    </row>
    <row r="49" spans="1:7">
      <c r="A49" s="4" t="s">
        <v>628</v>
      </c>
      <c r="B49" s="5" t="n">
        <v>0</v>
      </c>
      <c r="D49" s="5" t="n">
        <v>1</v>
      </c>
      <c r="E49" s="5" t="n">
        <v>0</v>
      </c>
      <c r="F49" s="5" t="n">
        <v>1</v>
      </c>
    </row>
    <row r="50" spans="1:7">
      <c r="A50" s="4" t="s">
        <v>629</v>
      </c>
    </row>
    <row r="51" spans="1:7">
      <c r="A51" s="3" t="s">
        <v>592</v>
      </c>
    </row>
    <row r="52" spans="1:7">
      <c r="A52" s="4" t="s">
        <v>440</v>
      </c>
      <c r="B52" s="10" t="n">
        <v>154200000</v>
      </c>
      <c r="E52" s="10" t="n">
        <v>154200000</v>
      </c>
      <c r="G52" s="5" t="n">
        <v>151900000</v>
      </c>
    </row>
    <row r="53" spans="1:7">
      <c r="A53" s="4" t="s">
        <v>630</v>
      </c>
    </row>
    <row r="54" spans="1:7">
      <c r="A54" s="3" t="s">
        <v>592</v>
      </c>
    </row>
    <row r="55" spans="1:7">
      <c r="A55" s="4" t="s">
        <v>30</v>
      </c>
      <c r="G55" s="5" t="n">
        <v>1000000</v>
      </c>
    </row>
    <row r="56" spans="1:7">
      <c r="A56" s="4" t="s">
        <v>598</v>
      </c>
      <c r="C56" s="10" t="n">
        <v>200000</v>
      </c>
    </row>
    <row r="57" spans="1:7">
      <c r="A57" s="4" t="s">
        <v>631</v>
      </c>
    </row>
    <row r="58" spans="1:7">
      <c r="A58" s="3" t="s">
        <v>592</v>
      </c>
    </row>
    <row r="59" spans="1:7">
      <c r="A59" s="4" t="s">
        <v>595</v>
      </c>
      <c r="B59" s="5" t="n">
        <v>137400000</v>
      </c>
      <c r="E59" s="5" t="n">
        <v>137400000</v>
      </c>
      <c r="G59" s="5" t="n">
        <v>165200000</v>
      </c>
    </row>
    <row r="60" spans="1:7">
      <c r="A60" s="4" t="s">
        <v>632</v>
      </c>
    </row>
    <row r="61" spans="1:7">
      <c r="A61" s="3" t="s">
        <v>592</v>
      </c>
    </row>
    <row r="62" spans="1:7">
      <c r="A62" s="4" t="s">
        <v>595</v>
      </c>
      <c r="B62" s="5" t="n">
        <v>406000000</v>
      </c>
      <c r="E62" s="5" t="n">
        <v>406000000</v>
      </c>
      <c r="G62" s="10" t="n">
        <v>344100000</v>
      </c>
    </row>
    <row r="63" spans="1:7">
      <c r="A63" s="4" t="s">
        <v>633</v>
      </c>
    </row>
    <row r="64" spans="1:7">
      <c r="A64" s="3" t="s">
        <v>592</v>
      </c>
    </row>
    <row r="65" spans="1:7">
      <c r="A65" s="4" t="s">
        <v>440</v>
      </c>
      <c r="B65" s="5" t="n">
        <v>42034700000</v>
      </c>
      <c r="E65" s="5" t="n">
        <v>42034700000</v>
      </c>
    </row>
    <row r="66" spans="1:7">
      <c r="A66" s="4" t="s">
        <v>441</v>
      </c>
      <c r="B66" s="5" t="n">
        <v>5506700000</v>
      </c>
      <c r="E66" s="5" t="n">
        <v>5506700000</v>
      </c>
    </row>
    <row r="67" spans="1:7">
      <c r="A67" s="4" t="s">
        <v>442</v>
      </c>
      <c r="B67" s="10" t="n">
        <v>52700000</v>
      </c>
      <c r="E67" s="10" t="n">
        <v>52700000</v>
      </c>
    </row>
    <row r="68" spans="1:7">
      <c r="A68" s="4" t="s">
        <v>634</v>
      </c>
      <c r="B68" s="4" t="s">
        <v>635</v>
      </c>
      <c r="E68" s="4" t="s">
        <v>635</v>
      </c>
    </row>
    <row r="69" spans="1:7">
      <c r="A69" s="4" t="s">
        <v>636</v>
      </c>
      <c r="B69" s="5" t="n">
        <v>206</v>
      </c>
      <c r="E69" s="5" t="n">
        <v>206</v>
      </c>
    </row>
    <row r="70" spans="1:7">
      <c r="A70" s="4" t="s">
        <v>637</v>
      </c>
      <c r="B70" s="5" t="n">
        <v>109</v>
      </c>
      <c r="E70" s="5" t="n">
        <v>109</v>
      </c>
    </row>
    <row r="71" spans="1:7">
      <c r="A71" s="4" t="s">
        <v>638</v>
      </c>
    </row>
    <row r="72" spans="1:7">
      <c r="A72" s="3" t="s">
        <v>592</v>
      </c>
    </row>
    <row r="73" spans="1:7">
      <c r="A73" s="4" t="s">
        <v>440</v>
      </c>
      <c r="B73" s="10" t="n">
        <v>3387900000</v>
      </c>
      <c r="E73" s="10" t="n">
        <v>3387900000</v>
      </c>
    </row>
    <row r="74" spans="1:7">
      <c r="A74" s="4" t="s">
        <v>441</v>
      </c>
      <c r="B74" s="5" t="n">
        <v>191600000</v>
      </c>
      <c r="E74" s="5" t="n">
        <v>191600000</v>
      </c>
    </row>
    <row r="75" spans="1:7">
      <c r="A75" s="4" t="s">
        <v>442</v>
      </c>
      <c r="B75" s="10" t="n">
        <v>57900000</v>
      </c>
      <c r="E75" s="10" t="n">
        <v>57900000</v>
      </c>
    </row>
    <row r="76" spans="1:7">
      <c r="A76" s="4" t="s">
        <v>634</v>
      </c>
      <c r="B76" s="4" t="s">
        <v>639</v>
      </c>
      <c r="E76" s="4" t="s">
        <v>639</v>
      </c>
    </row>
    <row r="77" spans="1:7">
      <c r="A77" s="4" t="s">
        <v>636</v>
      </c>
      <c r="B77" s="5" t="n">
        <v>37</v>
      </c>
      <c r="E77" s="5" t="n">
        <v>37</v>
      </c>
    </row>
    <row r="78" spans="1:7">
      <c r="A78" s="4" t="s">
        <v>637</v>
      </c>
      <c r="B78" s="5" t="n">
        <v>27</v>
      </c>
      <c r="E78" s="5" t="n">
        <v>27</v>
      </c>
    </row>
    <row r="79" spans="1:7">
      <c r="A79" s="4" t="s">
        <v>640</v>
      </c>
    </row>
    <row r="80" spans="1:7">
      <c r="A80" s="3" t="s">
        <v>592</v>
      </c>
    </row>
    <row r="81" spans="1:7">
      <c r="A81" s="4" t="s">
        <v>440</v>
      </c>
      <c r="B81" s="10" t="n">
        <v>38700000</v>
      </c>
      <c r="E81" s="10" t="n">
        <v>38700000</v>
      </c>
    </row>
    <row r="82" spans="1:7">
      <c r="A82" s="4" t="s">
        <v>641</v>
      </c>
      <c r="B82" s="10" t="n">
        <v>-500000</v>
      </c>
      <c r="E82" s="10" t="n">
        <v>-500000</v>
      </c>
    </row>
    <row r="83" spans="1:7">
      <c r="A83" s="4" t="s">
        <v>642</v>
      </c>
    </row>
    <row r="84" spans="1:7">
      <c r="A84" s="3" t="s">
        <v>592</v>
      </c>
    </row>
    <row r="85" spans="1:7">
      <c r="A85" s="4" t="s">
        <v>636</v>
      </c>
      <c r="B85" s="5" t="n">
        <v>106</v>
      </c>
      <c r="E85" s="5" t="n">
        <v>10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1</v>
      </c>
      <c r="D1" s="2" t="s">
        <v>1</v>
      </c>
    </row>
    <row r="2" spans="1:5">
      <c r="B2" s="2" t="s">
        <v>2</v>
      </c>
      <c r="C2" s="2" t="s">
        <v>72</v>
      </c>
      <c r="D2" s="2" t="s">
        <v>2</v>
      </c>
      <c r="E2" s="2" t="s">
        <v>72</v>
      </c>
    </row>
    <row r="3" spans="1:5">
      <c r="A3" s="3" t="s">
        <v>644</v>
      </c>
    </row>
    <row r="4" spans="1:5">
      <c r="A4" s="4" t="s">
        <v>645</v>
      </c>
      <c r="B4" s="7" t="n">
        <v>1013.7</v>
      </c>
      <c r="C4" s="7" t="n">
        <v>1440.5</v>
      </c>
      <c r="D4" s="10" t="n">
        <v>1052</v>
      </c>
      <c r="E4" s="7" t="n">
        <v>1470.3</v>
      </c>
    </row>
    <row r="5" spans="1:5">
      <c r="A5" s="4" t="s">
        <v>646</v>
      </c>
      <c r="B5" s="8" t="n">
        <v>24.7</v>
      </c>
      <c r="C5" s="8" t="n">
        <v>3.5</v>
      </c>
      <c r="D5" s="8" t="n">
        <v>40.7</v>
      </c>
      <c r="E5" s="8" t="n">
        <v>3.5</v>
      </c>
    </row>
    <row r="6" spans="1:5">
      <c r="A6" s="4" t="s">
        <v>647</v>
      </c>
      <c r="B6" s="8" t="n">
        <v>127.3</v>
      </c>
      <c r="C6" s="8" t="n">
        <v>357.1</v>
      </c>
      <c r="D6" s="8" t="n">
        <v>181.6</v>
      </c>
      <c r="E6" s="8" t="n">
        <v>386.9</v>
      </c>
    </row>
    <row r="7" spans="1:5">
      <c r="A7" s="4" t="s">
        <v>648</v>
      </c>
      <c r="B7" s="8" t="n">
        <v>911.1</v>
      </c>
      <c r="C7" s="8" t="n">
        <v>1086.9</v>
      </c>
      <c r="D7" s="8" t="n">
        <v>911.1</v>
      </c>
      <c r="E7" s="8" t="n">
        <v>1086.9</v>
      </c>
    </row>
    <row r="8" spans="1:5">
      <c r="A8" s="4" t="s">
        <v>649</v>
      </c>
    </row>
    <row r="9" spans="1:5">
      <c r="A9" s="3" t="s">
        <v>644</v>
      </c>
    </row>
    <row r="10" spans="1:5">
      <c r="A10" s="4" t="s">
        <v>645</v>
      </c>
      <c r="B10" s="5" t="n">
        <v>102</v>
      </c>
      <c r="C10" s="5" t="n">
        <v>126</v>
      </c>
      <c r="D10" s="8" t="n">
        <v>105.5</v>
      </c>
      <c r="E10" s="5" t="n">
        <v>150</v>
      </c>
    </row>
    <row r="11" spans="1:5">
      <c r="A11" s="4" t="s">
        <v>646</v>
      </c>
      <c r="B11" s="5" t="n">
        <v>0</v>
      </c>
      <c r="C11" s="8" t="n">
        <v>3.5</v>
      </c>
      <c r="D11" s="5" t="n">
        <v>0</v>
      </c>
      <c r="E11" s="8" t="n">
        <v>3.5</v>
      </c>
    </row>
    <row r="12" spans="1:5">
      <c r="A12" s="4" t="s">
        <v>647</v>
      </c>
      <c r="B12" s="5" t="n">
        <v>54</v>
      </c>
      <c r="C12" s="5" t="n">
        <v>0</v>
      </c>
      <c r="D12" s="8" t="n">
        <v>57.5</v>
      </c>
      <c r="E12" s="5" t="n">
        <v>24</v>
      </c>
    </row>
    <row r="13" spans="1:5">
      <c r="A13" s="4" t="s">
        <v>648</v>
      </c>
      <c r="B13" s="5" t="n">
        <v>48</v>
      </c>
      <c r="C13" s="8" t="n">
        <v>129.5</v>
      </c>
      <c r="D13" s="5" t="n">
        <v>48</v>
      </c>
      <c r="E13" s="8" t="n">
        <v>129.5</v>
      </c>
    </row>
    <row r="14" spans="1:5">
      <c r="A14" s="4" t="s">
        <v>650</v>
      </c>
    </row>
    <row r="15" spans="1:5">
      <c r="A15" s="3" t="s">
        <v>644</v>
      </c>
    </row>
    <row r="16" spans="1:5">
      <c r="A16" s="4" t="s">
        <v>645</v>
      </c>
      <c r="B16" s="8" t="n">
        <v>591.7</v>
      </c>
      <c r="C16" s="8" t="n">
        <v>644.5</v>
      </c>
      <c r="D16" s="8" t="n">
        <v>616.5</v>
      </c>
      <c r="E16" s="8" t="n">
        <v>650.3</v>
      </c>
    </row>
    <row r="17" spans="1:5">
      <c r="A17" s="4" t="s">
        <v>646</v>
      </c>
      <c r="B17" s="5" t="n">
        <v>0</v>
      </c>
      <c r="C17" s="5" t="n">
        <v>0</v>
      </c>
      <c r="D17" s="5" t="n">
        <v>0</v>
      </c>
      <c r="E17" s="5" t="n">
        <v>0</v>
      </c>
    </row>
    <row r="18" spans="1:5">
      <c r="A18" s="4" t="s">
        <v>647</v>
      </c>
      <c r="B18" s="8" t="n">
        <v>48.6</v>
      </c>
      <c r="C18" s="8" t="n">
        <v>7.1</v>
      </c>
      <c r="D18" s="8" t="n">
        <v>73.40000000000001</v>
      </c>
      <c r="E18" s="8" t="n">
        <v>12.9</v>
      </c>
    </row>
    <row r="19" spans="1:5">
      <c r="A19" s="4" t="s">
        <v>648</v>
      </c>
      <c r="B19" s="8" t="n">
        <v>543.1</v>
      </c>
      <c r="C19" s="8" t="n">
        <v>637.4</v>
      </c>
      <c r="D19" s="8" t="n">
        <v>543.1</v>
      </c>
      <c r="E19" s="8" t="n">
        <v>637.4</v>
      </c>
    </row>
    <row r="20" spans="1:5">
      <c r="A20" s="4" t="s">
        <v>651</v>
      </c>
    </row>
    <row r="21" spans="1:5">
      <c r="A21" s="3" t="s">
        <v>644</v>
      </c>
    </row>
    <row r="22" spans="1:5">
      <c r="A22" s="4" t="s">
        <v>645</v>
      </c>
      <c r="B22" s="5" t="n">
        <v>250</v>
      </c>
      <c r="C22" s="5" t="n">
        <v>600</v>
      </c>
      <c r="D22" s="5" t="n">
        <v>250</v>
      </c>
      <c r="E22" s="5" t="n">
        <v>600</v>
      </c>
    </row>
    <row r="23" spans="1:5">
      <c r="A23" s="4" t="s">
        <v>646</v>
      </c>
      <c r="B23" s="5" t="n">
        <v>0</v>
      </c>
      <c r="C23" s="5" t="n">
        <v>0</v>
      </c>
      <c r="D23" s="5" t="n">
        <v>0</v>
      </c>
      <c r="E23" s="5" t="n">
        <v>0</v>
      </c>
    </row>
    <row r="24" spans="1:5">
      <c r="A24" s="4" t="s">
        <v>647</v>
      </c>
      <c r="B24" s="5" t="n">
        <v>0</v>
      </c>
      <c r="C24" s="5" t="n">
        <v>350</v>
      </c>
      <c r="D24" s="5" t="n">
        <v>0</v>
      </c>
      <c r="E24" s="5" t="n">
        <v>350</v>
      </c>
    </row>
    <row r="25" spans="1:5">
      <c r="A25" s="4" t="s">
        <v>648</v>
      </c>
      <c r="B25" s="5" t="n">
        <v>250</v>
      </c>
      <c r="C25" s="5" t="n">
        <v>250</v>
      </c>
      <c r="D25" s="5" t="n">
        <v>250</v>
      </c>
      <c r="E25" s="5" t="n">
        <v>250</v>
      </c>
    </row>
    <row r="26" spans="1:5">
      <c r="A26" s="4" t="s">
        <v>652</v>
      </c>
    </row>
    <row r="27" spans="1:5">
      <c r="A27" s="3" t="s">
        <v>644</v>
      </c>
    </row>
    <row r="28" spans="1:5">
      <c r="A28" s="4" t="s">
        <v>645</v>
      </c>
      <c r="B28" s="5" t="n">
        <v>70</v>
      </c>
      <c r="C28" s="5" t="n">
        <v>70</v>
      </c>
      <c r="D28" s="5" t="n">
        <v>70</v>
      </c>
      <c r="E28" s="5" t="n">
        <v>70</v>
      </c>
    </row>
    <row r="29" spans="1:5">
      <c r="A29" s="4" t="s">
        <v>646</v>
      </c>
      <c r="B29" s="5" t="n">
        <v>0</v>
      </c>
      <c r="C29" s="5" t="n">
        <v>0</v>
      </c>
      <c r="D29" s="5" t="n">
        <v>0</v>
      </c>
      <c r="E29" s="5" t="n">
        <v>0</v>
      </c>
    </row>
    <row r="30" spans="1:5">
      <c r="A30" s="4" t="s">
        <v>647</v>
      </c>
      <c r="B30" s="5" t="n">
        <v>0</v>
      </c>
      <c r="C30" s="5" t="n">
        <v>0</v>
      </c>
      <c r="D30" s="5" t="n">
        <v>0</v>
      </c>
      <c r="E30" s="5" t="n">
        <v>0</v>
      </c>
    </row>
    <row r="31" spans="1:5">
      <c r="A31" s="4" t="s">
        <v>648</v>
      </c>
      <c r="B31" s="5" t="n">
        <v>70</v>
      </c>
      <c r="C31" s="5" t="n">
        <v>70</v>
      </c>
      <c r="D31" s="5" t="n">
        <v>70</v>
      </c>
      <c r="E31" s="5" t="n">
        <v>70</v>
      </c>
    </row>
    <row r="32" spans="1:5">
      <c r="A32" s="4" t="s">
        <v>653</v>
      </c>
    </row>
    <row r="33" spans="1:5">
      <c r="A33" s="3" t="s">
        <v>644</v>
      </c>
    </row>
    <row r="34" spans="1:5">
      <c r="A34" s="4" t="s">
        <v>645</v>
      </c>
      <c r="B34" s="5" t="n">
        <v>0</v>
      </c>
      <c r="C34" s="5" t="n">
        <v>0</v>
      </c>
      <c r="D34" s="5" t="n">
        <v>10</v>
      </c>
      <c r="E34" s="5" t="n">
        <v>0</v>
      </c>
    </row>
    <row r="35" spans="1:5">
      <c r="A35" s="4" t="s">
        <v>646</v>
      </c>
      <c r="B35" s="8" t="n">
        <v>24.7</v>
      </c>
      <c r="C35" s="5" t="n">
        <v>0</v>
      </c>
      <c r="D35" s="8" t="n">
        <v>40.7</v>
      </c>
      <c r="E35" s="5" t="n">
        <v>0</v>
      </c>
    </row>
    <row r="36" spans="1:5">
      <c r="A36" s="4" t="s">
        <v>647</v>
      </c>
      <c r="B36" s="8" t="n">
        <v>24.7</v>
      </c>
      <c r="C36" s="5" t="n">
        <v>0</v>
      </c>
      <c r="D36" s="8" t="n">
        <v>50.7</v>
      </c>
      <c r="E36" s="5" t="n">
        <v>0</v>
      </c>
    </row>
    <row r="37" spans="1:5">
      <c r="A37" s="4" t="s">
        <v>648</v>
      </c>
      <c r="B37" s="10" t="n">
        <v>0</v>
      </c>
      <c r="C37" s="10" t="n">
        <v>0</v>
      </c>
      <c r="D37" s="10" t="n">
        <v>0</v>
      </c>
      <c r="E37" s="10"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644</v>
      </c>
    </row>
    <row r="3" spans="1:3">
      <c r="A3" s="4" t="s">
        <v>655</v>
      </c>
      <c r="B3" s="7" t="n">
        <v>20.6</v>
      </c>
      <c r="C3" s="7" t="n">
        <v>32.7</v>
      </c>
    </row>
    <row r="4" spans="1:3">
      <c r="A4" s="4" t="s">
        <v>656</v>
      </c>
    </row>
    <row r="5" spans="1:3">
      <c r="A5" s="3" t="s">
        <v>644</v>
      </c>
    </row>
    <row r="6" spans="1:3">
      <c r="A6" s="4" t="s">
        <v>655</v>
      </c>
      <c r="B6" s="8" t="n">
        <v>20.6</v>
      </c>
      <c r="C6" s="8" t="n">
        <v>32.7</v>
      </c>
    </row>
    <row r="7" spans="1:3">
      <c r="A7" s="4" t="s">
        <v>657</v>
      </c>
    </row>
    <row r="8" spans="1:3">
      <c r="A8" s="3" t="s">
        <v>644</v>
      </c>
    </row>
    <row r="9" spans="1:3">
      <c r="A9" s="4" t="s">
        <v>658</v>
      </c>
      <c r="B9" s="8" t="n">
        <v>24.2</v>
      </c>
      <c r="C9" s="8" t="n">
        <v>20.3</v>
      </c>
    </row>
    <row r="10" spans="1:3">
      <c r="A10" s="4" t="s">
        <v>659</v>
      </c>
    </row>
    <row r="11" spans="1:3">
      <c r="A11" s="3" t="s">
        <v>644</v>
      </c>
    </row>
    <row r="12" spans="1:3">
      <c r="A12" s="4" t="s">
        <v>655</v>
      </c>
      <c r="B12" s="5" t="n">
        <v>0</v>
      </c>
      <c r="C12" s="5" t="n">
        <v>0</v>
      </c>
    </row>
    <row r="13" spans="1:3">
      <c r="A13" s="4" t="s">
        <v>660</v>
      </c>
    </row>
    <row r="14" spans="1:3">
      <c r="A14" s="3" t="s">
        <v>644</v>
      </c>
    </row>
    <row r="15" spans="1:3">
      <c r="A15" s="4" t="s">
        <v>658</v>
      </c>
      <c r="B15" s="8" t="n">
        <v>3.8</v>
      </c>
      <c r="C15" s="8" t="n">
        <v>6.9</v>
      </c>
    </row>
    <row r="16" spans="1:3">
      <c r="A16" s="4" t="s">
        <v>661</v>
      </c>
    </row>
    <row r="17" spans="1:3">
      <c r="A17" s="3" t="s">
        <v>644</v>
      </c>
    </row>
    <row r="18" spans="1:3">
      <c r="A18" s="4" t="s">
        <v>655</v>
      </c>
      <c r="B18" s="8" t="n">
        <v>20.6</v>
      </c>
      <c r="C18" s="8" t="n">
        <v>32.7</v>
      </c>
    </row>
    <row r="19" spans="1:3">
      <c r="A19" s="4" t="s">
        <v>662</v>
      </c>
    </row>
    <row r="20" spans="1:3">
      <c r="A20" s="3" t="s">
        <v>644</v>
      </c>
    </row>
    <row r="21" spans="1:3">
      <c r="A21" s="4" t="s">
        <v>658</v>
      </c>
      <c r="B21" s="8" t="n">
        <v>20.4</v>
      </c>
      <c r="C21" s="8" t="n">
        <v>13.4</v>
      </c>
    </row>
    <row r="22" spans="1:3">
      <c r="A22" s="4" t="s">
        <v>663</v>
      </c>
    </row>
    <row r="23" spans="1:3">
      <c r="A23" s="3" t="s">
        <v>644</v>
      </c>
    </row>
    <row r="24" spans="1:3">
      <c r="A24" s="4" t="s">
        <v>658</v>
      </c>
      <c r="B24" s="8" t="n">
        <v>53.2</v>
      </c>
      <c r="C24" s="8" t="n">
        <v>79.2</v>
      </c>
    </row>
    <row r="25" spans="1:3">
      <c r="A25" s="4" t="s">
        <v>664</v>
      </c>
    </row>
    <row r="26" spans="1:3">
      <c r="A26" s="3" t="s">
        <v>644</v>
      </c>
    </row>
    <row r="27" spans="1:3">
      <c r="A27" s="4" t="s">
        <v>658</v>
      </c>
      <c r="C27" s="8" t="n">
        <v>0.7</v>
      </c>
    </row>
    <row r="28" spans="1:3">
      <c r="A28" s="4" t="s">
        <v>665</v>
      </c>
    </row>
    <row r="29" spans="1:3">
      <c r="A29" s="3" t="s">
        <v>644</v>
      </c>
    </row>
    <row r="30" spans="1:3">
      <c r="A30" s="4" t="s">
        <v>658</v>
      </c>
      <c r="B30" s="8" t="n">
        <v>27.7</v>
      </c>
      <c r="C30" s="8" t="n">
        <v>31.4</v>
      </c>
    </row>
    <row r="31" spans="1:3">
      <c r="A31" s="4" t="s">
        <v>666</v>
      </c>
    </row>
    <row r="32" spans="1:3">
      <c r="A32" s="3" t="s">
        <v>644</v>
      </c>
    </row>
    <row r="33" spans="1:3">
      <c r="A33" s="4" t="s">
        <v>658</v>
      </c>
      <c r="B33" s="8" t="n">
        <v>0.3</v>
      </c>
      <c r="C33" s="8" t="n">
        <v>0.4</v>
      </c>
    </row>
    <row r="34" spans="1:3">
      <c r="A34" s="4" t="s">
        <v>667</v>
      </c>
    </row>
    <row r="35" spans="1:3">
      <c r="A35" s="3" t="s">
        <v>644</v>
      </c>
    </row>
    <row r="36" spans="1:3">
      <c r="A36" s="4" t="s">
        <v>658</v>
      </c>
      <c r="B36" s="7" t="n">
        <v>25.2</v>
      </c>
      <c r="C36" s="7" t="n">
        <v>4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96</v>
      </c>
      <c r="B4" s="7" t="n">
        <v>252.3</v>
      </c>
      <c r="C4" s="10" t="n">
        <v>236</v>
      </c>
      <c r="D4" s="7" t="n">
        <v>727.3</v>
      </c>
      <c r="E4" s="7" t="n">
        <v>683.4</v>
      </c>
    </row>
    <row r="5" spans="1:5">
      <c r="A5" s="3" t="s">
        <v>102</v>
      </c>
    </row>
    <row r="6" spans="1:5">
      <c r="A6" s="4" t="s">
        <v>103</v>
      </c>
      <c r="B6" s="8" t="n">
        <v>66.09999999999999</v>
      </c>
      <c r="C6" s="8" t="n">
        <v>277.2</v>
      </c>
      <c r="D6" s="8" t="n">
        <v>616.3</v>
      </c>
      <c r="E6" s="8" t="n">
        <v>1999.2</v>
      </c>
    </row>
    <row r="7" spans="1:5">
      <c r="A7" s="4" t="s">
        <v>104</v>
      </c>
      <c r="B7" s="8" t="n">
        <v>-66.90000000000001</v>
      </c>
      <c r="C7" s="8" t="n">
        <v>-135.1</v>
      </c>
      <c r="D7" s="8" t="n">
        <v>-499.5</v>
      </c>
      <c r="E7" s="8" t="n">
        <v>-1400.3</v>
      </c>
    </row>
    <row r="8" spans="1:5">
      <c r="A8" s="4" t="s">
        <v>105</v>
      </c>
      <c r="B8" s="8" t="n">
        <v>-13.8</v>
      </c>
      <c r="C8" s="8" t="n">
        <v>-8.4</v>
      </c>
      <c r="D8" s="8" t="n">
        <v>-36.8</v>
      </c>
      <c r="E8" s="8" t="n">
        <v>-42.8</v>
      </c>
    </row>
    <row r="9" spans="1:5">
      <c r="A9" s="4" t="s">
        <v>106</v>
      </c>
      <c r="B9" s="8" t="n">
        <v>31.8</v>
      </c>
      <c r="C9" s="8" t="n">
        <v>-25.8</v>
      </c>
      <c r="D9" s="8" t="n">
        <v>88.7</v>
      </c>
      <c r="E9" s="8" t="n">
        <v>-131.6</v>
      </c>
    </row>
    <row r="10" spans="1:5">
      <c r="A10" s="4" t="s">
        <v>107</v>
      </c>
      <c r="B10" s="8" t="n">
        <v>2.2</v>
      </c>
      <c r="C10" s="5" t="n">
        <v>3</v>
      </c>
      <c r="D10" s="8" t="n">
        <v>6.6</v>
      </c>
      <c r="E10" s="8" t="n">
        <v>10.1</v>
      </c>
    </row>
    <row r="11" spans="1:5">
      <c r="A11" s="4" t="s">
        <v>108</v>
      </c>
      <c r="B11" s="8" t="n">
        <v>19.4</v>
      </c>
      <c r="C11" s="8" t="n">
        <v>110.9</v>
      </c>
      <c r="D11" s="8" t="n">
        <v>175.3</v>
      </c>
      <c r="E11" s="8" t="n">
        <v>434.6</v>
      </c>
    </row>
    <row r="12" spans="1:5">
      <c r="A12" s="4" t="s">
        <v>109</v>
      </c>
      <c r="B12" s="7" t="n">
        <v>271.7</v>
      </c>
      <c r="C12" s="7" t="n">
        <v>346.9</v>
      </c>
      <c r="D12" s="7" t="n">
        <v>902.6</v>
      </c>
      <c r="E12" s="10" t="n">
        <v>1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71</v>
      </c>
      <c r="D1" s="2" t="s">
        <v>1</v>
      </c>
    </row>
    <row r="2" spans="1:5">
      <c r="B2" s="2" t="s">
        <v>2</v>
      </c>
      <c r="C2" s="2" t="s">
        <v>72</v>
      </c>
      <c r="D2" s="2" t="s">
        <v>2</v>
      </c>
      <c r="E2" s="2" t="s">
        <v>72</v>
      </c>
    </row>
    <row r="3" spans="1:5">
      <c r="A3" s="3" t="s">
        <v>669</v>
      </c>
    </row>
    <row r="4" spans="1:5">
      <c r="A4" s="4" t="s">
        <v>670</v>
      </c>
      <c r="B4" s="7" t="n">
        <v>-12.1</v>
      </c>
      <c r="C4" s="7" t="n">
        <v>0.3</v>
      </c>
      <c r="D4" s="7" t="n">
        <v>-21.3</v>
      </c>
      <c r="E4" s="7" t="n">
        <v>-24.2</v>
      </c>
    </row>
    <row r="5" spans="1:5">
      <c r="A5" s="4" t="s">
        <v>671</v>
      </c>
      <c r="B5" s="5" t="n">
        <v>9</v>
      </c>
      <c r="C5" s="5" t="n">
        <v>13</v>
      </c>
      <c r="D5" s="8" t="n">
        <v>35.1</v>
      </c>
      <c r="E5" s="8" t="n">
        <v>41.1</v>
      </c>
    </row>
    <row r="6" spans="1:5">
      <c r="A6" s="4" t="s">
        <v>302</v>
      </c>
    </row>
    <row r="7" spans="1:5">
      <c r="A7" s="3" t="s">
        <v>669</v>
      </c>
    </row>
    <row r="8" spans="1:5">
      <c r="A8" s="4" t="s">
        <v>670</v>
      </c>
      <c r="B8" s="8" t="n">
        <v>-0.1</v>
      </c>
      <c r="C8" s="5" t="n">
        <v>0</v>
      </c>
      <c r="D8" s="8" t="n">
        <v>-0.1</v>
      </c>
      <c r="E8" s="5" t="n">
        <v>0</v>
      </c>
    </row>
    <row r="9" spans="1:5">
      <c r="A9" s="4" t="s">
        <v>672</v>
      </c>
    </row>
    <row r="10" spans="1:5">
      <c r="A10" s="3" t="s">
        <v>669</v>
      </c>
    </row>
    <row r="11" spans="1:5">
      <c r="A11" s="4" t="s">
        <v>671</v>
      </c>
      <c r="B11" s="8" t="n">
        <v>15.1</v>
      </c>
      <c r="C11" s="8" t="n">
        <v>13.8</v>
      </c>
      <c r="D11" s="8" t="n">
        <v>44.2</v>
      </c>
      <c r="E11" s="8" t="n">
        <v>40.6</v>
      </c>
    </row>
    <row r="12" spans="1:5">
      <c r="A12" s="4" t="s">
        <v>673</v>
      </c>
    </row>
    <row r="13" spans="1:5">
      <c r="A13" s="3" t="s">
        <v>669</v>
      </c>
    </row>
    <row r="14" spans="1:5">
      <c r="A14" s="4" t="s">
        <v>671</v>
      </c>
      <c r="B14" s="5" t="n">
        <v>0</v>
      </c>
      <c r="C14" s="5" t="n">
        <v>0</v>
      </c>
      <c r="D14" s="5" t="n">
        <v>0</v>
      </c>
      <c r="E14" s="8" t="n">
        <v>3.2</v>
      </c>
    </row>
    <row r="15" spans="1:5">
      <c r="A15" s="4" t="s">
        <v>674</v>
      </c>
    </row>
    <row r="16" spans="1:5">
      <c r="A16" s="3" t="s">
        <v>669</v>
      </c>
    </row>
    <row r="17" spans="1:5">
      <c r="A17" s="4" t="s">
        <v>671</v>
      </c>
      <c r="B17" s="8" t="n">
        <v>-0.5</v>
      </c>
      <c r="C17" s="8" t="n">
        <v>-0.5</v>
      </c>
      <c r="D17" s="8" t="n">
        <v>-1.5</v>
      </c>
      <c r="E17" s="8" t="n">
        <v>-1.4</v>
      </c>
    </row>
    <row r="18" spans="1:5">
      <c r="A18" s="4" t="s">
        <v>306</v>
      </c>
    </row>
    <row r="19" spans="1:5">
      <c r="A19" s="3" t="s">
        <v>669</v>
      </c>
    </row>
    <row r="20" spans="1:5">
      <c r="A20" s="4" t="s">
        <v>670</v>
      </c>
      <c r="B20" s="5" t="n">
        <v>-12</v>
      </c>
      <c r="C20" s="8" t="n">
        <v>0.3</v>
      </c>
      <c r="D20" s="8" t="n">
        <v>-21.2</v>
      </c>
      <c r="E20" s="8" t="n">
        <v>-24.2</v>
      </c>
    </row>
    <row r="21" spans="1:5">
      <c r="A21" s="4" t="s">
        <v>675</v>
      </c>
    </row>
    <row r="22" spans="1:5">
      <c r="A22" s="3" t="s">
        <v>669</v>
      </c>
    </row>
    <row r="23" spans="1:5">
      <c r="A23" s="4" t="s">
        <v>671</v>
      </c>
      <c r="B23" s="8" t="n">
        <v>-0.4</v>
      </c>
      <c r="C23" s="8" t="n">
        <v>-0.3</v>
      </c>
      <c r="D23" s="8" t="n">
        <v>-0.9</v>
      </c>
      <c r="E23" s="8" t="n">
        <v>-0.8</v>
      </c>
    </row>
    <row r="24" spans="1:5">
      <c r="A24" s="4" t="s">
        <v>676</v>
      </c>
    </row>
    <row r="25" spans="1:5">
      <c r="A25" s="3" t="s">
        <v>669</v>
      </c>
    </row>
    <row r="26" spans="1:5">
      <c r="A26" s="4" t="s">
        <v>671</v>
      </c>
      <c r="B26" s="7" t="n">
        <v>-5.2</v>
      </c>
      <c r="C26" s="10" t="n">
        <v>0</v>
      </c>
      <c r="D26" s="7" t="n">
        <v>-6.7</v>
      </c>
      <c r="E26" s="7"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1</v>
      </c>
      <c r="D1" s="2" t="s">
        <v>1</v>
      </c>
    </row>
    <row r="2" spans="1:5">
      <c r="B2" s="2" t="s">
        <v>2</v>
      </c>
      <c r="C2" s="2" t="s">
        <v>72</v>
      </c>
      <c r="D2" s="2" t="s">
        <v>2</v>
      </c>
      <c r="E2" s="2" t="s">
        <v>72</v>
      </c>
    </row>
    <row r="3" spans="1:5">
      <c r="A3" s="3" t="s">
        <v>669</v>
      </c>
    </row>
    <row r="4" spans="1:5">
      <c r="A4" s="4" t="s">
        <v>678</v>
      </c>
      <c r="B4" s="7" t="n">
        <v>0.2</v>
      </c>
      <c r="C4" s="7" t="n">
        <v>0.1</v>
      </c>
      <c r="D4" s="7" t="n">
        <v>-0.3</v>
      </c>
      <c r="E4" s="7" t="n">
        <v>-3.5</v>
      </c>
    </row>
    <row r="5" spans="1:5">
      <c r="A5" s="4" t="s">
        <v>679</v>
      </c>
    </row>
    <row r="6" spans="1:5">
      <c r="A6" s="3" t="s">
        <v>669</v>
      </c>
    </row>
    <row r="7" spans="1:5">
      <c r="A7" s="4" t="s">
        <v>678</v>
      </c>
      <c r="B7" s="8" t="n">
        <v>6.9</v>
      </c>
      <c r="C7" s="8" t="n">
        <v>9.800000000000001</v>
      </c>
      <c r="D7" s="8" t="n">
        <v>21.2</v>
      </c>
      <c r="E7" s="5" t="n">
        <v>12</v>
      </c>
    </row>
    <row r="8" spans="1:5">
      <c r="A8" s="4" t="s">
        <v>680</v>
      </c>
    </row>
    <row r="9" spans="1:5">
      <c r="A9" s="3" t="s">
        <v>669</v>
      </c>
    </row>
    <row r="10" spans="1:5">
      <c r="A10" s="4" t="s">
        <v>678</v>
      </c>
      <c r="B10" s="8" t="n">
        <v>0.1</v>
      </c>
      <c r="C10" s="8" t="n">
        <v>-0.3</v>
      </c>
      <c r="D10" s="8" t="n">
        <v>-0.3</v>
      </c>
      <c r="E10" s="8" t="n">
        <v>-0.7</v>
      </c>
    </row>
    <row r="11" spans="1:5">
      <c r="A11" s="4" t="s">
        <v>681</v>
      </c>
    </row>
    <row r="12" spans="1:5">
      <c r="A12" s="3" t="s">
        <v>669</v>
      </c>
    </row>
    <row r="13" spans="1:5">
      <c r="A13" s="4" t="s">
        <v>678</v>
      </c>
      <c r="B13" s="5" t="n">
        <v>0</v>
      </c>
      <c r="C13" s="8" t="n">
        <v>0.1</v>
      </c>
      <c r="D13" s="8" t="n">
        <v>-0.1</v>
      </c>
      <c r="E13" s="8" t="n">
        <v>0.1</v>
      </c>
    </row>
    <row r="14" spans="1:5">
      <c r="A14" s="4" t="s">
        <v>682</v>
      </c>
    </row>
    <row r="15" spans="1:5">
      <c r="A15" s="3" t="s">
        <v>669</v>
      </c>
    </row>
    <row r="16" spans="1:5">
      <c r="A16" s="4" t="s">
        <v>678</v>
      </c>
      <c r="B16" s="8" t="n">
        <v>0.1</v>
      </c>
      <c r="C16" s="8" t="n">
        <v>0.3</v>
      </c>
      <c r="D16" s="8" t="n">
        <v>0.1</v>
      </c>
      <c r="E16" s="8" t="n">
        <v>-1.7</v>
      </c>
    </row>
    <row r="17" spans="1:5">
      <c r="A17" s="4" t="s">
        <v>683</v>
      </c>
    </row>
    <row r="18" spans="1:5">
      <c r="A18" s="3" t="s">
        <v>669</v>
      </c>
    </row>
    <row r="19" spans="1:5">
      <c r="A19" s="4" t="s">
        <v>678</v>
      </c>
      <c r="B19" s="7" t="n">
        <v>6.7</v>
      </c>
      <c r="C19" s="7" t="n">
        <v>9.699999999999999</v>
      </c>
      <c r="D19" s="7" t="n">
        <v>21.5</v>
      </c>
      <c r="E19" s="7" t="n">
        <v>1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84</v>
      </c>
      <c r="B1" s="2" t="s">
        <v>71</v>
      </c>
      <c r="D1" s="2" t="s">
        <v>1</v>
      </c>
    </row>
    <row r="2" spans="1:9">
      <c r="B2" s="2" t="s">
        <v>2</v>
      </c>
      <c r="C2" s="2" t="s">
        <v>72</v>
      </c>
      <c r="D2" s="2" t="s">
        <v>2</v>
      </c>
      <c r="E2" s="2" t="s">
        <v>72</v>
      </c>
      <c r="F2" s="2" t="s">
        <v>685</v>
      </c>
      <c r="G2" s="2" t="s">
        <v>25</v>
      </c>
      <c r="H2" s="2" t="s">
        <v>686</v>
      </c>
      <c r="I2" s="2" t="s">
        <v>687</v>
      </c>
    </row>
    <row r="3" spans="1:9">
      <c r="A3" s="3" t="s">
        <v>644</v>
      </c>
    </row>
    <row r="4" spans="1:9">
      <c r="A4" s="4" t="s">
        <v>534</v>
      </c>
      <c r="B4" s="7" t="n">
        <v>15.9</v>
      </c>
      <c r="D4" s="7" t="n">
        <v>15.9</v>
      </c>
      <c r="G4" s="7" t="n">
        <v>25.4</v>
      </c>
    </row>
    <row r="5" spans="1:9">
      <c r="A5" s="4" t="s">
        <v>688</v>
      </c>
      <c r="B5" s="8" t="n">
        <v>50.1</v>
      </c>
      <c r="D5" s="8" t="n">
        <v>50.1</v>
      </c>
      <c r="G5" s="8" t="n">
        <v>35.2</v>
      </c>
    </row>
    <row r="6" spans="1:9">
      <c r="A6" s="4" t="s">
        <v>552</v>
      </c>
      <c r="B6" s="5" t="n">
        <v>0</v>
      </c>
      <c r="D6" s="5" t="n">
        <v>0</v>
      </c>
      <c r="G6" s="5" t="n">
        <v>0</v>
      </c>
    </row>
    <row r="7" spans="1:9">
      <c r="A7" s="4" t="s">
        <v>689</v>
      </c>
      <c r="B7" s="8" t="n">
        <v>52.2</v>
      </c>
      <c r="D7" s="8" t="n">
        <v>52.2</v>
      </c>
      <c r="G7" s="8" t="n">
        <v>52.8</v>
      </c>
    </row>
    <row r="8" spans="1:9">
      <c r="A8" s="4" t="s">
        <v>690</v>
      </c>
      <c r="B8" s="8" t="n">
        <v>911.1</v>
      </c>
      <c r="C8" s="7" t="n">
        <v>1086.9</v>
      </c>
      <c r="D8" s="8" t="n">
        <v>911.1</v>
      </c>
      <c r="E8" s="7" t="n">
        <v>1086.9</v>
      </c>
      <c r="F8" s="7" t="n">
        <v>1013.7</v>
      </c>
      <c r="G8" s="5" t="n">
        <v>1052</v>
      </c>
      <c r="H8" s="7" t="n">
        <v>1440.5</v>
      </c>
      <c r="I8" s="7" t="n">
        <v>1470.3</v>
      </c>
    </row>
    <row r="9" spans="1:9">
      <c r="A9" s="4" t="s">
        <v>691</v>
      </c>
      <c r="B9" s="5" t="n">
        <v>0</v>
      </c>
      <c r="C9" s="5" t="n">
        <v>0</v>
      </c>
      <c r="D9" s="5" t="n">
        <v>0</v>
      </c>
      <c r="E9" s="5" t="n">
        <v>0</v>
      </c>
    </row>
    <row r="10" spans="1:9">
      <c r="A10" s="4" t="s">
        <v>692</v>
      </c>
      <c r="B10" s="5" t="n">
        <v>0</v>
      </c>
      <c r="C10" s="5" t="n">
        <v>0</v>
      </c>
      <c r="D10" s="5" t="n">
        <v>0</v>
      </c>
      <c r="E10" s="5" t="n">
        <v>0</v>
      </c>
    </row>
    <row r="11" spans="1:9">
      <c r="A11" s="4" t="s">
        <v>693</v>
      </c>
      <c r="D11" s="8" t="n">
        <v>62.1</v>
      </c>
    </row>
    <row r="12" spans="1:9">
      <c r="A12" s="4" t="s">
        <v>694</v>
      </c>
      <c r="B12" s="8" t="n">
        <v>127.3</v>
      </c>
      <c r="C12" s="8" t="n">
        <v>357.1</v>
      </c>
      <c r="D12" s="8" t="n">
        <v>181.6</v>
      </c>
      <c r="E12" s="8" t="n">
        <v>386.9</v>
      </c>
    </row>
    <row r="13" spans="1:9">
      <c r="A13" s="4" t="s">
        <v>695</v>
      </c>
      <c r="B13" s="5" t="n">
        <v>0</v>
      </c>
      <c r="C13" s="5" t="n">
        <v>0</v>
      </c>
      <c r="D13" s="5" t="n">
        <v>0</v>
      </c>
      <c r="E13" s="5" t="n">
        <v>0</v>
      </c>
    </row>
    <row r="14" spans="1:9">
      <c r="A14" s="4" t="s">
        <v>696</v>
      </c>
      <c r="B14" s="5" t="n">
        <v>0</v>
      </c>
      <c r="C14" s="5" t="n">
        <v>0</v>
      </c>
      <c r="D14" s="5" t="n">
        <v>0</v>
      </c>
      <c r="E14" s="5" t="n">
        <v>0</v>
      </c>
    </row>
    <row r="15" spans="1:9">
      <c r="A15" s="4" t="s">
        <v>697</v>
      </c>
      <c r="B15" s="5" t="n">
        <v>0</v>
      </c>
      <c r="C15" s="5" t="n">
        <v>0</v>
      </c>
      <c r="D15" s="5" t="n">
        <v>0</v>
      </c>
      <c r="E15" s="5" t="n">
        <v>0</v>
      </c>
    </row>
    <row r="16" spans="1:9">
      <c r="A16" s="4" t="s">
        <v>698</v>
      </c>
    </row>
    <row r="17" spans="1:9">
      <c r="A17" s="3" t="s">
        <v>644</v>
      </c>
    </row>
    <row r="18" spans="1:9">
      <c r="A18" s="4" t="s">
        <v>699</v>
      </c>
      <c r="C18" s="5" t="n">
        <v>350</v>
      </c>
      <c r="E18" s="5" t="n">
        <v>350</v>
      </c>
    </row>
    <row r="19" spans="1:9">
      <c r="A19" s="4" t="s">
        <v>700</v>
      </c>
    </row>
    <row r="20" spans="1:9">
      <c r="A20" s="3" t="s">
        <v>644</v>
      </c>
    </row>
    <row r="21" spans="1:9">
      <c r="A21" s="4" t="s">
        <v>690</v>
      </c>
      <c r="B21" s="8" t="n">
        <v>192.6</v>
      </c>
      <c r="D21" s="8" t="n">
        <v>192.6</v>
      </c>
      <c r="G21" s="8" t="n">
        <v>222.4</v>
      </c>
    </row>
    <row r="22" spans="1:9">
      <c r="A22" s="4" t="s">
        <v>701</v>
      </c>
    </row>
    <row r="23" spans="1:9">
      <c r="A23" s="3" t="s">
        <v>644</v>
      </c>
    </row>
    <row r="24" spans="1:9">
      <c r="A24" s="4" t="s">
        <v>690</v>
      </c>
      <c r="B24" s="8" t="n">
        <v>350.5</v>
      </c>
      <c r="D24" s="8" t="n">
        <v>350.5</v>
      </c>
      <c r="G24" s="8" t="n">
        <v>394.1</v>
      </c>
    </row>
    <row r="25" spans="1:9">
      <c r="A25" s="4" t="s">
        <v>702</v>
      </c>
    </row>
    <row r="26" spans="1:9">
      <c r="A26" s="3" t="s">
        <v>644</v>
      </c>
    </row>
    <row r="27" spans="1:9">
      <c r="A27" s="4" t="s">
        <v>703</v>
      </c>
      <c r="B27" s="8" t="n">
        <v>0.8</v>
      </c>
      <c r="C27" s="8" t="n">
        <v>1.7</v>
      </c>
      <c r="D27" s="8" t="n">
        <v>2.8</v>
      </c>
      <c r="E27" s="8" t="n">
        <v>4.6</v>
      </c>
    </row>
    <row r="28" spans="1:9">
      <c r="A28" s="4" t="s">
        <v>704</v>
      </c>
    </row>
    <row r="29" spans="1:9">
      <c r="A29" s="3" t="s">
        <v>644</v>
      </c>
    </row>
    <row r="30" spans="1:9">
      <c r="A30" s="4" t="s">
        <v>690</v>
      </c>
      <c r="G30" s="8" t="n">
        <v>3.5</v>
      </c>
    </row>
    <row r="31" spans="1:9">
      <c r="A31" s="4" t="s">
        <v>705</v>
      </c>
      <c r="D31" s="8" t="n">
        <v>0.1</v>
      </c>
    </row>
    <row r="32" spans="1:9">
      <c r="A32" s="4" t="s">
        <v>706</v>
      </c>
    </row>
    <row r="33" spans="1:9">
      <c r="A33" s="3" t="s">
        <v>644</v>
      </c>
    </row>
    <row r="34" spans="1:9">
      <c r="A34" s="4" t="s">
        <v>690</v>
      </c>
      <c r="B34" s="5" t="n">
        <v>48</v>
      </c>
      <c r="D34" s="5" t="n">
        <v>48</v>
      </c>
      <c r="G34" s="5" t="n">
        <v>102</v>
      </c>
    </row>
    <row r="35" spans="1:9">
      <c r="A35" s="4" t="s">
        <v>651</v>
      </c>
    </row>
    <row r="36" spans="1:9">
      <c r="A36" s="3" t="s">
        <v>644</v>
      </c>
    </row>
    <row r="37" spans="1:9">
      <c r="A37" s="4" t="s">
        <v>690</v>
      </c>
      <c r="B37" s="5" t="n">
        <v>250</v>
      </c>
      <c r="C37" s="5" t="n">
        <v>250</v>
      </c>
      <c r="D37" s="5" t="n">
        <v>250</v>
      </c>
      <c r="E37" s="5" t="n">
        <v>250</v>
      </c>
      <c r="F37" s="5" t="n">
        <v>250</v>
      </c>
      <c r="G37" s="5" t="n">
        <v>250</v>
      </c>
      <c r="H37" s="5" t="n">
        <v>600</v>
      </c>
      <c r="I37" s="5" t="n">
        <v>600</v>
      </c>
    </row>
    <row r="38" spans="1:9">
      <c r="A38" s="4" t="s">
        <v>694</v>
      </c>
      <c r="B38" s="5" t="n">
        <v>0</v>
      </c>
      <c r="C38" s="5" t="n">
        <v>350</v>
      </c>
      <c r="D38" s="5" t="n">
        <v>0</v>
      </c>
      <c r="E38" s="5" t="n">
        <v>350</v>
      </c>
    </row>
    <row r="39" spans="1:9">
      <c r="A39" s="4" t="s">
        <v>649</v>
      </c>
    </row>
    <row r="40" spans="1:9">
      <c r="A40" s="3" t="s">
        <v>644</v>
      </c>
    </row>
    <row r="41" spans="1:9">
      <c r="A41" s="4" t="s">
        <v>690</v>
      </c>
      <c r="B41" s="5" t="n">
        <v>48</v>
      </c>
      <c r="C41" s="8" t="n">
        <v>129.5</v>
      </c>
      <c r="D41" s="5" t="n">
        <v>48</v>
      </c>
      <c r="E41" s="8" t="n">
        <v>129.5</v>
      </c>
      <c r="F41" s="10" t="n">
        <v>102</v>
      </c>
      <c r="G41" s="8" t="n">
        <v>105.5</v>
      </c>
      <c r="H41" s="10" t="n">
        <v>126</v>
      </c>
      <c r="I41" s="10" t="n">
        <v>150</v>
      </c>
    </row>
    <row r="42" spans="1:9">
      <c r="A42" s="4" t="s">
        <v>694</v>
      </c>
      <c r="B42" s="5" t="n">
        <v>54</v>
      </c>
      <c r="C42" s="5" t="n">
        <v>0</v>
      </c>
      <c r="D42" s="8" t="n">
        <v>57.5</v>
      </c>
      <c r="E42" s="5" t="n">
        <v>24</v>
      </c>
    </row>
    <row r="43" spans="1:9">
      <c r="A43" s="4" t="s">
        <v>705</v>
      </c>
      <c r="E43" s="8" t="n">
        <v>1.2</v>
      </c>
    </row>
    <row r="44" spans="1:9">
      <c r="A44" s="4" t="s">
        <v>707</v>
      </c>
    </row>
    <row r="45" spans="1:9">
      <c r="A45" s="3" t="s">
        <v>644</v>
      </c>
    </row>
    <row r="46" spans="1:9">
      <c r="A46" s="4" t="s">
        <v>690</v>
      </c>
      <c r="B46" s="5" t="n">
        <v>250</v>
      </c>
      <c r="D46" s="5" t="n">
        <v>250</v>
      </c>
      <c r="G46" s="5" t="n">
        <v>250</v>
      </c>
    </row>
    <row r="47" spans="1:9">
      <c r="A47" s="4" t="s">
        <v>703</v>
      </c>
      <c r="B47" s="8" t="n">
        <v>0.3</v>
      </c>
      <c r="C47" s="7" t="n">
        <v>3.1</v>
      </c>
      <c r="D47" s="8" t="n">
        <v>-0.3</v>
      </c>
      <c r="E47" s="7" t="n">
        <v>-3.5</v>
      </c>
    </row>
    <row r="48" spans="1:9">
      <c r="A48" s="4" t="s">
        <v>708</v>
      </c>
    </row>
    <row r="49" spans="1:9">
      <c r="A49" s="3" t="s">
        <v>644</v>
      </c>
    </row>
    <row r="50" spans="1:9">
      <c r="A50" s="4" t="s">
        <v>690</v>
      </c>
      <c r="B50" s="5" t="n">
        <v>70</v>
      </c>
      <c r="D50" s="5" t="n">
        <v>70</v>
      </c>
      <c r="G50" s="5" t="n">
        <v>70</v>
      </c>
    </row>
    <row r="51" spans="1:9">
      <c r="A51" s="4" t="s">
        <v>709</v>
      </c>
    </row>
    <row r="52" spans="1:9">
      <c r="A52" s="3" t="s">
        <v>644</v>
      </c>
    </row>
    <row r="53" spans="1:9">
      <c r="A53" s="4" t="s">
        <v>534</v>
      </c>
      <c r="B53" s="5" t="n">
        <v>16</v>
      </c>
      <c r="D53" s="5" t="n">
        <v>16</v>
      </c>
      <c r="G53" s="7" t="n">
        <v>26.1</v>
      </c>
    </row>
    <row r="54" spans="1:9">
      <c r="A54" s="4" t="s">
        <v>710</v>
      </c>
    </row>
    <row r="55" spans="1:9">
      <c r="A55" s="3" t="s">
        <v>644</v>
      </c>
    </row>
    <row r="56" spans="1:9">
      <c r="A56" s="4" t="s">
        <v>711</v>
      </c>
      <c r="B56" s="7" t="n">
        <v>0.2</v>
      </c>
      <c r="D56" s="7"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1</v>
      </c>
      <c r="D1" s="2" t="s">
        <v>1</v>
      </c>
    </row>
    <row r="2" spans="1:5">
      <c r="B2" s="2" t="s">
        <v>2</v>
      </c>
      <c r="C2" s="2" t="s">
        <v>72</v>
      </c>
      <c r="D2" s="2" t="s">
        <v>2</v>
      </c>
      <c r="E2" s="2" t="s">
        <v>72</v>
      </c>
    </row>
    <row r="3" spans="1:5">
      <c r="A3" s="3" t="s">
        <v>713</v>
      </c>
    </row>
    <row r="4" spans="1:5">
      <c r="A4" s="4" t="s">
        <v>714</v>
      </c>
      <c r="B4" s="7" t="n">
        <v>104.9</v>
      </c>
      <c r="C4" s="7" t="n">
        <v>339.8</v>
      </c>
      <c r="D4" s="10" t="n">
        <v>-51</v>
      </c>
      <c r="E4" s="7" t="n">
        <v>16.1</v>
      </c>
    </row>
    <row r="5" spans="1:5">
      <c r="A5" s="4" t="s">
        <v>715</v>
      </c>
      <c r="B5" s="8" t="n">
        <v>27.3</v>
      </c>
      <c r="C5" s="8" t="n">
        <v>117.7</v>
      </c>
      <c r="D5" s="8" t="n">
        <v>197.4</v>
      </c>
      <c r="E5" s="8" t="n">
        <v>443.7</v>
      </c>
    </row>
    <row r="6" spans="1:5">
      <c r="A6" s="4" t="s">
        <v>716</v>
      </c>
      <c r="B6" s="8" t="n">
        <v>-7.9</v>
      </c>
      <c r="C6" s="8" t="n">
        <v>-6.8</v>
      </c>
      <c r="D6" s="8" t="n">
        <v>-22.1</v>
      </c>
      <c r="E6" s="8" t="n">
        <v>-9.1</v>
      </c>
    </row>
    <row r="7" spans="1:5">
      <c r="A7" s="4" t="s">
        <v>108</v>
      </c>
      <c r="B7" s="8" t="n">
        <v>19.4</v>
      </c>
      <c r="C7" s="8" t="n">
        <v>110.9</v>
      </c>
      <c r="D7" s="8" t="n">
        <v>175.3</v>
      </c>
      <c r="E7" s="8" t="n">
        <v>434.6</v>
      </c>
    </row>
    <row r="8" spans="1:5">
      <c r="A8" s="4" t="s">
        <v>717</v>
      </c>
      <c r="B8" s="8" t="n">
        <v>124.3</v>
      </c>
      <c r="C8" s="8" t="n">
        <v>450.7</v>
      </c>
      <c r="D8" s="8" t="n">
        <v>124.3</v>
      </c>
      <c r="E8" s="8" t="n">
        <v>450.7</v>
      </c>
    </row>
    <row r="9" spans="1:5">
      <c r="A9" s="4" t="s">
        <v>718</v>
      </c>
    </row>
    <row r="10" spans="1:5">
      <c r="A10" s="3" t="s">
        <v>713</v>
      </c>
    </row>
    <row r="11" spans="1:5">
      <c r="A11" s="4" t="s">
        <v>714</v>
      </c>
      <c r="B11" s="8" t="n">
        <v>558.2</v>
      </c>
      <c r="C11" s="8" t="n">
        <v>661.1</v>
      </c>
      <c r="D11" s="8" t="n">
        <v>440.6</v>
      </c>
      <c r="E11" s="8" t="n">
        <v>204.3</v>
      </c>
    </row>
    <row r="12" spans="1:5">
      <c r="A12" s="4" t="s">
        <v>715</v>
      </c>
      <c r="B12" s="8" t="n">
        <v>4.4</v>
      </c>
      <c r="C12" s="5" t="n">
        <v>143</v>
      </c>
      <c r="D12" s="8" t="n">
        <v>125.7</v>
      </c>
      <c r="E12" s="8" t="n">
        <v>588.9</v>
      </c>
    </row>
    <row r="13" spans="1:5">
      <c r="A13" s="4" t="s">
        <v>716</v>
      </c>
      <c r="B13" s="8" t="n">
        <v>-5.2</v>
      </c>
      <c r="C13" s="8" t="n">
        <v>-0.9</v>
      </c>
      <c r="D13" s="8" t="n">
        <v>-8.9</v>
      </c>
      <c r="E13" s="5" t="n">
        <v>10</v>
      </c>
    </row>
    <row r="14" spans="1:5">
      <c r="A14" s="4" t="s">
        <v>108</v>
      </c>
      <c r="B14" s="8" t="n">
        <v>-0.8</v>
      </c>
      <c r="C14" s="8" t="n">
        <v>142.1</v>
      </c>
      <c r="D14" s="8" t="n">
        <v>116.8</v>
      </c>
      <c r="E14" s="8" t="n">
        <v>598.9</v>
      </c>
    </row>
    <row r="15" spans="1:5">
      <c r="A15" s="4" t="s">
        <v>717</v>
      </c>
      <c r="B15" s="8" t="n">
        <v>557.4</v>
      </c>
      <c r="C15" s="8" t="n">
        <v>803.2</v>
      </c>
      <c r="D15" s="8" t="n">
        <v>557.4</v>
      </c>
      <c r="E15" s="8" t="n">
        <v>803.2</v>
      </c>
    </row>
    <row r="16" spans="1:5">
      <c r="A16" s="4" t="s">
        <v>719</v>
      </c>
    </row>
    <row r="17" spans="1:5">
      <c r="A17" s="3" t="s">
        <v>713</v>
      </c>
    </row>
    <row r="18" spans="1:5">
      <c r="A18" s="4" t="s">
        <v>714</v>
      </c>
      <c r="B18" s="8" t="n">
        <v>304.5</v>
      </c>
      <c r="C18" s="8" t="n">
        <v>343.6</v>
      </c>
      <c r="D18" s="8" t="n">
        <v>327.5</v>
      </c>
      <c r="E18" s="5" t="n">
        <v>378</v>
      </c>
    </row>
    <row r="19" spans="1:5">
      <c r="A19" s="4" t="s">
        <v>715</v>
      </c>
      <c r="B19" s="8" t="n">
        <v>-7.9</v>
      </c>
      <c r="C19" s="8" t="n">
        <v>0.1</v>
      </c>
      <c r="D19" s="5" t="n">
        <v>-14</v>
      </c>
      <c r="E19" s="5" t="n">
        <v>-16</v>
      </c>
    </row>
    <row r="20" spans="1:5">
      <c r="A20" s="4" t="s">
        <v>716</v>
      </c>
      <c r="B20" s="8" t="n">
        <v>-5.9</v>
      </c>
      <c r="C20" s="8" t="n">
        <v>-8.5</v>
      </c>
      <c r="D20" s="8" t="n">
        <v>-22.8</v>
      </c>
      <c r="E20" s="8" t="n">
        <v>-26.8</v>
      </c>
    </row>
    <row r="21" spans="1:5">
      <c r="A21" s="4" t="s">
        <v>108</v>
      </c>
      <c r="B21" s="8" t="n">
        <v>-13.8</v>
      </c>
      <c r="C21" s="8" t="n">
        <v>-8.4</v>
      </c>
      <c r="D21" s="8" t="n">
        <v>-36.8</v>
      </c>
      <c r="E21" s="8" t="n">
        <v>-42.8</v>
      </c>
    </row>
    <row r="22" spans="1:5">
      <c r="A22" s="4" t="s">
        <v>717</v>
      </c>
      <c r="B22" s="8" t="n">
        <v>290.7</v>
      </c>
      <c r="C22" s="8" t="n">
        <v>335.2</v>
      </c>
      <c r="D22" s="8" t="n">
        <v>290.7</v>
      </c>
      <c r="E22" s="8" t="n">
        <v>335.2</v>
      </c>
    </row>
    <row r="23" spans="1:5">
      <c r="A23" s="4" t="s">
        <v>720</v>
      </c>
    </row>
    <row r="24" spans="1:5">
      <c r="A24" s="3" t="s">
        <v>713</v>
      </c>
    </row>
    <row r="25" spans="1:5">
      <c r="A25" s="4" t="s">
        <v>714</v>
      </c>
      <c r="B25" s="8" t="n">
        <v>-297.1</v>
      </c>
      <c r="C25" s="8" t="n">
        <v>-279.4</v>
      </c>
      <c r="D25" s="5" t="n">
        <v>-354</v>
      </c>
      <c r="E25" s="8" t="n">
        <v>-173.6</v>
      </c>
    </row>
    <row r="26" spans="1:5">
      <c r="A26" s="4" t="s">
        <v>715</v>
      </c>
      <c r="B26" s="8" t="n">
        <v>31.8</v>
      </c>
      <c r="C26" s="8" t="n">
        <v>-25.8</v>
      </c>
      <c r="D26" s="8" t="n">
        <v>88.7</v>
      </c>
      <c r="E26" s="8" t="n">
        <v>-131.6</v>
      </c>
    </row>
    <row r="27" spans="1:5">
      <c r="A27" s="4" t="s">
        <v>716</v>
      </c>
      <c r="B27" s="5" t="n">
        <v>0</v>
      </c>
      <c r="C27" s="5" t="n">
        <v>0</v>
      </c>
      <c r="D27" s="5" t="n">
        <v>0</v>
      </c>
      <c r="E27" s="5" t="n">
        <v>0</v>
      </c>
    </row>
    <row r="28" spans="1:5">
      <c r="A28" s="4" t="s">
        <v>108</v>
      </c>
      <c r="B28" s="8" t="n">
        <v>31.8</v>
      </c>
      <c r="C28" s="8" t="n">
        <v>-25.8</v>
      </c>
      <c r="D28" s="8" t="n">
        <v>88.7</v>
      </c>
      <c r="E28" s="8" t="n">
        <v>-131.6</v>
      </c>
    </row>
    <row r="29" spans="1:5">
      <c r="A29" s="4" t="s">
        <v>717</v>
      </c>
      <c r="B29" s="8" t="n">
        <v>-265.3</v>
      </c>
      <c r="C29" s="8" t="n">
        <v>-305.2</v>
      </c>
      <c r="D29" s="8" t="n">
        <v>-265.3</v>
      </c>
      <c r="E29" s="8" t="n">
        <v>-305.2</v>
      </c>
    </row>
    <row r="30" spans="1:5">
      <c r="A30" s="4" t="s">
        <v>721</v>
      </c>
    </row>
    <row r="31" spans="1:5">
      <c r="A31" s="3" t="s">
        <v>713</v>
      </c>
    </row>
    <row r="32" spans="1:5">
      <c r="A32" s="4" t="s">
        <v>714</v>
      </c>
      <c r="B32" s="8" t="n">
        <v>-460.7</v>
      </c>
      <c r="C32" s="8" t="n">
        <v>-385.5</v>
      </c>
      <c r="D32" s="8" t="n">
        <v>-465.1</v>
      </c>
      <c r="E32" s="8" t="n">
        <v>-392.6</v>
      </c>
    </row>
    <row r="33" spans="1:5">
      <c r="A33" s="4" t="s">
        <v>715</v>
      </c>
      <c r="B33" s="5" t="n">
        <v>-1</v>
      </c>
      <c r="C33" s="8" t="n">
        <v>0.4</v>
      </c>
      <c r="D33" s="5" t="n">
        <v>-3</v>
      </c>
      <c r="E33" s="8" t="n">
        <v>2.4</v>
      </c>
    </row>
    <row r="34" spans="1:5">
      <c r="A34" s="4" t="s">
        <v>716</v>
      </c>
      <c r="B34" s="8" t="n">
        <v>3.2</v>
      </c>
      <c r="C34" s="8" t="n">
        <v>2.6</v>
      </c>
      <c r="D34" s="8" t="n">
        <v>9.6</v>
      </c>
      <c r="E34" s="8" t="n">
        <v>7.7</v>
      </c>
    </row>
    <row r="35" spans="1:5">
      <c r="A35" s="4" t="s">
        <v>108</v>
      </c>
      <c r="B35" s="8" t="n">
        <v>2.2</v>
      </c>
      <c r="C35" s="5" t="n">
        <v>3</v>
      </c>
      <c r="D35" s="8" t="n">
        <v>6.6</v>
      </c>
      <c r="E35" s="8" t="n">
        <v>10.1</v>
      </c>
    </row>
    <row r="36" spans="1:5">
      <c r="A36" s="4" t="s">
        <v>717</v>
      </c>
      <c r="B36" s="7" t="n">
        <v>-458.5</v>
      </c>
      <c r="C36" s="7" t="n">
        <v>-382.5</v>
      </c>
      <c r="D36" s="7" t="n">
        <v>-458.5</v>
      </c>
      <c r="E36" s="7" t="n">
        <v>-38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1</v>
      </c>
      <c r="D1" s="2" t="s">
        <v>1</v>
      </c>
    </row>
    <row r="2" spans="1:5">
      <c r="B2" s="2" t="s">
        <v>2</v>
      </c>
      <c r="C2" s="2" t="s">
        <v>72</v>
      </c>
      <c r="D2" s="2" t="s">
        <v>2</v>
      </c>
      <c r="E2" s="2" t="s">
        <v>72</v>
      </c>
    </row>
    <row r="3" spans="1:5">
      <c r="A3" s="3" t="s">
        <v>723</v>
      </c>
    </row>
    <row r="4" spans="1:5">
      <c r="A4" s="4" t="s">
        <v>724</v>
      </c>
      <c r="B4" s="7" t="n">
        <v>66.09999999999999</v>
      </c>
      <c r="C4" s="7" t="n">
        <v>277.2</v>
      </c>
      <c r="D4" s="7" t="n">
        <v>616.3</v>
      </c>
      <c r="E4" s="7" t="n">
        <v>1999.2</v>
      </c>
    </row>
    <row r="5" spans="1:5">
      <c r="A5" s="4" t="s">
        <v>285</v>
      </c>
    </row>
    <row r="6" spans="1:5">
      <c r="A6" s="3" t="s">
        <v>723</v>
      </c>
    </row>
    <row r="7" spans="1:5">
      <c r="A7" s="4" t="s">
        <v>725</v>
      </c>
      <c r="B7" s="8" t="n">
        <v>5492.2</v>
      </c>
      <c r="C7" s="8" t="n">
        <v>6299.5</v>
      </c>
      <c r="D7" s="8" t="n">
        <v>4664.6</v>
      </c>
      <c r="E7" s="8" t="n">
        <v>3695.7</v>
      </c>
    </row>
    <row r="8" spans="1:5">
      <c r="A8" s="4" t="s">
        <v>724</v>
      </c>
      <c r="B8" s="8" t="n">
        <v>95.5</v>
      </c>
      <c r="C8" s="8" t="n">
        <v>390.9</v>
      </c>
      <c r="D8" s="8" t="n">
        <v>923.1</v>
      </c>
      <c r="E8" s="8" t="n">
        <v>2994.7</v>
      </c>
    </row>
    <row r="9" spans="1:5">
      <c r="A9" s="4" t="s">
        <v>726</v>
      </c>
      <c r="B9" s="8" t="n">
        <v>5587.7</v>
      </c>
      <c r="C9" s="8" t="n">
        <v>6690.4</v>
      </c>
      <c r="D9" s="8" t="n">
        <v>5587.7</v>
      </c>
      <c r="E9" s="8" t="n">
        <v>6690.4</v>
      </c>
    </row>
    <row r="10" spans="1:5">
      <c r="A10" s="4" t="s">
        <v>727</v>
      </c>
    </row>
    <row r="11" spans="1:5">
      <c r="A11" s="3" t="s">
        <v>723</v>
      </c>
    </row>
    <row r="12" spans="1:5">
      <c r="A12" s="4" t="s">
        <v>725</v>
      </c>
      <c r="B12" s="8" t="n">
        <v>-4.6</v>
      </c>
      <c r="C12" s="8" t="n">
        <v>-21.3</v>
      </c>
      <c r="D12" s="8" t="n">
        <v>-22.7</v>
      </c>
      <c r="E12" s="8" t="n">
        <v>-33.7</v>
      </c>
    </row>
    <row r="13" spans="1:5">
      <c r="A13" s="4" t="s">
        <v>724</v>
      </c>
      <c r="B13" s="8" t="n">
        <v>9.800000000000001</v>
      </c>
      <c r="C13" s="8" t="n">
        <v>0.2</v>
      </c>
      <c r="D13" s="8" t="n">
        <v>27.9</v>
      </c>
      <c r="E13" s="8" t="n">
        <v>12.6</v>
      </c>
    </row>
    <row r="14" spans="1:5">
      <c r="A14" s="4" t="s">
        <v>726</v>
      </c>
      <c r="B14" s="8" t="n">
        <v>5.2</v>
      </c>
      <c r="C14" s="8" t="n">
        <v>-21.1</v>
      </c>
      <c r="D14" s="8" t="n">
        <v>5.2</v>
      </c>
      <c r="E14" s="8" t="n">
        <v>-21.1</v>
      </c>
    </row>
    <row r="15" spans="1:5">
      <c r="A15" s="4" t="s">
        <v>38</v>
      </c>
    </row>
    <row r="16" spans="1:5">
      <c r="A16" s="3" t="s">
        <v>723</v>
      </c>
    </row>
    <row r="17" spans="1:5">
      <c r="A17" s="4" t="s">
        <v>725</v>
      </c>
      <c r="B17" s="8" t="n">
        <v>-45.8</v>
      </c>
      <c r="C17" s="8" t="n">
        <v>-52.5</v>
      </c>
      <c r="D17" s="8" t="n">
        <v>-38.9</v>
      </c>
      <c r="E17" s="8" t="n">
        <v>-29.4</v>
      </c>
    </row>
    <row r="18" spans="1:5">
      <c r="A18" s="4" t="s">
        <v>724</v>
      </c>
      <c r="B18" s="8" t="n">
        <v>-0.4</v>
      </c>
      <c r="C18" s="8" t="n">
        <v>-3.6</v>
      </c>
      <c r="D18" s="8" t="n">
        <v>-7.3</v>
      </c>
      <c r="E18" s="8" t="n">
        <v>-26.7</v>
      </c>
    </row>
    <row r="19" spans="1:5">
      <c r="A19" s="4" t="s">
        <v>726</v>
      </c>
      <c r="B19" s="8" t="n">
        <v>-46.2</v>
      </c>
      <c r="C19" s="8" t="n">
        <v>-56.1</v>
      </c>
      <c r="D19" s="8" t="n">
        <v>-46.2</v>
      </c>
      <c r="E19" s="8" t="n">
        <v>-56.1</v>
      </c>
    </row>
    <row r="20" spans="1:5">
      <c r="A20" s="4" t="s">
        <v>728</v>
      </c>
    </row>
    <row r="21" spans="1:5">
      <c r="A21" s="3" t="s">
        <v>723</v>
      </c>
    </row>
    <row r="22" spans="1:5">
      <c r="A22" s="4" t="s">
        <v>725</v>
      </c>
      <c r="B22" s="8" t="n">
        <v>-4948.2</v>
      </c>
      <c r="C22" s="8" t="n">
        <v>-5578.6</v>
      </c>
      <c r="D22" s="8" t="n">
        <v>-4253.2</v>
      </c>
      <c r="E22" s="8" t="n">
        <v>-3578.4</v>
      </c>
    </row>
    <row r="23" spans="1:5">
      <c r="A23" s="4" t="s">
        <v>724</v>
      </c>
      <c r="B23" s="8" t="n">
        <v>-109.2</v>
      </c>
      <c r="C23" s="8" t="n">
        <v>-196.9</v>
      </c>
      <c r="D23" s="8" t="n">
        <v>-804.2</v>
      </c>
      <c r="E23" s="8" t="n">
        <v>-2197.1</v>
      </c>
    </row>
    <row r="24" spans="1:5">
      <c r="A24" s="4" t="s">
        <v>726</v>
      </c>
      <c r="B24" s="8" t="n">
        <v>-5057.4</v>
      </c>
      <c r="C24" s="8" t="n">
        <v>-5775.5</v>
      </c>
      <c r="D24" s="8" t="n">
        <v>-5057.4</v>
      </c>
      <c r="E24" s="8" t="n">
        <v>-5775.5</v>
      </c>
    </row>
    <row r="25" spans="1:5">
      <c r="A25" s="4" t="s">
        <v>36</v>
      </c>
    </row>
    <row r="26" spans="1:5">
      <c r="A26" s="3" t="s">
        <v>723</v>
      </c>
    </row>
    <row r="27" spans="1:5">
      <c r="A27" s="4" t="s">
        <v>725</v>
      </c>
      <c r="B27" s="8" t="n">
        <v>360.7</v>
      </c>
      <c r="C27" s="5" t="n">
        <v>366</v>
      </c>
      <c r="D27" s="8" t="n">
        <v>321.3</v>
      </c>
      <c r="E27" s="8" t="n">
        <v>263.2</v>
      </c>
    </row>
    <row r="28" spans="1:5">
      <c r="A28" s="4" t="s">
        <v>724</v>
      </c>
      <c r="B28" s="8" t="n">
        <v>10.9</v>
      </c>
      <c r="C28" s="8" t="n">
        <v>13.7</v>
      </c>
      <c r="D28" s="8" t="n">
        <v>50.3</v>
      </c>
      <c r="E28" s="8" t="n">
        <v>116.5</v>
      </c>
    </row>
    <row r="29" spans="1:5">
      <c r="A29" s="4" t="s">
        <v>726</v>
      </c>
      <c r="B29" s="8" t="n">
        <v>371.6</v>
      </c>
      <c r="C29" s="8" t="n">
        <v>379.7</v>
      </c>
      <c r="D29" s="8" t="n">
        <v>371.6</v>
      </c>
      <c r="E29" s="8" t="n">
        <v>379.7</v>
      </c>
    </row>
    <row r="30" spans="1:5">
      <c r="A30" s="4" t="s">
        <v>729</v>
      </c>
    </row>
    <row r="31" spans="1:5">
      <c r="A31" s="3" t="s">
        <v>723</v>
      </c>
    </row>
    <row r="32" spans="1:5">
      <c r="A32" s="4" t="s">
        <v>725</v>
      </c>
      <c r="B32" s="8" t="n">
        <v>-296.1</v>
      </c>
      <c r="C32" s="5" t="n">
        <v>-352</v>
      </c>
      <c r="D32" s="8" t="n">
        <v>-230.5</v>
      </c>
      <c r="E32" s="8" t="n">
        <v>-113.1</v>
      </c>
    </row>
    <row r="33" spans="1:5">
      <c r="A33" s="4" t="s">
        <v>724</v>
      </c>
      <c r="B33" s="8" t="n">
        <v>-7.4</v>
      </c>
      <c r="C33" s="8" t="n">
        <v>-62.2</v>
      </c>
      <c r="D33" s="5" t="n">
        <v>-73</v>
      </c>
      <c r="E33" s="8" t="n">
        <v>-301.1</v>
      </c>
    </row>
    <row r="34" spans="1:5">
      <c r="A34" s="4" t="s">
        <v>726</v>
      </c>
      <c r="B34" s="8" t="n">
        <v>-303.5</v>
      </c>
      <c r="C34" s="8" t="n">
        <v>-414.2</v>
      </c>
      <c r="D34" s="8" t="n">
        <v>-303.5</v>
      </c>
      <c r="E34" s="8" t="n">
        <v>-414.2</v>
      </c>
    </row>
    <row r="35" spans="1:5">
      <c r="A35" s="4" t="s">
        <v>718</v>
      </c>
    </row>
    <row r="36" spans="1:5">
      <c r="A36" s="3" t="s">
        <v>723</v>
      </c>
    </row>
    <row r="37" spans="1:5">
      <c r="A37" s="4" t="s">
        <v>725</v>
      </c>
      <c r="B37" s="8" t="n">
        <v>558.2</v>
      </c>
      <c r="C37" s="8" t="n">
        <v>661.1</v>
      </c>
      <c r="D37" s="8" t="n">
        <v>440.6</v>
      </c>
      <c r="E37" s="8" t="n">
        <v>204.3</v>
      </c>
    </row>
    <row r="38" spans="1:5">
      <c r="A38" s="4" t="s">
        <v>724</v>
      </c>
      <c r="B38" s="8" t="n">
        <v>-0.8</v>
      </c>
      <c r="C38" s="8" t="n">
        <v>142.1</v>
      </c>
      <c r="D38" s="8" t="n">
        <v>116.8</v>
      </c>
      <c r="E38" s="8" t="n">
        <v>598.9</v>
      </c>
    </row>
    <row r="39" spans="1:5">
      <c r="A39" s="4" t="s">
        <v>726</v>
      </c>
      <c r="B39" s="7" t="n">
        <v>557.4</v>
      </c>
      <c r="C39" s="7" t="n">
        <v>803.2</v>
      </c>
      <c r="D39" s="7" t="n">
        <v>557.4</v>
      </c>
      <c r="E39" s="7" t="n">
        <v>80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71</v>
      </c>
      <c r="D1" s="2" t="s">
        <v>1</v>
      </c>
    </row>
    <row r="2" spans="1:5">
      <c r="B2" s="2" t="s">
        <v>2</v>
      </c>
      <c r="C2" s="2" t="s">
        <v>72</v>
      </c>
      <c r="D2" s="2" t="s">
        <v>2</v>
      </c>
      <c r="E2" s="2" t="s">
        <v>72</v>
      </c>
    </row>
    <row r="3" spans="1:5">
      <c r="A3" s="3" t="s">
        <v>731</v>
      </c>
    </row>
    <row r="4" spans="1:5">
      <c r="A4" s="4" t="s">
        <v>78</v>
      </c>
      <c r="B4" s="7" t="n">
        <v>9.800000000000001</v>
      </c>
      <c r="C4" s="10" t="n">
        <v>11</v>
      </c>
      <c r="D4" s="7" t="n">
        <v>28.9</v>
      </c>
      <c r="E4" s="7" t="n">
        <v>26.3</v>
      </c>
    </row>
    <row r="5" spans="1:5">
      <c r="A5" s="4" t="s">
        <v>581</v>
      </c>
      <c r="B5" s="5" t="n">
        <v>0</v>
      </c>
      <c r="C5" s="5" t="n">
        <v>0</v>
      </c>
      <c r="D5" s="5" t="n">
        <v>0</v>
      </c>
      <c r="E5" s="8" t="n">
        <v>-30.5</v>
      </c>
    </row>
    <row r="6" spans="1:5">
      <c r="A6" s="4" t="s">
        <v>75</v>
      </c>
      <c r="B6" s="5" t="n">
        <v>609</v>
      </c>
      <c r="C6" s="8" t="n">
        <v>611.4</v>
      </c>
      <c r="D6" s="8" t="n">
        <v>1831.9</v>
      </c>
      <c r="E6" s="8" t="n">
        <v>1841.1</v>
      </c>
    </row>
    <row r="7" spans="1:5">
      <c r="A7" s="4" t="s">
        <v>85</v>
      </c>
      <c r="B7" s="8" t="n">
        <v>-40.1</v>
      </c>
      <c r="C7" s="8" t="n">
        <v>-45.2</v>
      </c>
      <c r="D7" s="8" t="n">
        <v>-119.8</v>
      </c>
      <c r="E7" s="8" t="n">
        <v>-126.2</v>
      </c>
    </row>
    <row r="8" spans="1:5">
      <c r="A8" s="4" t="s">
        <v>89</v>
      </c>
      <c r="B8" s="8" t="n">
        <v>-193.5</v>
      </c>
      <c r="C8" s="8" t="n">
        <v>-205.5</v>
      </c>
      <c r="D8" s="8" t="n">
        <v>-630.5</v>
      </c>
      <c r="E8" s="8" t="n">
        <v>-618.9</v>
      </c>
    </row>
    <row r="9" spans="1:5">
      <c r="A9" s="4" t="s">
        <v>91</v>
      </c>
      <c r="B9" s="8" t="n">
        <v>366.8</v>
      </c>
      <c r="C9" s="8" t="n">
        <v>332.1</v>
      </c>
      <c r="D9" s="8" t="n">
        <v>1058.7</v>
      </c>
      <c r="E9" s="8" t="n">
        <v>976.5</v>
      </c>
    </row>
    <row r="10" spans="1:5">
      <c r="A10" s="4" t="s">
        <v>95</v>
      </c>
      <c r="B10" s="8" t="n">
        <v>114.5</v>
      </c>
      <c r="C10" s="8" t="n">
        <v>96.09999999999999</v>
      </c>
      <c r="D10" s="8" t="n">
        <v>331.4</v>
      </c>
      <c r="E10" s="8" t="n">
        <v>293.1</v>
      </c>
    </row>
    <row r="11" spans="1:5">
      <c r="A11" s="4" t="s">
        <v>96</v>
      </c>
      <c r="B11" s="8" t="n">
        <v>252.3</v>
      </c>
      <c r="C11" s="5" t="n">
        <v>236</v>
      </c>
      <c r="D11" s="8" t="n">
        <v>727.3</v>
      </c>
      <c r="E11" s="8" t="n">
        <v>683.4</v>
      </c>
    </row>
    <row r="12" spans="1:5">
      <c r="A12" s="4" t="s">
        <v>732</v>
      </c>
    </row>
    <row r="13" spans="1:5">
      <c r="A13" s="3" t="s">
        <v>731</v>
      </c>
    </row>
    <row r="14" spans="1:5">
      <c r="A14" s="4" t="s">
        <v>78</v>
      </c>
      <c r="B14" s="8" t="n">
        <v>8.199999999999999</v>
      </c>
      <c r="C14" s="8" t="n">
        <v>1.1</v>
      </c>
      <c r="D14" s="8" t="n">
        <v>13.8</v>
      </c>
      <c r="E14" s="8" t="n">
        <v>14.8</v>
      </c>
    </row>
    <row r="15" spans="1:5">
      <c r="A15" s="4" t="s">
        <v>581</v>
      </c>
      <c r="B15" s="5" t="n">
        <v>0</v>
      </c>
      <c r="C15" s="5" t="n">
        <v>0</v>
      </c>
      <c r="D15" s="5" t="n">
        <v>0</v>
      </c>
      <c r="E15" s="8" t="n">
        <v>-30.5</v>
      </c>
    </row>
    <row r="16" spans="1:5">
      <c r="A16" s="4" t="s">
        <v>91</v>
      </c>
      <c r="B16" s="8" t="n">
        <v>8.199999999999999</v>
      </c>
      <c r="C16" s="8" t="n">
        <v>1.1</v>
      </c>
      <c r="D16" s="8" t="n">
        <v>13.8</v>
      </c>
      <c r="E16" s="8" t="n">
        <v>-15.7</v>
      </c>
    </row>
    <row r="17" spans="1:5">
      <c r="A17" s="4" t="s">
        <v>95</v>
      </c>
      <c r="B17" s="5" t="n">
        <v>3</v>
      </c>
      <c r="C17" s="8" t="n">
        <v>0.2</v>
      </c>
      <c r="D17" s="8" t="n">
        <v>4.9</v>
      </c>
      <c r="E17" s="8" t="n">
        <v>-5.7</v>
      </c>
    </row>
    <row r="18" spans="1:5">
      <c r="A18" s="4" t="s">
        <v>96</v>
      </c>
      <c r="B18" s="8" t="n">
        <v>5.2</v>
      </c>
      <c r="C18" s="8" t="n">
        <v>0.9</v>
      </c>
      <c r="D18" s="8" t="n">
        <v>8.9</v>
      </c>
      <c r="E18" s="5" t="n">
        <v>-10</v>
      </c>
    </row>
    <row r="19" spans="1:5">
      <c r="A19" s="4" t="s">
        <v>733</v>
      </c>
    </row>
    <row r="20" spans="1:5">
      <c r="A20" s="3" t="s">
        <v>731</v>
      </c>
    </row>
    <row r="21" spans="1:5">
      <c r="A21" s="4" t="s">
        <v>91</v>
      </c>
      <c r="B21" s="5" t="n">
        <v>9</v>
      </c>
      <c r="C21" s="5" t="n">
        <v>13</v>
      </c>
      <c r="D21" s="8" t="n">
        <v>35.1</v>
      </c>
      <c r="E21" s="8" t="n">
        <v>41.1</v>
      </c>
    </row>
    <row r="22" spans="1:5">
      <c r="A22" s="4" t="s">
        <v>95</v>
      </c>
      <c r="B22" s="8" t="n">
        <v>3.1</v>
      </c>
      <c r="C22" s="8" t="n">
        <v>4.5</v>
      </c>
      <c r="D22" s="8" t="n">
        <v>12.3</v>
      </c>
      <c r="E22" s="8" t="n">
        <v>14.3</v>
      </c>
    </row>
    <row r="23" spans="1:5">
      <c r="A23" s="4" t="s">
        <v>96</v>
      </c>
      <c r="B23" s="8" t="n">
        <v>5.9</v>
      </c>
      <c r="C23" s="8" t="n">
        <v>8.5</v>
      </c>
      <c r="D23" s="8" t="n">
        <v>22.8</v>
      </c>
      <c r="E23" s="8" t="n">
        <v>26.8</v>
      </c>
    </row>
    <row r="24" spans="1:5">
      <c r="A24" s="4" t="s">
        <v>734</v>
      </c>
    </row>
    <row r="25" spans="1:5">
      <c r="A25" s="3" t="s">
        <v>731</v>
      </c>
    </row>
    <row r="26" spans="1:5">
      <c r="A26" s="4" t="s">
        <v>78</v>
      </c>
      <c r="B26" s="5" t="n">
        <v>0</v>
      </c>
      <c r="C26" s="5" t="n">
        <v>0</v>
      </c>
      <c r="D26" s="5" t="n">
        <v>0</v>
      </c>
      <c r="E26" s="8" t="n">
        <v>3.2</v>
      </c>
    </row>
    <row r="27" spans="1:5">
      <c r="A27" s="4" t="s">
        <v>75</v>
      </c>
      <c r="B27" s="8" t="n">
        <v>15.1</v>
      </c>
      <c r="C27" s="8" t="n">
        <v>13.8</v>
      </c>
      <c r="D27" s="8" t="n">
        <v>44.2</v>
      </c>
      <c r="E27" s="8" t="n">
        <v>40.6</v>
      </c>
    </row>
    <row r="28" spans="1:5">
      <c r="A28" s="4" t="s">
        <v>85</v>
      </c>
      <c r="B28" s="8" t="n">
        <v>-0.5</v>
      </c>
      <c r="C28" s="8" t="n">
        <v>-0.5</v>
      </c>
      <c r="D28" s="8" t="n">
        <v>-1.5</v>
      </c>
      <c r="E28" s="8" t="n">
        <v>-1.4</v>
      </c>
    </row>
    <row r="29" spans="1:5">
      <c r="A29" s="4" t="s">
        <v>735</v>
      </c>
    </row>
    <row r="30" spans="1:5">
      <c r="A30" s="3" t="s">
        <v>731</v>
      </c>
    </row>
    <row r="31" spans="1:5">
      <c r="A31" s="4" t="s">
        <v>78</v>
      </c>
      <c r="B31" s="8" t="n">
        <v>-5.2</v>
      </c>
      <c r="C31" s="5" t="n">
        <v>0</v>
      </c>
      <c r="D31" s="8" t="n">
        <v>-6.7</v>
      </c>
      <c r="E31" s="8" t="n">
        <v>-0.5</v>
      </c>
    </row>
    <row r="32" spans="1:5">
      <c r="A32" s="4" t="s">
        <v>75</v>
      </c>
      <c r="B32" s="8" t="n">
        <v>-0.4</v>
      </c>
      <c r="C32" s="8" t="n">
        <v>-0.3</v>
      </c>
      <c r="D32" s="8" t="n">
        <v>-0.9</v>
      </c>
      <c r="E32" s="8" t="n">
        <v>-0.8</v>
      </c>
    </row>
    <row r="33" spans="1:5">
      <c r="A33" s="4" t="s">
        <v>736</v>
      </c>
    </row>
    <row r="34" spans="1:5">
      <c r="A34" s="3" t="s">
        <v>731</v>
      </c>
    </row>
    <row r="35" spans="1:5">
      <c r="A35" s="4" t="s">
        <v>89</v>
      </c>
      <c r="B35" s="8" t="n">
        <v>-5.1</v>
      </c>
      <c r="C35" s="8" t="n">
        <v>-4.1</v>
      </c>
      <c r="D35" s="8" t="n">
        <v>-15.2</v>
      </c>
      <c r="E35" s="8" t="n">
        <v>-12.2</v>
      </c>
    </row>
    <row r="36" spans="1:5">
      <c r="A36" s="4" t="s">
        <v>737</v>
      </c>
    </row>
    <row r="37" spans="1:5">
      <c r="A37" s="3" t="s">
        <v>731</v>
      </c>
    </row>
    <row r="38" spans="1:5">
      <c r="A38" s="4" t="s">
        <v>89</v>
      </c>
      <c r="B38" s="8" t="n">
        <v>0.2</v>
      </c>
      <c r="C38" s="5" t="n">
        <v>0</v>
      </c>
      <c r="D38" s="8" t="n">
        <v>0.5</v>
      </c>
      <c r="E38" s="8" t="n">
        <v>0.2</v>
      </c>
    </row>
    <row r="39" spans="1:5">
      <c r="A39" s="4" t="s">
        <v>738</v>
      </c>
    </row>
    <row r="40" spans="1:5">
      <c r="A40" s="3" t="s">
        <v>731</v>
      </c>
    </row>
    <row r="41" spans="1:5">
      <c r="A41" s="4" t="s">
        <v>91</v>
      </c>
      <c r="B41" s="8" t="n">
        <v>-4.9</v>
      </c>
      <c r="C41" s="8" t="n">
        <v>-4.1</v>
      </c>
      <c r="D41" s="8" t="n">
        <v>-14.7</v>
      </c>
      <c r="E41" s="5" t="n">
        <v>-12</v>
      </c>
    </row>
    <row r="42" spans="1:5">
      <c r="A42" s="4" t="s">
        <v>95</v>
      </c>
      <c r="B42" s="8" t="n">
        <v>-1.7</v>
      </c>
      <c r="C42" s="8" t="n">
        <v>-1.5</v>
      </c>
      <c r="D42" s="8" t="n">
        <v>-5.1</v>
      </c>
      <c r="E42" s="8" t="n">
        <v>-4.3</v>
      </c>
    </row>
    <row r="43" spans="1:5">
      <c r="A43" s="4" t="s">
        <v>96</v>
      </c>
      <c r="B43" s="7" t="n">
        <v>-3.2</v>
      </c>
      <c r="C43" s="7" t="n">
        <v>-2.6</v>
      </c>
      <c r="D43" s="7" t="n">
        <v>-9.6</v>
      </c>
      <c r="E43" s="7" t="n">
        <v>-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72</v>
      </c>
    </row>
    <row r="3" spans="1:3">
      <c r="A3" s="3" t="s">
        <v>740</v>
      </c>
    </row>
    <row r="4" spans="1:3">
      <c r="A4" s="4" t="s">
        <v>741</v>
      </c>
      <c r="B4" s="7" t="n">
        <v>23249.5</v>
      </c>
      <c r="C4" s="7" t="n">
        <v>23796.1</v>
      </c>
    </row>
    <row r="5" spans="1:3">
      <c r="A5" s="4" t="s">
        <v>742</v>
      </c>
      <c r="B5" s="8" t="n">
        <v>2163.6</v>
      </c>
      <c r="C5" s="8" t="n">
        <v>2064.6</v>
      </c>
    </row>
    <row r="6" spans="1:3">
      <c r="A6" s="4" t="s">
        <v>743</v>
      </c>
      <c r="B6" s="8" t="n">
        <v>21085.9</v>
      </c>
      <c r="C6" s="8" t="n">
        <v>21731.5</v>
      </c>
    </row>
    <row r="7" spans="1:3">
      <c r="A7" s="3" t="s">
        <v>744</v>
      </c>
    </row>
    <row r="8" spans="1:3">
      <c r="A8" s="4" t="s">
        <v>745</v>
      </c>
      <c r="B8" s="8" t="n">
        <v>4046.2</v>
      </c>
      <c r="C8" s="8" t="n">
        <v>3902.8</v>
      </c>
    </row>
    <row r="9" spans="1:3">
      <c r="A9" s="4" t="s">
        <v>746</v>
      </c>
      <c r="B9" s="8" t="n">
        <v>4889.4</v>
      </c>
      <c r="C9" s="8" t="n">
        <v>4455.9</v>
      </c>
    </row>
    <row r="10" spans="1:3">
      <c r="A10" s="3" t="s">
        <v>747</v>
      </c>
    </row>
    <row r="11" spans="1:3">
      <c r="A11" s="4" t="s">
        <v>745</v>
      </c>
      <c r="B11" s="8" t="n">
        <v>-1463.9</v>
      </c>
      <c r="C11" s="8" t="n">
        <v>-1370.3</v>
      </c>
    </row>
    <row r="12" spans="1:3">
      <c r="A12" s="4" t="s">
        <v>748</v>
      </c>
      <c r="B12" s="8" t="n">
        <v>-3478.8</v>
      </c>
      <c r="C12" s="8" t="n">
        <v>-3504.4</v>
      </c>
    </row>
    <row r="13" spans="1:3">
      <c r="A13" s="4" t="s">
        <v>749</v>
      </c>
      <c r="B13" s="8" t="n">
        <v>-4942.7</v>
      </c>
      <c r="C13" s="8" t="n">
        <v>-4874.7</v>
      </c>
    </row>
    <row r="14" spans="1:3">
      <c r="A14" s="4" t="s">
        <v>750</v>
      </c>
      <c r="B14" s="8" t="n">
        <v>21032.6</v>
      </c>
      <c r="C14" s="8" t="n">
        <v>21312.7</v>
      </c>
    </row>
    <row r="15" spans="1:3">
      <c r="A15" s="4" t="s">
        <v>751</v>
      </c>
      <c r="B15" s="8" t="n">
        <v>2163.9</v>
      </c>
      <c r="C15" s="8" t="n">
        <v>2055.6</v>
      </c>
    </row>
    <row r="16" spans="1:3">
      <c r="A16" s="4" t="s">
        <v>752</v>
      </c>
      <c r="B16" s="8" t="n">
        <v>23196.5</v>
      </c>
      <c r="C16" s="8" t="n">
        <v>23368.3</v>
      </c>
    </row>
    <row r="17" spans="1:3">
      <c r="A17" s="4" t="s">
        <v>753</v>
      </c>
    </row>
    <row r="18" spans="1:3">
      <c r="A18" s="3" t="s">
        <v>744</v>
      </c>
    </row>
    <row r="19" spans="1:3">
      <c r="A19" s="4" t="s">
        <v>748</v>
      </c>
      <c r="B19" s="8" t="n">
        <v>836.5</v>
      </c>
      <c r="C19" s="8" t="n">
        <v>875.8</v>
      </c>
    </row>
    <row r="20" spans="1:3">
      <c r="A20" s="4" t="s">
        <v>754</v>
      </c>
    </row>
    <row r="21" spans="1:3">
      <c r="A21" s="3" t="s">
        <v>744</v>
      </c>
    </row>
    <row r="22" spans="1:3">
      <c r="A22" s="4" t="s">
        <v>748</v>
      </c>
      <c r="B22" s="8" t="n">
        <v>-143.3</v>
      </c>
      <c r="C22" s="8" t="n">
        <v>-72.40000000000001</v>
      </c>
    </row>
    <row r="23" spans="1:3">
      <c r="A23" s="4" t="s">
        <v>755</v>
      </c>
    </row>
    <row r="24" spans="1:3">
      <c r="A24" s="3" t="s">
        <v>744</v>
      </c>
    </row>
    <row r="25" spans="1:3">
      <c r="A25" s="4" t="s">
        <v>748</v>
      </c>
      <c r="B25" s="10" t="n">
        <v>150</v>
      </c>
      <c r="C25" s="7" t="n">
        <v>-25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25</v>
      </c>
      <c r="D1" s="2" t="s">
        <v>72</v>
      </c>
      <c r="E1" s="2" t="s">
        <v>687</v>
      </c>
    </row>
    <row r="2" spans="1:5">
      <c r="A2" s="3" t="s">
        <v>186</v>
      </c>
    </row>
    <row r="3" spans="1:5">
      <c r="A3" s="4" t="s">
        <v>43</v>
      </c>
      <c r="B3" s="10" t="n">
        <v>1539</v>
      </c>
      <c r="C3" s="7" t="n">
        <v>1507.9</v>
      </c>
      <c r="D3" s="7" t="n">
        <v>1483.5</v>
      </c>
    </row>
    <row r="4" spans="1:5">
      <c r="A4" s="4" t="s">
        <v>44</v>
      </c>
      <c r="B4" s="8" t="n">
        <v>45456.9</v>
      </c>
      <c r="C4" s="8" t="n">
        <v>44245.9</v>
      </c>
      <c r="D4" s="8" t="n">
        <v>45745.1</v>
      </c>
    </row>
    <row r="5" spans="1:5">
      <c r="A5" s="4" t="s">
        <v>757</v>
      </c>
      <c r="B5" s="8" t="n">
        <v>46995.9</v>
      </c>
      <c r="D5" s="8" t="n">
        <v>47228.6</v>
      </c>
    </row>
    <row r="6" spans="1:5">
      <c r="A6" s="4" t="s">
        <v>758</v>
      </c>
      <c r="B6" s="8" t="n">
        <v>8209.6</v>
      </c>
      <c r="D6" s="8" t="n">
        <v>8031.2</v>
      </c>
    </row>
    <row r="7" spans="1:5">
      <c r="A7" s="4" t="s">
        <v>759</v>
      </c>
      <c r="B7" s="8" t="n">
        <v>10532.4</v>
      </c>
      <c r="D7" s="8" t="n">
        <v>10053.6</v>
      </c>
    </row>
    <row r="8" spans="1:5">
      <c r="A8" s="4" t="s">
        <v>760</v>
      </c>
      <c r="B8" s="8" t="n">
        <v>5057.4</v>
      </c>
      <c r="D8" s="8" t="n">
        <v>5775.5</v>
      </c>
    </row>
    <row r="9" spans="1:5">
      <c r="A9" s="4" t="s">
        <v>761</v>
      </c>
      <c r="B9" s="7" t="n">
        <v>23196.5</v>
      </c>
      <c r="C9" s="7" t="n">
        <v>23249.5</v>
      </c>
      <c r="D9" s="7" t="n">
        <v>23368.3</v>
      </c>
      <c r="E9" s="7" t="n">
        <v>2379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71</v>
      </c>
      <c r="D1" s="2" t="s">
        <v>1</v>
      </c>
    </row>
    <row r="2" spans="1:5">
      <c r="B2" s="2" t="s">
        <v>2</v>
      </c>
      <c r="C2" s="2" t="s">
        <v>72</v>
      </c>
      <c r="D2" s="2" t="s">
        <v>2</v>
      </c>
      <c r="E2" s="2" t="s">
        <v>72</v>
      </c>
    </row>
    <row r="3" spans="1:5">
      <c r="A3" s="3" t="s">
        <v>763</v>
      </c>
    </row>
    <row r="4" spans="1:5">
      <c r="A4" s="4" t="s">
        <v>74</v>
      </c>
      <c r="B4" s="7" t="n">
        <v>2153.6</v>
      </c>
      <c r="C4" s="7" t="n">
        <v>2089.4</v>
      </c>
      <c r="D4" s="7" t="n">
        <v>6438.7</v>
      </c>
      <c r="E4" s="7" t="n">
        <v>6258.5</v>
      </c>
    </row>
    <row r="5" spans="1:5">
      <c r="A5" s="4" t="s">
        <v>764</v>
      </c>
    </row>
    <row r="6" spans="1:5">
      <c r="A6" s="3" t="s">
        <v>763</v>
      </c>
    </row>
    <row r="7" spans="1:5">
      <c r="A7" s="4" t="s">
        <v>74</v>
      </c>
      <c r="B7" s="8" t="n">
        <v>2153.6</v>
      </c>
      <c r="C7" s="8" t="n">
        <v>2089.4</v>
      </c>
      <c r="D7" s="8" t="n">
        <v>6438.7</v>
      </c>
      <c r="E7" s="8" t="n">
        <v>6258.5</v>
      </c>
    </row>
    <row r="8" spans="1:5">
      <c r="A8" s="4" t="s">
        <v>765</v>
      </c>
    </row>
    <row r="9" spans="1:5">
      <c r="A9" s="3" t="s">
        <v>763</v>
      </c>
    </row>
    <row r="10" spans="1:5">
      <c r="A10" s="4" t="s">
        <v>74</v>
      </c>
      <c r="B10" s="8" t="n">
        <v>1360.9</v>
      </c>
      <c r="C10" s="5" t="n">
        <v>1315</v>
      </c>
      <c r="D10" s="5" t="n">
        <v>4079</v>
      </c>
      <c r="E10" s="8" t="n">
        <v>3915.7</v>
      </c>
    </row>
    <row r="11" spans="1:5">
      <c r="A11" s="4" t="s">
        <v>766</v>
      </c>
    </row>
    <row r="12" spans="1:5">
      <c r="A12" s="3" t="s">
        <v>763</v>
      </c>
    </row>
    <row r="13" spans="1:5">
      <c r="A13" s="4" t="s">
        <v>74</v>
      </c>
      <c r="B13" s="8" t="n">
        <v>435.2</v>
      </c>
      <c r="C13" s="8" t="n">
        <v>428.1</v>
      </c>
      <c r="D13" s="8" t="n">
        <v>1307.3</v>
      </c>
      <c r="E13" s="8" t="n">
        <v>1291.6</v>
      </c>
    </row>
    <row r="14" spans="1:5">
      <c r="A14" s="4" t="s">
        <v>767</v>
      </c>
    </row>
    <row r="15" spans="1:5">
      <c r="A15" s="3" t="s">
        <v>763</v>
      </c>
    </row>
    <row r="16" spans="1:5">
      <c r="A16" s="4" t="s">
        <v>74</v>
      </c>
      <c r="B16" s="8" t="n">
        <v>161.1</v>
      </c>
      <c r="C16" s="8" t="n">
        <v>155.5</v>
      </c>
      <c r="D16" s="8" t="n">
        <v>477.3</v>
      </c>
      <c r="E16" s="8" t="n">
        <v>469.2</v>
      </c>
    </row>
    <row r="17" spans="1:5">
      <c r="A17" s="4" t="s">
        <v>768</v>
      </c>
    </row>
    <row r="18" spans="1:5">
      <c r="A18" s="3" t="s">
        <v>763</v>
      </c>
    </row>
    <row r="19" spans="1:5">
      <c r="A19" s="4" t="s">
        <v>74</v>
      </c>
      <c r="B19" s="5" t="n">
        <v>370</v>
      </c>
      <c r="C19" s="8" t="n">
        <v>353.4</v>
      </c>
      <c r="D19" s="8" t="n">
        <v>1101.7</v>
      </c>
      <c r="E19" s="8" t="n">
        <v>1053.6</v>
      </c>
    </row>
    <row r="20" spans="1:5">
      <c r="A20" s="4" t="s">
        <v>769</v>
      </c>
    </row>
    <row r="21" spans="1:5">
      <c r="A21" s="3" t="s">
        <v>763</v>
      </c>
    </row>
    <row r="22" spans="1:5">
      <c r="A22" s="4" t="s">
        <v>74</v>
      </c>
      <c r="B22" s="8" t="n">
        <v>37.2</v>
      </c>
      <c r="C22" s="8" t="n">
        <v>35.3</v>
      </c>
      <c r="D22" s="8" t="n">
        <v>110.5</v>
      </c>
      <c r="E22" s="8" t="n">
        <v>104.8</v>
      </c>
    </row>
    <row r="23" spans="1:5">
      <c r="A23" s="4" t="s">
        <v>770</v>
      </c>
    </row>
    <row r="24" spans="1:5">
      <c r="A24" s="3" t="s">
        <v>763</v>
      </c>
    </row>
    <row r="25" spans="1:5">
      <c r="A25" s="4" t="s">
        <v>74</v>
      </c>
      <c r="B25" s="8" t="n">
        <v>104.4</v>
      </c>
      <c r="C25" s="8" t="n">
        <v>125.6</v>
      </c>
      <c r="D25" s="8" t="n">
        <v>318.1</v>
      </c>
      <c r="E25" s="8" t="n">
        <v>374.4</v>
      </c>
    </row>
    <row r="26" spans="1:5">
      <c r="A26" s="4" t="s">
        <v>771</v>
      </c>
    </row>
    <row r="27" spans="1:5">
      <c r="A27" s="3" t="s">
        <v>763</v>
      </c>
    </row>
    <row r="28" spans="1:5">
      <c r="A28" s="4" t="s">
        <v>74</v>
      </c>
      <c r="B28" s="8" t="n">
        <v>210.8</v>
      </c>
      <c r="C28" s="8" t="n">
        <v>197.1</v>
      </c>
      <c r="D28" s="8" t="n">
        <v>639.2</v>
      </c>
      <c r="E28" s="8" t="n">
        <v>602.1</v>
      </c>
    </row>
    <row r="29" spans="1:5">
      <c r="A29" s="4" t="s">
        <v>772</v>
      </c>
    </row>
    <row r="30" spans="1:5">
      <c r="A30" s="3" t="s">
        <v>763</v>
      </c>
    </row>
    <row r="31" spans="1:5">
      <c r="A31" s="4" t="s">
        <v>74</v>
      </c>
      <c r="B31" s="8" t="n">
        <v>42.2</v>
      </c>
      <c r="C31" s="5" t="n">
        <v>20</v>
      </c>
      <c r="D31" s="8" t="n">
        <v>124.9</v>
      </c>
      <c r="E31" s="5" t="n">
        <v>20</v>
      </c>
    </row>
    <row r="32" spans="1:5">
      <c r="A32" s="4" t="s">
        <v>773</v>
      </c>
    </row>
    <row r="33" spans="1:5">
      <c r="A33" s="3" t="s">
        <v>763</v>
      </c>
    </row>
    <row r="34" spans="1:5">
      <c r="A34" s="4" t="s">
        <v>74</v>
      </c>
      <c r="B34" s="8" t="n">
        <v>131.5</v>
      </c>
      <c r="C34" s="8" t="n">
        <v>127.3</v>
      </c>
      <c r="D34" s="8" t="n">
        <v>379.6</v>
      </c>
      <c r="E34" s="8" t="n">
        <v>407.4</v>
      </c>
    </row>
    <row r="35" spans="1:5">
      <c r="A35" s="4" t="s">
        <v>774</v>
      </c>
    </row>
    <row r="36" spans="1:5">
      <c r="A36" s="3" t="s">
        <v>763</v>
      </c>
    </row>
    <row r="37" spans="1:5">
      <c r="A37" s="4" t="s">
        <v>74</v>
      </c>
      <c r="B37" s="5" t="n">
        <v>87</v>
      </c>
      <c r="C37" s="8" t="n">
        <v>85.5</v>
      </c>
      <c r="D37" s="8" t="n">
        <v>251.6</v>
      </c>
      <c r="E37" s="8" t="n">
        <v>274.1</v>
      </c>
    </row>
    <row r="38" spans="1:5">
      <c r="A38" s="4" t="s">
        <v>775</v>
      </c>
    </row>
    <row r="39" spans="1:5">
      <c r="A39" s="3" t="s">
        <v>763</v>
      </c>
    </row>
    <row r="40" spans="1:5">
      <c r="A40" s="4" t="s">
        <v>74</v>
      </c>
      <c r="B40" s="8" t="n">
        <v>26.7</v>
      </c>
      <c r="C40" s="8" t="n">
        <v>24.9</v>
      </c>
      <c r="D40" s="8" t="n">
        <v>76.90000000000001</v>
      </c>
      <c r="E40" s="8" t="n">
        <v>80.90000000000001</v>
      </c>
    </row>
    <row r="41" spans="1:5">
      <c r="A41" s="4" t="s">
        <v>776</v>
      </c>
    </row>
    <row r="42" spans="1:5">
      <c r="A42" s="3" t="s">
        <v>763</v>
      </c>
    </row>
    <row r="43" spans="1:5">
      <c r="A43" s="4" t="s">
        <v>74</v>
      </c>
      <c r="B43" s="8" t="n">
        <v>17.8</v>
      </c>
      <c r="C43" s="8" t="n">
        <v>16.9</v>
      </c>
      <c r="D43" s="8" t="n">
        <v>51.1</v>
      </c>
      <c r="E43" s="8" t="n">
        <v>52.4</v>
      </c>
    </row>
    <row r="44" spans="1:5">
      <c r="A44" s="4" t="s">
        <v>777</v>
      </c>
    </row>
    <row r="45" spans="1:5">
      <c r="A45" s="3" t="s">
        <v>763</v>
      </c>
    </row>
    <row r="46" spans="1:5">
      <c r="A46" s="4" t="s">
        <v>74</v>
      </c>
      <c r="B46" s="8" t="n">
        <v>378.7</v>
      </c>
      <c r="C46" s="8" t="n">
        <v>354.1</v>
      </c>
      <c r="D46" s="8" t="n">
        <v>1129.3</v>
      </c>
      <c r="E46" s="8" t="n">
        <v>1056.7</v>
      </c>
    </row>
    <row r="47" spans="1:5">
      <c r="A47" s="4" t="s">
        <v>778</v>
      </c>
    </row>
    <row r="48" spans="1:5">
      <c r="A48" s="3" t="s">
        <v>763</v>
      </c>
    </row>
    <row r="49" spans="1:5">
      <c r="A49" s="4" t="s">
        <v>74</v>
      </c>
      <c r="B49" s="8" t="n">
        <v>222.3</v>
      </c>
      <c r="C49" s="8" t="n">
        <v>207.7</v>
      </c>
      <c r="D49" s="8" t="n">
        <v>661.5</v>
      </c>
      <c r="E49" s="8" t="n">
        <v>619.2</v>
      </c>
    </row>
    <row r="50" spans="1:5">
      <c r="A50" s="4" t="s">
        <v>779</v>
      </c>
    </row>
    <row r="51" spans="1:5">
      <c r="A51" s="3" t="s">
        <v>763</v>
      </c>
    </row>
    <row r="52" spans="1:5">
      <c r="A52" s="4" t="s">
        <v>74</v>
      </c>
      <c r="B52" s="8" t="n">
        <v>74.59999999999999</v>
      </c>
      <c r="C52" s="5" t="n">
        <v>68</v>
      </c>
      <c r="D52" s="8" t="n">
        <v>223.8</v>
      </c>
      <c r="E52" s="8" t="n">
        <v>203.4</v>
      </c>
    </row>
    <row r="53" spans="1:5">
      <c r="A53" s="4" t="s">
        <v>780</v>
      </c>
    </row>
    <row r="54" spans="1:5">
      <c r="A54" s="3" t="s">
        <v>763</v>
      </c>
    </row>
    <row r="55" spans="1:5">
      <c r="A55" s="4" t="s">
        <v>74</v>
      </c>
      <c r="B55" s="8" t="n">
        <v>81.8</v>
      </c>
      <c r="C55" s="8" t="n">
        <v>78.40000000000001</v>
      </c>
      <c r="D55" s="5" t="n">
        <v>244</v>
      </c>
      <c r="E55" s="8" t="n">
        <v>234.1</v>
      </c>
    </row>
    <row r="56" spans="1:5">
      <c r="A56" s="4" t="s">
        <v>781</v>
      </c>
    </row>
    <row r="57" spans="1:5">
      <c r="A57" s="3" t="s">
        <v>763</v>
      </c>
    </row>
    <row r="58" spans="1:5">
      <c r="A58" s="4" t="s">
        <v>74</v>
      </c>
      <c r="B58" s="8" t="n">
        <v>282.5</v>
      </c>
      <c r="C58" s="5" t="n">
        <v>293</v>
      </c>
      <c r="D58" s="8" t="n">
        <v>850.8</v>
      </c>
      <c r="E58" s="8" t="n">
        <v>878.7</v>
      </c>
    </row>
    <row r="59" spans="1:5">
      <c r="A59" s="4" t="s">
        <v>782</v>
      </c>
    </row>
    <row r="60" spans="1:5">
      <c r="A60" s="3" t="s">
        <v>763</v>
      </c>
    </row>
    <row r="61" spans="1:5">
      <c r="A61" s="4" t="s">
        <v>74</v>
      </c>
      <c r="B61" s="8" t="n">
        <v>117.9</v>
      </c>
      <c r="C61" s="8" t="n">
        <v>129.9</v>
      </c>
      <c r="D61" s="8" t="n">
        <v>357.7</v>
      </c>
      <c r="E61" s="5" t="n">
        <v>394</v>
      </c>
    </row>
    <row r="62" spans="1:5">
      <c r="A62" s="4" t="s">
        <v>783</v>
      </c>
    </row>
    <row r="63" spans="1:5">
      <c r="A63" s="3" t="s">
        <v>763</v>
      </c>
    </row>
    <row r="64" spans="1:5">
      <c r="A64" s="4" t="s">
        <v>74</v>
      </c>
      <c r="B64" s="8" t="n">
        <v>162.4</v>
      </c>
      <c r="C64" s="8" t="n">
        <v>161.4</v>
      </c>
      <c r="D64" s="8" t="n">
        <v>486.4</v>
      </c>
      <c r="E64" s="5" t="n">
        <v>482</v>
      </c>
    </row>
    <row r="65" spans="1:5">
      <c r="A65" s="4" t="s">
        <v>784</v>
      </c>
    </row>
    <row r="66" spans="1:5">
      <c r="A66" s="3" t="s">
        <v>763</v>
      </c>
    </row>
    <row r="67" spans="1:5">
      <c r="A67" s="4" t="s">
        <v>74</v>
      </c>
      <c r="B67" s="7" t="n">
        <v>2.2</v>
      </c>
      <c r="C67" s="7" t="n">
        <v>1.7</v>
      </c>
      <c r="D67" s="7" t="n">
        <v>6.7</v>
      </c>
      <c r="E67" s="7" t="n">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85</v>
      </c>
      <c r="B1" s="2" t="s">
        <v>71</v>
      </c>
      <c r="D1" s="2" t="s">
        <v>1</v>
      </c>
    </row>
    <row r="2" spans="1:5">
      <c r="B2" s="2" t="s">
        <v>2</v>
      </c>
      <c r="C2" s="2" t="s">
        <v>72</v>
      </c>
      <c r="D2" s="2" t="s">
        <v>2</v>
      </c>
      <c r="E2" s="2" t="s">
        <v>72</v>
      </c>
    </row>
    <row r="3" spans="1:5">
      <c r="A3" s="3" t="s">
        <v>763</v>
      </c>
    </row>
    <row r="4" spans="1:5">
      <c r="A4" s="4" t="s">
        <v>74</v>
      </c>
      <c r="B4" s="7" t="n">
        <v>2153.6</v>
      </c>
      <c r="C4" s="7" t="n">
        <v>2089.4</v>
      </c>
      <c r="D4" s="7" t="n">
        <v>6438.7</v>
      </c>
      <c r="E4" s="7" t="n">
        <v>6258.5</v>
      </c>
    </row>
    <row r="5" spans="1:5">
      <c r="A5" s="4" t="s">
        <v>75</v>
      </c>
      <c r="B5" s="5" t="n">
        <v>609</v>
      </c>
      <c r="C5" s="8" t="n">
        <v>611.4</v>
      </c>
      <c r="D5" s="8" t="n">
        <v>1831.9</v>
      </c>
      <c r="E5" s="8" t="n">
        <v>1841.1</v>
      </c>
    </row>
    <row r="6" spans="1:5">
      <c r="A6" s="4" t="s">
        <v>80</v>
      </c>
      <c r="B6" s="8" t="n">
        <v>46.7</v>
      </c>
      <c r="C6" s="8" t="n">
        <v>51.5</v>
      </c>
      <c r="D6" s="8" t="n">
        <v>148.1</v>
      </c>
      <c r="E6" s="8" t="n">
        <v>154.6</v>
      </c>
    </row>
    <row r="7" spans="1:5">
      <c r="A7" s="4" t="s">
        <v>764</v>
      </c>
    </row>
    <row r="8" spans="1:5">
      <c r="A8" s="3" t="s">
        <v>763</v>
      </c>
    </row>
    <row r="9" spans="1:5">
      <c r="A9" s="4" t="s">
        <v>74</v>
      </c>
      <c r="B9" s="8" t="n">
        <v>2153.6</v>
      </c>
      <c r="C9" s="8" t="n">
        <v>2089.4</v>
      </c>
      <c r="D9" s="8" t="n">
        <v>6438.7</v>
      </c>
      <c r="E9" s="8" t="n">
        <v>6258.5</v>
      </c>
    </row>
    <row r="10" spans="1:5">
      <c r="A10" s="4" t="s">
        <v>75</v>
      </c>
      <c r="B10" s="5" t="n">
        <v>609</v>
      </c>
      <c r="C10" s="8" t="n">
        <v>611.4</v>
      </c>
      <c r="D10" s="8" t="n">
        <v>1831.9</v>
      </c>
      <c r="E10" s="8" t="n">
        <v>1841.1</v>
      </c>
    </row>
    <row r="11" spans="1:5">
      <c r="A11" s="4" t="s">
        <v>80</v>
      </c>
      <c r="B11" s="8" t="n">
        <v>46.7</v>
      </c>
      <c r="C11" s="8" t="n">
        <v>51.5</v>
      </c>
      <c r="D11" s="8" t="n">
        <v>148.1</v>
      </c>
      <c r="E11" s="8" t="n">
        <v>154.6</v>
      </c>
    </row>
    <row r="12" spans="1:5">
      <c r="A12" s="4" t="s">
        <v>786</v>
      </c>
      <c r="B12" s="8" t="n">
        <v>2809.3</v>
      </c>
      <c r="C12" s="8" t="n">
        <v>2752.3</v>
      </c>
      <c r="D12" s="8" t="n">
        <v>8418.700000000001</v>
      </c>
      <c r="E12" s="8" t="n">
        <v>8254.200000000001</v>
      </c>
    </row>
    <row r="13" spans="1:5">
      <c r="A13" s="4" t="s">
        <v>787</v>
      </c>
      <c r="B13" s="5" t="n">
        <v>357</v>
      </c>
      <c r="C13" s="8" t="n">
        <v>321.1</v>
      </c>
      <c r="D13" s="8" t="n">
        <v>1050.4</v>
      </c>
      <c r="E13" s="8" t="n">
        <v>980.7</v>
      </c>
    </row>
    <row r="14" spans="1:5">
      <c r="A14" s="4" t="s">
        <v>765</v>
      </c>
    </row>
    <row r="15" spans="1:5">
      <c r="A15" s="3" t="s">
        <v>763</v>
      </c>
    </row>
    <row r="16" spans="1:5">
      <c r="A16" s="4" t="s">
        <v>74</v>
      </c>
      <c r="B16" s="8" t="n">
        <v>1360.9</v>
      </c>
      <c r="C16" s="5" t="n">
        <v>1315</v>
      </c>
      <c r="D16" s="5" t="n">
        <v>4079</v>
      </c>
      <c r="E16" s="8" t="n">
        <v>3915.7</v>
      </c>
    </row>
    <row r="17" spans="1:5">
      <c r="A17" s="4" t="s">
        <v>75</v>
      </c>
      <c r="B17" s="5" t="n">
        <v>201</v>
      </c>
      <c r="C17" s="8" t="n">
        <v>207.3</v>
      </c>
      <c r="D17" s="8" t="n">
        <v>609.1</v>
      </c>
      <c r="E17" s="8" t="n">
        <v>622.4</v>
      </c>
    </row>
    <row r="18" spans="1:5">
      <c r="A18" s="4" t="s">
        <v>80</v>
      </c>
      <c r="B18" s="8" t="n">
        <v>26.5</v>
      </c>
      <c r="C18" s="8" t="n">
        <v>28.7</v>
      </c>
      <c r="D18" s="8" t="n">
        <v>85.3</v>
      </c>
      <c r="E18" s="8" t="n">
        <v>85.59999999999999</v>
      </c>
    </row>
    <row r="19" spans="1:5">
      <c r="A19" s="4" t="s">
        <v>786</v>
      </c>
      <c r="B19" s="8" t="n">
        <v>1588.4</v>
      </c>
      <c r="C19" s="5" t="n">
        <v>1551</v>
      </c>
      <c r="D19" s="8" t="n">
        <v>4773.4</v>
      </c>
      <c r="E19" s="8" t="n">
        <v>4623.7</v>
      </c>
    </row>
    <row r="20" spans="1:5">
      <c r="A20" s="4" t="s">
        <v>787</v>
      </c>
      <c r="B20" s="8" t="n">
        <v>258.4</v>
      </c>
      <c r="C20" s="5" t="n">
        <v>231</v>
      </c>
      <c r="D20" s="8" t="n">
        <v>745.3</v>
      </c>
      <c r="E20" s="8" t="n">
        <v>674.1</v>
      </c>
    </row>
    <row r="21" spans="1:5">
      <c r="A21" s="4" t="s">
        <v>773</v>
      </c>
    </row>
    <row r="22" spans="1:5">
      <c r="A22" s="3" t="s">
        <v>763</v>
      </c>
    </row>
    <row r="23" spans="1:5">
      <c r="A23" s="4" t="s">
        <v>74</v>
      </c>
      <c r="B23" s="8" t="n">
        <v>131.5</v>
      </c>
      <c r="C23" s="8" t="n">
        <v>127.3</v>
      </c>
      <c r="D23" s="8" t="n">
        <v>379.6</v>
      </c>
      <c r="E23" s="8" t="n">
        <v>407.4</v>
      </c>
    </row>
    <row r="24" spans="1:5">
      <c r="A24" s="4" t="s">
        <v>75</v>
      </c>
      <c r="B24" s="8" t="n">
        <v>28.5</v>
      </c>
      <c r="C24" s="8" t="n">
        <v>28.5</v>
      </c>
      <c r="D24" s="8" t="n">
        <v>88.3</v>
      </c>
      <c r="E24" s="8" t="n">
        <v>89.3</v>
      </c>
    </row>
    <row r="25" spans="1:5">
      <c r="A25" s="4" t="s">
        <v>80</v>
      </c>
      <c r="B25" s="8" t="n">
        <v>0.6</v>
      </c>
      <c r="C25" s="5" t="n">
        <v>0</v>
      </c>
      <c r="D25" s="8" t="n">
        <v>0.6</v>
      </c>
      <c r="E25" s="8" t="n">
        <v>0.2</v>
      </c>
    </row>
    <row r="26" spans="1:5">
      <c r="A26" s="4" t="s">
        <v>786</v>
      </c>
      <c r="B26" s="8" t="n">
        <v>160.6</v>
      </c>
      <c r="C26" s="8" t="n">
        <v>155.8</v>
      </c>
      <c r="D26" s="8" t="n">
        <v>468.5</v>
      </c>
      <c r="E26" s="8" t="n">
        <v>496.9</v>
      </c>
    </row>
    <row r="27" spans="1:5">
      <c r="A27" s="4" t="s">
        <v>787</v>
      </c>
      <c r="B27" s="8" t="n">
        <v>26.5</v>
      </c>
      <c r="C27" s="8" t="n">
        <v>28.2</v>
      </c>
      <c r="D27" s="5" t="n">
        <v>82</v>
      </c>
      <c r="E27" s="8" t="n">
        <v>98.7</v>
      </c>
    </row>
    <row r="28" spans="1:5">
      <c r="A28" s="4" t="s">
        <v>777</v>
      </c>
    </row>
    <row r="29" spans="1:5">
      <c r="A29" s="3" t="s">
        <v>763</v>
      </c>
    </row>
    <row r="30" spans="1:5">
      <c r="A30" s="4" t="s">
        <v>74</v>
      </c>
      <c r="B30" s="8" t="n">
        <v>378.7</v>
      </c>
      <c r="C30" s="8" t="n">
        <v>354.1</v>
      </c>
      <c r="D30" s="8" t="n">
        <v>1129.3</v>
      </c>
      <c r="E30" s="8" t="n">
        <v>1056.7</v>
      </c>
    </row>
    <row r="31" spans="1:5">
      <c r="A31" s="4" t="s">
        <v>75</v>
      </c>
      <c r="B31" s="5" t="n">
        <v>36</v>
      </c>
      <c r="C31" s="8" t="n">
        <v>36.1</v>
      </c>
      <c r="D31" s="8" t="n">
        <v>107.8</v>
      </c>
      <c r="E31" s="8" t="n">
        <v>105.7</v>
      </c>
    </row>
    <row r="32" spans="1:5">
      <c r="A32" s="4" t="s">
        <v>80</v>
      </c>
      <c r="B32" s="8" t="n">
        <v>0.3</v>
      </c>
      <c r="C32" s="8" t="n">
        <v>0.4</v>
      </c>
      <c r="D32" s="8" t="n">
        <v>0.8</v>
      </c>
      <c r="E32" s="5" t="n">
        <v>1</v>
      </c>
    </row>
    <row r="33" spans="1:5">
      <c r="A33" s="4" t="s">
        <v>786</v>
      </c>
      <c r="B33" s="5" t="n">
        <v>415</v>
      </c>
      <c r="C33" s="8" t="n">
        <v>390.6</v>
      </c>
      <c r="D33" s="8" t="n">
        <v>1237.9</v>
      </c>
      <c r="E33" s="8" t="n">
        <v>1163.4</v>
      </c>
    </row>
    <row r="34" spans="1:5">
      <c r="A34" s="4" t="s">
        <v>787</v>
      </c>
      <c r="B34" s="8" t="n">
        <v>81.7</v>
      </c>
      <c r="C34" s="5" t="n">
        <v>79</v>
      </c>
      <c r="D34" s="8" t="n">
        <v>245.9</v>
      </c>
      <c r="E34" s="8" t="n">
        <v>234.3</v>
      </c>
    </row>
    <row r="35" spans="1:5">
      <c r="A35" s="4" t="s">
        <v>781</v>
      </c>
    </row>
    <row r="36" spans="1:5">
      <c r="A36" s="3" t="s">
        <v>763</v>
      </c>
    </row>
    <row r="37" spans="1:5">
      <c r="A37" s="4" t="s">
        <v>74</v>
      </c>
      <c r="B37" s="8" t="n">
        <v>282.5</v>
      </c>
      <c r="C37" s="5" t="n">
        <v>293</v>
      </c>
      <c r="D37" s="8" t="n">
        <v>850.8</v>
      </c>
      <c r="E37" s="8" t="n">
        <v>878.7</v>
      </c>
    </row>
    <row r="38" spans="1:5">
      <c r="A38" s="4" t="s">
        <v>75</v>
      </c>
      <c r="B38" s="8" t="n">
        <v>337.2</v>
      </c>
      <c r="C38" s="8" t="n">
        <v>334.1</v>
      </c>
      <c r="D38" s="8" t="n">
        <v>1012.5</v>
      </c>
      <c r="E38" s="8" t="n">
        <v>1008.6</v>
      </c>
    </row>
    <row r="39" spans="1:5">
      <c r="A39" s="4" t="s">
        <v>80</v>
      </c>
      <c r="B39" s="8" t="n">
        <v>18.9</v>
      </c>
      <c r="C39" s="8" t="n">
        <v>21.5</v>
      </c>
      <c r="D39" s="8" t="n">
        <v>59.9</v>
      </c>
      <c r="E39" s="8" t="n">
        <v>65.3</v>
      </c>
    </row>
    <row r="40" spans="1:5">
      <c r="A40" s="4" t="s">
        <v>786</v>
      </c>
      <c r="B40" s="8" t="n">
        <v>638.6</v>
      </c>
      <c r="C40" s="8" t="n">
        <v>648.6</v>
      </c>
      <c r="D40" s="8" t="n">
        <v>1923.2</v>
      </c>
      <c r="E40" s="8" t="n">
        <v>1952.6</v>
      </c>
    </row>
    <row r="41" spans="1:5">
      <c r="A41" s="4" t="s">
        <v>787</v>
      </c>
      <c r="B41" s="8" t="n">
        <v>26.6</v>
      </c>
      <c r="C41" s="8" t="n">
        <v>28.6</v>
      </c>
      <c r="D41" s="8" t="n">
        <v>90.8</v>
      </c>
      <c r="E41" s="8" t="n">
        <v>94.90000000000001</v>
      </c>
    </row>
    <row r="42" spans="1:5">
      <c r="A42" s="4" t="s">
        <v>788</v>
      </c>
    </row>
    <row r="43" spans="1:5">
      <c r="A43" s="3" t="s">
        <v>763</v>
      </c>
    </row>
    <row r="44" spans="1:5">
      <c r="A44" s="4" t="s">
        <v>74</v>
      </c>
      <c r="B44" s="5" t="n">
        <v>0</v>
      </c>
      <c r="C44" s="5" t="n">
        <v>0</v>
      </c>
      <c r="D44" s="5" t="n">
        <v>0</v>
      </c>
      <c r="E44" s="5" t="n">
        <v>0</v>
      </c>
    </row>
    <row r="45" spans="1:5">
      <c r="A45" s="4" t="s">
        <v>75</v>
      </c>
      <c r="B45" s="8" t="n">
        <v>6.3</v>
      </c>
      <c r="C45" s="8" t="n">
        <v>5.4</v>
      </c>
      <c r="D45" s="8" t="n">
        <v>14.2</v>
      </c>
      <c r="E45" s="8" t="n">
        <v>15.1</v>
      </c>
    </row>
    <row r="46" spans="1:5">
      <c r="A46" s="4" t="s">
        <v>80</v>
      </c>
      <c r="B46" s="8" t="n">
        <v>0.4</v>
      </c>
      <c r="C46" s="8" t="n">
        <v>0.9</v>
      </c>
      <c r="D46" s="8" t="n">
        <v>1.5</v>
      </c>
      <c r="E46" s="8" t="n">
        <v>2.5</v>
      </c>
    </row>
    <row r="47" spans="1:5">
      <c r="A47" s="4" t="s">
        <v>786</v>
      </c>
      <c r="B47" s="8" t="n">
        <v>6.7</v>
      </c>
      <c r="C47" s="8" t="n">
        <v>6.3</v>
      </c>
      <c r="D47" s="8" t="n">
        <v>15.7</v>
      </c>
      <c r="E47" s="8" t="n">
        <v>17.6</v>
      </c>
    </row>
    <row r="48" spans="1:5">
      <c r="A48" s="4" t="s">
        <v>787</v>
      </c>
      <c r="B48" s="7" t="n">
        <v>-36.2</v>
      </c>
      <c r="C48" s="7" t="n">
        <v>-45.7</v>
      </c>
      <c r="D48" s="7" t="n">
        <v>-113.6</v>
      </c>
      <c r="E48" s="7" t="n">
        <v>-12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3" t="s">
        <v>101</v>
      </c>
    </row>
    <row r="4" spans="1:5">
      <c r="A4" s="4" t="s">
        <v>111</v>
      </c>
      <c r="B4" s="7" t="n">
        <v>39.2</v>
      </c>
      <c r="C4" s="7" t="n">
        <v>113.9</v>
      </c>
      <c r="D4" s="7" t="n">
        <v>334.7</v>
      </c>
      <c r="E4" s="7" t="n">
        <v>1008.1</v>
      </c>
    </row>
    <row r="5" spans="1:5">
      <c r="A5" s="4" t="s">
        <v>112</v>
      </c>
      <c r="B5" s="8" t="n">
        <v>31.8</v>
      </c>
      <c r="C5" s="8" t="n">
        <v>51.7</v>
      </c>
      <c r="D5" s="8" t="n">
        <v>261.7</v>
      </c>
      <c r="E5" s="5" t="n">
        <v>707</v>
      </c>
    </row>
    <row r="6" spans="1:5">
      <c r="A6" s="4" t="s">
        <v>113</v>
      </c>
      <c r="B6" s="8" t="n">
        <v>-7.4</v>
      </c>
      <c r="C6" s="8" t="n">
        <v>-4.3</v>
      </c>
      <c r="D6" s="8" t="n">
        <v>-19.7</v>
      </c>
      <c r="E6" s="8" t="n">
        <v>-22.3</v>
      </c>
    </row>
    <row r="7" spans="1:5">
      <c r="A7" s="4" t="s">
        <v>114</v>
      </c>
      <c r="B7" s="5" t="n">
        <v>0</v>
      </c>
      <c r="C7" s="5" t="n">
        <v>0</v>
      </c>
      <c r="D7" s="5" t="n">
        <v>0</v>
      </c>
      <c r="E7" s="5" t="n">
        <v>0</v>
      </c>
    </row>
    <row r="8" spans="1:5">
      <c r="A8" s="4" t="s">
        <v>115</v>
      </c>
      <c r="B8" s="7" t="n">
        <v>1.5</v>
      </c>
      <c r="C8" s="7" t="n">
        <v>1.7</v>
      </c>
      <c r="D8" s="7" t="n">
        <v>4.3</v>
      </c>
      <c r="E8" s="7" t="n">
        <v>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9</v>
      </c>
      <c r="B1" s="2" t="s">
        <v>2</v>
      </c>
      <c r="C1" s="2" t="s">
        <v>25</v>
      </c>
    </row>
    <row r="2" spans="1:3">
      <c r="A2" s="3" t="s">
        <v>763</v>
      </c>
    </row>
    <row r="3" spans="1:3">
      <c r="A3" s="4" t="s">
        <v>284</v>
      </c>
      <c r="B3" s="7" t="n">
        <v>63805.7</v>
      </c>
      <c r="C3" s="7" t="n">
        <v>61941.5</v>
      </c>
    </row>
    <row r="4" spans="1:3">
      <c r="A4" s="4" t="s">
        <v>764</v>
      </c>
    </row>
    <row r="5" spans="1:3">
      <c r="A5" s="3" t="s">
        <v>763</v>
      </c>
    </row>
    <row r="6" spans="1:3">
      <c r="A6" s="4" t="s">
        <v>284</v>
      </c>
      <c r="B6" s="8" t="n">
        <v>63805.7</v>
      </c>
      <c r="C6" s="8" t="n">
        <v>61941.5</v>
      </c>
    </row>
    <row r="7" spans="1:3">
      <c r="A7" s="4" t="s">
        <v>765</v>
      </c>
    </row>
    <row r="8" spans="1:3">
      <c r="A8" s="3" t="s">
        <v>763</v>
      </c>
    </row>
    <row r="9" spans="1:3">
      <c r="A9" s="4" t="s">
        <v>284</v>
      </c>
      <c r="B9" s="8" t="n">
        <v>18069.2</v>
      </c>
      <c r="C9" s="8" t="n">
        <v>18036.6</v>
      </c>
    </row>
    <row r="10" spans="1:3">
      <c r="A10" s="4" t="s">
        <v>773</v>
      </c>
    </row>
    <row r="11" spans="1:3">
      <c r="A11" s="3" t="s">
        <v>763</v>
      </c>
    </row>
    <row r="12" spans="1:3">
      <c r="A12" s="4" t="s">
        <v>284</v>
      </c>
      <c r="B12" s="8" t="n">
        <v>3422.9</v>
      </c>
      <c r="C12" s="8" t="n">
        <v>3101.4</v>
      </c>
    </row>
    <row r="13" spans="1:3">
      <c r="A13" s="4" t="s">
        <v>777</v>
      </c>
    </row>
    <row r="14" spans="1:3">
      <c r="A14" s="3" t="s">
        <v>763</v>
      </c>
    </row>
    <row r="15" spans="1:3">
      <c r="A15" s="4" t="s">
        <v>284</v>
      </c>
      <c r="B15" s="8" t="n">
        <v>4099.4</v>
      </c>
      <c r="C15" s="8" t="n">
        <v>3923.2</v>
      </c>
    </row>
    <row r="16" spans="1:3">
      <c r="A16" s="4" t="s">
        <v>781</v>
      </c>
    </row>
    <row r="17" spans="1:3">
      <c r="A17" s="3" t="s">
        <v>763</v>
      </c>
    </row>
    <row r="18" spans="1:3">
      <c r="A18" s="4" t="s">
        <v>284</v>
      </c>
      <c r="B18" s="5" t="n">
        <v>34717</v>
      </c>
      <c r="C18" s="8" t="n">
        <v>33734.3</v>
      </c>
    </row>
    <row r="19" spans="1:3">
      <c r="A19" s="4" t="s">
        <v>788</v>
      </c>
    </row>
    <row r="20" spans="1:3">
      <c r="A20" s="3" t="s">
        <v>763</v>
      </c>
    </row>
    <row r="21" spans="1:3">
      <c r="A21" s="4" t="s">
        <v>284</v>
      </c>
      <c r="B21" s="7" t="n">
        <v>3497.2</v>
      </c>
      <c r="C21" s="10" t="n">
        <v>3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1</v>
      </c>
      <c r="D1" s="2" t="s">
        <v>1</v>
      </c>
    </row>
    <row r="2" spans="1:5">
      <c r="B2" s="2" t="s">
        <v>2</v>
      </c>
      <c r="C2" s="2" t="s">
        <v>72</v>
      </c>
      <c r="D2" s="2" t="s">
        <v>2</v>
      </c>
      <c r="E2" s="2" t="s">
        <v>72</v>
      </c>
    </row>
    <row r="3" spans="1:5">
      <c r="A3" s="3" t="s">
        <v>791</v>
      </c>
    </row>
    <row r="4" spans="1:5">
      <c r="A4" s="4" t="s">
        <v>81</v>
      </c>
      <c r="B4" s="7" t="n">
        <v>2819.1</v>
      </c>
      <c r="C4" s="7" t="n">
        <v>2763.3</v>
      </c>
      <c r="D4" s="7" t="n">
        <v>8447.6</v>
      </c>
      <c r="E4" s="10" t="n">
        <v>8250</v>
      </c>
    </row>
    <row r="5" spans="1:5">
      <c r="A5" s="4" t="s">
        <v>79</v>
      </c>
      <c r="B5" s="8" t="n">
        <v>9.800000000000001</v>
      </c>
      <c r="C5" s="5" t="n">
        <v>11</v>
      </c>
      <c r="D5" s="8" t="n">
        <v>28.9</v>
      </c>
      <c r="E5" s="8" t="n">
        <v>-4.2</v>
      </c>
    </row>
    <row r="6" spans="1:5">
      <c r="A6" s="4" t="s">
        <v>91</v>
      </c>
      <c r="B6" s="8" t="n">
        <v>366.8</v>
      </c>
      <c r="C6" s="8" t="n">
        <v>332.1</v>
      </c>
      <c r="D6" s="8" t="n">
        <v>1058.7</v>
      </c>
      <c r="E6" s="8" t="n">
        <v>976.5</v>
      </c>
    </row>
    <row r="7" spans="1:5">
      <c r="A7" s="4" t="s">
        <v>79</v>
      </c>
      <c r="B7" s="8" t="n">
        <v>9.800000000000001</v>
      </c>
      <c r="C7" s="5" t="n">
        <v>11</v>
      </c>
      <c r="D7" s="8" t="n">
        <v>28.9</v>
      </c>
      <c r="E7" s="8" t="n">
        <v>-4.2</v>
      </c>
    </row>
    <row r="8" spans="1:5">
      <c r="A8" s="4" t="s">
        <v>764</v>
      </c>
    </row>
    <row r="9" spans="1:5">
      <c r="A9" s="3" t="s">
        <v>791</v>
      </c>
    </row>
    <row r="10" spans="1:5">
      <c r="A10" s="4" t="s">
        <v>81</v>
      </c>
      <c r="B10" s="8" t="n">
        <v>2819.1</v>
      </c>
      <c r="C10" s="8" t="n">
        <v>2763.3</v>
      </c>
      <c r="D10" s="8" t="n">
        <v>8447.6</v>
      </c>
      <c r="E10" s="5" t="n">
        <v>8250</v>
      </c>
    </row>
    <row r="11" spans="1:5">
      <c r="A11" s="4" t="s">
        <v>79</v>
      </c>
      <c r="B11" s="8" t="n">
        <v>9.800000000000001</v>
      </c>
      <c r="C11" s="5" t="n">
        <v>11</v>
      </c>
      <c r="D11" s="8" t="n">
        <v>28.9</v>
      </c>
      <c r="E11" s="8" t="n">
        <v>-4.2</v>
      </c>
    </row>
    <row r="12" spans="1:5">
      <c r="A12" s="4" t="s">
        <v>786</v>
      </c>
      <c r="B12" s="8" t="n">
        <v>2809.3</v>
      </c>
      <c r="C12" s="8" t="n">
        <v>2752.3</v>
      </c>
      <c r="D12" s="8" t="n">
        <v>8418.700000000001</v>
      </c>
      <c r="E12" s="8" t="n">
        <v>8254.200000000001</v>
      </c>
    </row>
    <row r="13" spans="1:5">
      <c r="A13" s="4" t="s">
        <v>91</v>
      </c>
      <c r="B13" s="8" t="n">
        <v>366.8</v>
      </c>
      <c r="C13" s="8" t="n">
        <v>332.1</v>
      </c>
      <c r="D13" s="8" t="n">
        <v>1058.7</v>
      </c>
      <c r="E13" s="8" t="n">
        <v>976.5</v>
      </c>
    </row>
    <row r="14" spans="1:5">
      <c r="A14" s="4" t="s">
        <v>79</v>
      </c>
      <c r="B14" s="8" t="n">
        <v>9.800000000000001</v>
      </c>
      <c r="C14" s="5" t="n">
        <v>11</v>
      </c>
      <c r="D14" s="8" t="n">
        <v>28.9</v>
      </c>
      <c r="E14" s="8" t="n">
        <v>-4.2</v>
      </c>
    </row>
    <row r="15" spans="1:5">
      <c r="A15" s="4" t="s">
        <v>792</v>
      </c>
      <c r="B15" s="5" t="n">
        <v>0</v>
      </c>
      <c r="C15" s="5" t="n">
        <v>0</v>
      </c>
      <c r="D15" s="8" t="n">
        <v>-20.6</v>
      </c>
      <c r="E15" s="5" t="n">
        <v>0</v>
      </c>
    </row>
    <row r="16" spans="1:5">
      <c r="A16" s="4" t="s">
        <v>793</v>
      </c>
      <c r="B16" s="10" t="n">
        <v>357</v>
      </c>
      <c r="C16" s="7" t="n">
        <v>321.1</v>
      </c>
      <c r="D16" s="7" t="n">
        <v>1050.4</v>
      </c>
      <c r="E16" s="7" t="n">
        <v>98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794</v>
      </c>
      <c r="B1" s="2" t="s">
        <v>1</v>
      </c>
    </row>
    <row r="2" spans="1:2">
      <c r="B2" s="2" t="s">
        <v>795</v>
      </c>
    </row>
    <row r="3" spans="1:2">
      <c r="A3" s="3" t="s">
        <v>190</v>
      </c>
    </row>
    <row r="4" spans="1:2">
      <c r="A4" s="4" t="s">
        <v>796</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71</v>
      </c>
      <c r="D1" s="2" t="s">
        <v>1</v>
      </c>
    </row>
    <row r="2" spans="1:5">
      <c r="B2" s="2" t="s">
        <v>2</v>
      </c>
      <c r="C2" s="2" t="s">
        <v>72</v>
      </c>
      <c r="D2" s="2" t="s">
        <v>2</v>
      </c>
      <c r="E2" s="2" t="s">
        <v>72</v>
      </c>
    </row>
    <row r="3" spans="1:5">
      <c r="A3" s="4" t="s">
        <v>798</v>
      </c>
    </row>
    <row r="4" spans="1:5">
      <c r="A4" s="3" t="s">
        <v>799</v>
      </c>
    </row>
    <row r="5" spans="1:5">
      <c r="A5" s="4" t="s">
        <v>800</v>
      </c>
      <c r="B5" s="10" t="n">
        <v>2</v>
      </c>
      <c r="C5" s="7" t="n">
        <v>1.7</v>
      </c>
      <c r="D5" s="7" t="n">
        <v>5.9</v>
      </c>
      <c r="E5" s="7" t="n">
        <v>5.2</v>
      </c>
    </row>
    <row r="6" spans="1:5">
      <c r="A6" s="4" t="s">
        <v>801</v>
      </c>
      <c r="B6" s="8" t="n">
        <v>21.1</v>
      </c>
      <c r="C6" s="8" t="n">
        <v>21.3</v>
      </c>
      <c r="D6" s="8" t="n">
        <v>63.3</v>
      </c>
      <c r="E6" s="8" t="n">
        <v>63.9</v>
      </c>
    </row>
    <row r="7" spans="1:5">
      <c r="A7" s="4" t="s">
        <v>802</v>
      </c>
      <c r="B7" s="8" t="n">
        <v>-25.8</v>
      </c>
      <c r="C7" s="8" t="n">
        <v>-25.7</v>
      </c>
      <c r="D7" s="8" t="n">
        <v>-77.3</v>
      </c>
      <c r="E7" s="8" t="n">
        <v>-77.09999999999999</v>
      </c>
    </row>
    <row r="8" spans="1:5">
      <c r="A8" s="4" t="s">
        <v>803</v>
      </c>
      <c r="B8" s="8" t="n">
        <v>4.9</v>
      </c>
      <c r="C8" s="5" t="n">
        <v>4</v>
      </c>
      <c r="D8" s="8" t="n">
        <v>14.7</v>
      </c>
      <c r="E8" s="8" t="n">
        <v>12.1</v>
      </c>
    </row>
    <row r="9" spans="1:5">
      <c r="A9" s="4" t="s">
        <v>804</v>
      </c>
      <c r="B9" s="8" t="n">
        <v>-0.1</v>
      </c>
      <c r="C9" s="5" t="n">
        <v>0</v>
      </c>
      <c r="D9" s="8" t="n">
        <v>-0.2</v>
      </c>
      <c r="E9" s="8" t="n">
        <v>-0.1</v>
      </c>
    </row>
    <row r="10" spans="1:5">
      <c r="A10" s="4" t="s">
        <v>805</v>
      </c>
      <c r="D10" s="5" t="n">
        <v>0</v>
      </c>
      <c r="E10" s="5" t="n">
        <v>0</v>
      </c>
    </row>
    <row r="11" spans="1:5">
      <c r="A11" s="4" t="s">
        <v>806</v>
      </c>
      <c r="B11" s="8" t="n">
        <v>2.1</v>
      </c>
      <c r="C11" s="8" t="n">
        <v>1.3</v>
      </c>
      <c r="D11" s="8" t="n">
        <v>6.4</v>
      </c>
      <c r="E11" s="5" t="n">
        <v>4</v>
      </c>
    </row>
    <row r="12" spans="1:5">
      <c r="A12" s="4" t="s">
        <v>807</v>
      </c>
    </row>
    <row r="13" spans="1:5">
      <c r="A13" s="3" t="s">
        <v>799</v>
      </c>
    </row>
    <row r="14" spans="1:5">
      <c r="A14" s="4" t="s">
        <v>800</v>
      </c>
      <c r="B14" s="5" t="n">
        <v>0</v>
      </c>
      <c r="C14" s="5" t="n">
        <v>0</v>
      </c>
      <c r="D14" s="5" t="n">
        <v>0</v>
      </c>
      <c r="E14" s="5" t="n">
        <v>0</v>
      </c>
    </row>
    <row r="15" spans="1:5">
      <c r="A15" s="4" t="s">
        <v>801</v>
      </c>
      <c r="B15" s="8" t="n">
        <v>1.6</v>
      </c>
      <c r="C15" s="8" t="n">
        <v>1.7</v>
      </c>
      <c r="D15" s="8" t="n">
        <v>4.6</v>
      </c>
      <c r="E15" s="8" t="n">
        <v>5.4</v>
      </c>
    </row>
    <row r="16" spans="1:5">
      <c r="A16" s="4" t="s">
        <v>802</v>
      </c>
      <c r="B16" s="8" t="n">
        <v>-2.1</v>
      </c>
      <c r="C16" s="8" t="n">
        <v>-2.5</v>
      </c>
      <c r="D16" s="8" t="n">
        <v>-5.9</v>
      </c>
      <c r="E16" s="8" t="n">
        <v>-7.9</v>
      </c>
    </row>
    <row r="17" spans="1:5">
      <c r="A17" s="4" t="s">
        <v>803</v>
      </c>
      <c r="B17" s="8" t="n">
        <v>0.2</v>
      </c>
      <c r="C17" s="8" t="n">
        <v>0.1</v>
      </c>
      <c r="D17" s="8" t="n">
        <v>0.5</v>
      </c>
      <c r="E17" s="8" t="n">
        <v>0.1</v>
      </c>
    </row>
    <row r="18" spans="1:5">
      <c r="A18" s="4" t="s">
        <v>804</v>
      </c>
      <c r="B18" s="5" t="n">
        <v>0</v>
      </c>
      <c r="C18" s="5" t="n">
        <v>0</v>
      </c>
      <c r="D18" s="5" t="n">
        <v>0</v>
      </c>
      <c r="E18" s="5" t="n">
        <v>0</v>
      </c>
    </row>
    <row r="19" spans="1:5">
      <c r="A19" s="4" t="s">
        <v>805</v>
      </c>
      <c r="D19" s="5" t="n">
        <v>0</v>
      </c>
      <c r="E19" s="5" t="n">
        <v>0</v>
      </c>
    </row>
    <row r="20" spans="1:5">
      <c r="A20" s="4" t="s">
        <v>806</v>
      </c>
      <c r="B20" s="8" t="n">
        <v>-0.3</v>
      </c>
      <c r="C20" s="8" t="n">
        <v>-0.7</v>
      </c>
      <c r="D20" s="8" t="n">
        <v>-0.8</v>
      </c>
      <c r="E20" s="8" t="n">
        <v>-2.4</v>
      </c>
    </row>
    <row r="21" spans="1:5">
      <c r="A21" s="4" t="s">
        <v>808</v>
      </c>
    </row>
    <row r="22" spans="1:5">
      <c r="A22" s="3" t="s">
        <v>799</v>
      </c>
    </row>
    <row r="23" spans="1:5">
      <c r="A23" s="4" t="s">
        <v>800</v>
      </c>
      <c r="B23" s="5" t="n">
        <v>0</v>
      </c>
      <c r="C23" s="5" t="n">
        <v>0</v>
      </c>
      <c r="D23" s="5" t="n">
        <v>0</v>
      </c>
      <c r="E23" s="5" t="n">
        <v>0</v>
      </c>
    </row>
    <row r="24" spans="1:5">
      <c r="A24" s="4" t="s">
        <v>801</v>
      </c>
      <c r="B24" s="8" t="n">
        <v>1.4</v>
      </c>
      <c r="C24" s="8" t="n">
        <v>1.8</v>
      </c>
      <c r="D24" s="8" t="n">
        <v>4.4</v>
      </c>
      <c r="E24" s="8" t="n">
        <v>5.4</v>
      </c>
    </row>
    <row r="25" spans="1:5">
      <c r="A25" s="4" t="s">
        <v>802</v>
      </c>
      <c r="B25" s="8" t="n">
        <v>-0.1</v>
      </c>
      <c r="C25" s="8" t="n">
        <v>-0.2</v>
      </c>
      <c r="D25" s="8" t="n">
        <v>-0.4</v>
      </c>
      <c r="E25" s="8" t="n">
        <v>-0.5</v>
      </c>
    </row>
    <row r="26" spans="1:5">
      <c r="A26" s="4" t="s">
        <v>803</v>
      </c>
      <c r="B26" s="5" t="n">
        <v>0</v>
      </c>
      <c r="C26" s="5" t="n">
        <v>0</v>
      </c>
      <c r="D26" s="5" t="n">
        <v>0</v>
      </c>
      <c r="E26" s="5" t="n">
        <v>0</v>
      </c>
    </row>
    <row r="27" spans="1:5">
      <c r="A27" s="4" t="s">
        <v>804</v>
      </c>
      <c r="B27" s="8" t="n">
        <v>-0.1</v>
      </c>
      <c r="C27" s="5" t="n">
        <v>0</v>
      </c>
      <c r="D27" s="8" t="n">
        <v>-0.3</v>
      </c>
      <c r="E27" s="8" t="n">
        <v>-0.1</v>
      </c>
    </row>
    <row r="28" spans="1:5">
      <c r="A28" s="4" t="s">
        <v>805</v>
      </c>
      <c r="D28" s="5" t="n">
        <v>0</v>
      </c>
      <c r="E28" s="8" t="n">
        <v>0.9</v>
      </c>
    </row>
    <row r="29" spans="1:5">
      <c r="A29" s="4" t="s">
        <v>806</v>
      </c>
      <c r="B29" s="7" t="n">
        <v>1.2</v>
      </c>
      <c r="C29" s="7" t="n">
        <v>1.6</v>
      </c>
      <c r="D29" s="7" t="n">
        <v>3.7</v>
      </c>
      <c r="E29" s="7" t="n">
        <v>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71</v>
      </c>
      <c r="D1" s="2" t="s">
        <v>1</v>
      </c>
    </row>
    <row r="2" spans="1:5">
      <c r="B2" s="2" t="s">
        <v>2</v>
      </c>
      <c r="C2" s="2" t="s">
        <v>72</v>
      </c>
      <c r="D2" s="2" t="s">
        <v>2</v>
      </c>
      <c r="E2" s="2" t="s">
        <v>72</v>
      </c>
    </row>
    <row r="3" spans="1:5">
      <c r="A3" s="3" t="s">
        <v>810</v>
      </c>
    </row>
    <row r="4" spans="1:5">
      <c r="A4" s="4" t="s">
        <v>96</v>
      </c>
      <c r="B4" s="7" t="n">
        <v>252.3</v>
      </c>
      <c r="C4" s="10" t="n">
        <v>236</v>
      </c>
      <c r="D4" s="7" t="n">
        <v>727.3</v>
      </c>
      <c r="E4" s="7" t="n">
        <v>683.4</v>
      </c>
    </row>
    <row r="5" spans="1:5">
      <c r="A5" s="3" t="s">
        <v>811</v>
      </c>
    </row>
    <row r="6" spans="1:5">
      <c r="A6" s="4" t="s">
        <v>812</v>
      </c>
      <c r="B6" s="5" t="n">
        <v>225288100</v>
      </c>
      <c r="C6" s="5" t="n">
        <v>233752000</v>
      </c>
      <c r="D6" s="5" t="n">
        <v>227375500</v>
      </c>
      <c r="E6" s="5" t="n">
        <v>236744300</v>
      </c>
    </row>
    <row r="7" spans="1:5">
      <c r="A7" s="4" t="s">
        <v>813</v>
      </c>
      <c r="B7" s="5" t="n">
        <v>741700</v>
      </c>
      <c r="C7" s="5" t="n">
        <v>461500</v>
      </c>
      <c r="D7" s="5" t="n">
        <v>805000</v>
      </c>
      <c r="E7" s="5" t="n">
        <v>399500</v>
      </c>
    </row>
    <row r="8" spans="1:5">
      <c r="A8" s="4" t="s">
        <v>814</v>
      </c>
      <c r="B8" s="5" t="n">
        <v>226029800</v>
      </c>
      <c r="C8" s="5" t="n">
        <v>234213500</v>
      </c>
      <c r="D8" s="5" t="n">
        <v>228180500</v>
      </c>
      <c r="E8" s="5" t="n">
        <v>237143800</v>
      </c>
    </row>
    <row r="9" spans="1:5">
      <c r="A9" s="3" t="s">
        <v>97</v>
      </c>
    </row>
    <row r="10" spans="1:5">
      <c r="A10" s="4" t="s">
        <v>98</v>
      </c>
      <c r="B10" s="9" t="n">
        <v>1.12</v>
      </c>
      <c r="C10" s="9" t="n">
        <v>1.01</v>
      </c>
      <c r="D10" s="9" t="n">
        <v>3.2</v>
      </c>
      <c r="E10" s="9" t="n">
        <v>2.89</v>
      </c>
    </row>
    <row r="11" spans="1:5">
      <c r="A11" s="4" t="s">
        <v>99</v>
      </c>
      <c r="B11" s="9" t="n">
        <v>1.12</v>
      </c>
      <c r="C11" s="9" t="n">
        <v>1.01</v>
      </c>
      <c r="D11" s="9" t="n">
        <v>3.19</v>
      </c>
      <c r="E11" s="9" t="n">
        <v>2.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71</v>
      </c>
      <c r="D1" s="2" t="s">
        <v>1</v>
      </c>
    </row>
    <row r="2" spans="1:5">
      <c r="B2" s="2" t="s">
        <v>2</v>
      </c>
      <c r="C2" s="2" t="s">
        <v>72</v>
      </c>
      <c r="D2" s="2" t="s">
        <v>2</v>
      </c>
      <c r="E2" s="2" t="s">
        <v>72</v>
      </c>
    </row>
    <row r="3" spans="1:5">
      <c r="A3" s="3" t="s">
        <v>816</v>
      </c>
    </row>
    <row r="4" spans="1:5">
      <c r="A4" s="4" t="s">
        <v>817</v>
      </c>
      <c r="B4" s="5" t="n">
        <v>2</v>
      </c>
      <c r="C4" s="8" t="n">
        <v>2.9</v>
      </c>
      <c r="D4" s="8" t="n">
        <v>6.3</v>
      </c>
      <c r="E4" s="8" t="n">
        <v>9.4</v>
      </c>
    </row>
    <row r="5" spans="1:5">
      <c r="A5" s="4" t="s">
        <v>818</v>
      </c>
      <c r="B5" s="7" t="n">
        <v>100.2</v>
      </c>
      <c r="C5" s="7" t="n">
        <v>100.2</v>
      </c>
      <c r="D5" s="7" t="n">
        <v>300.3</v>
      </c>
      <c r="E5" s="7" t="n">
        <v>300.3</v>
      </c>
    </row>
    <row r="6" spans="1:5">
      <c r="A6" s="4" t="s">
        <v>819</v>
      </c>
      <c r="B6" s="8" t="n">
        <v>0.1</v>
      </c>
      <c r="C6" s="7" t="n">
        <v>0.1</v>
      </c>
      <c r="D6" s="8" t="n">
        <v>0.2</v>
      </c>
      <c r="E6" s="7" t="n">
        <v>0.2</v>
      </c>
    </row>
    <row r="7" spans="1:5">
      <c r="A7" s="4" t="s">
        <v>820</v>
      </c>
    </row>
    <row r="8" spans="1:5">
      <c r="A8" s="3" t="s">
        <v>816</v>
      </c>
    </row>
    <row r="9" spans="1:5">
      <c r="A9" s="4" t="s">
        <v>821</v>
      </c>
      <c r="B9" s="5" t="n">
        <v>750</v>
      </c>
      <c r="D9" s="5" t="n">
        <v>750</v>
      </c>
    </row>
    <row r="10" spans="1:5">
      <c r="A10" s="4" t="s">
        <v>822</v>
      </c>
      <c r="B10" s="8" t="n">
        <v>612.8</v>
      </c>
      <c r="D10" s="8" t="n">
        <v>612.8</v>
      </c>
    </row>
    <row r="11" spans="1:5">
      <c r="A11" s="4" t="s">
        <v>823</v>
      </c>
    </row>
    <row r="12" spans="1:5">
      <c r="A12" s="3" t="s">
        <v>816</v>
      </c>
    </row>
    <row r="13" spans="1:5">
      <c r="A13" s="4" t="s">
        <v>821</v>
      </c>
      <c r="B13" s="10" t="n">
        <v>750</v>
      </c>
      <c r="D13" s="10" t="n">
        <v>7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71</v>
      </c>
      <c r="D1" s="2" t="s">
        <v>1</v>
      </c>
    </row>
    <row r="2" spans="1:5">
      <c r="B2" s="2" t="s">
        <v>2</v>
      </c>
      <c r="C2" s="2" t="s">
        <v>72</v>
      </c>
      <c r="D2" s="2" t="s">
        <v>2</v>
      </c>
      <c r="E2" s="2" t="s">
        <v>72</v>
      </c>
    </row>
    <row r="3" spans="1:5">
      <c r="A3" s="3" t="s">
        <v>825</v>
      </c>
    </row>
    <row r="4" spans="1:5">
      <c r="A4" s="4" t="s">
        <v>826</v>
      </c>
      <c r="D4" s="9" t="n">
        <v>20.78</v>
      </c>
    </row>
    <row r="5" spans="1:5">
      <c r="A5" s="4" t="s">
        <v>827</v>
      </c>
      <c r="D5" s="12" t="n">
        <v>26.29</v>
      </c>
    </row>
    <row r="6" spans="1:5">
      <c r="A6" s="4" t="s">
        <v>828</v>
      </c>
      <c r="D6" s="12" t="n">
        <v>27.85</v>
      </c>
    </row>
    <row r="7" spans="1:5">
      <c r="A7" s="4" t="s">
        <v>829</v>
      </c>
      <c r="D7" s="12" t="n">
        <v>49.86</v>
      </c>
    </row>
    <row r="8" spans="1:5">
      <c r="A8" s="4" t="s">
        <v>830</v>
      </c>
      <c r="D8" s="12" t="n">
        <v>27.85</v>
      </c>
    </row>
    <row r="9" spans="1:5">
      <c r="A9" s="4" t="s">
        <v>831</v>
      </c>
      <c r="D9" s="9" t="n">
        <v>49.86</v>
      </c>
    </row>
    <row r="10" spans="1:5">
      <c r="A10" s="4" t="s">
        <v>832</v>
      </c>
      <c r="B10" s="5" t="n">
        <v>400000</v>
      </c>
      <c r="C10" s="5" t="n">
        <v>500000</v>
      </c>
      <c r="D10" s="5" t="n">
        <v>400000</v>
      </c>
      <c r="E10" s="5" t="n">
        <v>500000</v>
      </c>
    </row>
    <row r="11" spans="1:5">
      <c r="A11" s="4" t="s">
        <v>833</v>
      </c>
      <c r="B11" s="5" t="n">
        <v>25000000</v>
      </c>
      <c r="D11" s="5" t="n">
        <v>25000000</v>
      </c>
    </row>
    <row r="12" spans="1:5">
      <c r="A12" s="4" t="s">
        <v>834</v>
      </c>
      <c r="B12" s="9" t="n">
        <v>0.1</v>
      </c>
      <c r="D12" s="9" t="n">
        <v>0.1</v>
      </c>
    </row>
    <row r="13" spans="1:5">
      <c r="A13" s="4" t="s">
        <v>835</v>
      </c>
      <c r="B13" s="5" t="n">
        <v>0</v>
      </c>
      <c r="D13"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587</v>
      </c>
    </row>
    <row r="3" spans="1:2">
      <c r="A3" s="3" t="s">
        <v>837</v>
      </c>
    </row>
    <row r="4" spans="1:2">
      <c r="A4" s="4" t="s">
        <v>838</v>
      </c>
      <c r="B4" s="10" t="n">
        <v>44</v>
      </c>
    </row>
    <row r="5" spans="1:2">
      <c r="A5" s="4" t="s">
        <v>839</v>
      </c>
      <c r="B5" s="8" t="n">
        <v>7.2</v>
      </c>
    </row>
    <row r="6" spans="1:2">
      <c r="A6" s="4" t="s">
        <v>840</v>
      </c>
    </row>
    <row r="7" spans="1:2">
      <c r="A7" s="3" t="s">
        <v>837</v>
      </c>
    </row>
    <row r="8" spans="1:2">
      <c r="A8" s="4" t="s">
        <v>841</v>
      </c>
      <c r="B8" s="7" t="n">
        <v>1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842</v>
      </c>
      <c r="B1" s="2" t="s">
        <v>1</v>
      </c>
    </row>
    <row r="2" spans="1:2">
      <c r="B2" s="2" t="s">
        <v>587</v>
      </c>
    </row>
    <row r="3" spans="1:2">
      <c r="A3" s="3" t="s">
        <v>843</v>
      </c>
    </row>
    <row r="4" spans="1:2">
      <c r="A4" s="4" t="s">
        <v>844</v>
      </c>
      <c r="B4" s="7" t="n">
        <v>2.1</v>
      </c>
    </row>
    <row r="5" spans="1:2">
      <c r="A5" s="4" t="s">
        <v>845</v>
      </c>
      <c r="B5" s="5" t="n">
        <v>0</v>
      </c>
    </row>
    <row r="6" spans="1:2">
      <c r="A6" s="4" t="s">
        <v>846</v>
      </c>
    </row>
    <row r="7" spans="1:2">
      <c r="A7" s="3" t="s">
        <v>843</v>
      </c>
    </row>
    <row r="8" spans="1:2">
      <c r="A8" s="4" t="s">
        <v>847</v>
      </c>
      <c r="B8" s="5" t="n">
        <v>45</v>
      </c>
    </row>
    <row r="9" spans="1:2">
      <c r="A9" s="4" t="s">
        <v>50</v>
      </c>
    </row>
    <row r="10" spans="1:2">
      <c r="A10" s="3" t="s">
        <v>843</v>
      </c>
    </row>
    <row r="11" spans="1:2">
      <c r="A11" s="4" t="s">
        <v>848</v>
      </c>
      <c r="B11" s="8" t="n">
        <v>3.4</v>
      </c>
    </row>
    <row r="12" spans="1:2">
      <c r="A12" s="4" t="s">
        <v>849</v>
      </c>
    </row>
    <row r="13" spans="1:2">
      <c r="A13" s="3" t="s">
        <v>843</v>
      </c>
    </row>
    <row r="14" spans="1:2">
      <c r="A14" s="4" t="s">
        <v>705</v>
      </c>
      <c r="B14" s="8" t="n">
        <v>0.1</v>
      </c>
    </row>
    <row r="15" spans="1:2">
      <c r="A15" s="4" t="s">
        <v>850</v>
      </c>
    </row>
    <row r="16" spans="1:2">
      <c r="A16" s="3" t="s">
        <v>843</v>
      </c>
    </row>
    <row r="17" spans="1:2">
      <c r="A17" s="4" t="s">
        <v>851</v>
      </c>
      <c r="B17" s="7" t="n">
        <v>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52</v>
      </c>
      <c r="B1" s="2" t="s">
        <v>1</v>
      </c>
    </row>
    <row r="2" spans="1:3">
      <c r="B2" s="2" t="s">
        <v>72</v>
      </c>
      <c r="C2" s="2" t="s">
        <v>2</v>
      </c>
    </row>
    <row r="3" spans="1:3">
      <c r="A3" s="4" t="s">
        <v>853</v>
      </c>
    </row>
    <row r="4" spans="1:3">
      <c r="A4" s="3" t="s">
        <v>854</v>
      </c>
    </row>
    <row r="5" spans="1:3">
      <c r="A5" s="4" t="s">
        <v>854</v>
      </c>
      <c r="B5" s="7" t="n">
        <v>156.4</v>
      </c>
      <c r="C5" s="7" t="n">
        <v>155.4</v>
      </c>
    </row>
    <row r="6" spans="1:3">
      <c r="A6" s="4" t="s">
        <v>855</v>
      </c>
      <c r="B6" s="5" t="n">
        <v>16</v>
      </c>
      <c r="C6" s="5" t="n">
        <v>18</v>
      </c>
    </row>
    <row r="7" spans="1:3">
      <c r="A7" s="4" t="s">
        <v>856</v>
      </c>
      <c r="B7" s="8" t="n">
        <v>14.1</v>
      </c>
      <c r="C7" s="7" t="n">
        <v>15.7</v>
      </c>
    </row>
    <row r="8" spans="1:3">
      <c r="A8" s="4" t="s">
        <v>857</v>
      </c>
    </row>
    <row r="9" spans="1:3">
      <c r="A9" s="3" t="s">
        <v>854</v>
      </c>
    </row>
    <row r="10" spans="1:3">
      <c r="A10" s="4" t="s">
        <v>858</v>
      </c>
      <c r="B10" s="7" t="n">
        <v>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116</v>
      </c>
      <c r="B1" s="2" t="s">
        <v>117</v>
      </c>
      <c r="C1" s="2" t="s">
        <v>118</v>
      </c>
      <c r="D1" s="2" t="s">
        <v>58</v>
      </c>
      <c r="E1" s="2" t="s">
        <v>59</v>
      </c>
      <c r="F1" s="2" t="s">
        <v>60</v>
      </c>
      <c r="G1" s="2" t="s">
        <v>119</v>
      </c>
    </row>
    <row r="2" spans="1:7">
      <c r="A2" s="4" t="s">
        <v>120</v>
      </c>
      <c r="C2" s="7" t="n">
        <v>30.3</v>
      </c>
      <c r="D2" s="7" t="n">
        <v>2247.2</v>
      </c>
      <c r="E2" s="7" t="n">
        <v>16.1</v>
      </c>
      <c r="F2" s="7" t="n">
        <v>7995.2</v>
      </c>
      <c r="G2" s="7" t="n">
        <v>-1624.9</v>
      </c>
    </row>
    <row r="3" spans="1:7">
      <c r="A3" s="3" t="s">
        <v>121</v>
      </c>
    </row>
    <row r="4" spans="1:7">
      <c r="A4" s="4" t="s">
        <v>122</v>
      </c>
      <c r="D4" s="8" t="n">
        <v>15.8</v>
      </c>
    </row>
    <row r="5" spans="1:7">
      <c r="A5" s="4" t="s">
        <v>102</v>
      </c>
      <c r="B5" s="7" t="n">
        <v>434.6</v>
      </c>
      <c r="E5" s="8" t="n">
        <v>434.6</v>
      </c>
    </row>
    <row r="6" spans="1:7">
      <c r="A6" s="4" t="s">
        <v>96</v>
      </c>
      <c r="B6" s="8" t="n">
        <v>683.4</v>
      </c>
      <c r="F6" s="8" t="n">
        <v>683.4</v>
      </c>
    </row>
    <row r="7" spans="1:7">
      <c r="A7" s="4" t="s">
        <v>123</v>
      </c>
      <c r="F7" s="8" t="n">
        <v>-136.2</v>
      </c>
    </row>
    <row r="8" spans="1:7">
      <c r="A8" s="4" t="s">
        <v>124</v>
      </c>
      <c r="B8" s="8" t="n">
        <v>-300.3</v>
      </c>
      <c r="G8" s="8" t="n">
        <v>-300.3</v>
      </c>
    </row>
    <row r="9" spans="1:7">
      <c r="A9" s="4" t="s">
        <v>125</v>
      </c>
      <c r="B9" s="8" t="n">
        <v>9361.200000000001</v>
      </c>
      <c r="C9" s="8" t="n">
        <v>30.3</v>
      </c>
      <c r="D9" s="5" t="n">
        <v>2263</v>
      </c>
      <c r="E9" s="8" t="n">
        <v>450.7</v>
      </c>
      <c r="F9" s="8" t="n">
        <v>8542.4</v>
      </c>
      <c r="G9" s="8" t="n">
        <v>-1925.2</v>
      </c>
    </row>
    <row r="10" spans="1:7">
      <c r="A10" s="4" t="s">
        <v>126</v>
      </c>
      <c r="B10" s="5" t="n">
        <v>8968</v>
      </c>
      <c r="C10" s="8" t="n">
        <v>30.4</v>
      </c>
      <c r="D10" s="8" t="n">
        <v>2272.8</v>
      </c>
      <c r="E10" s="5" t="n">
        <v>-51</v>
      </c>
      <c r="F10" s="5" t="n">
        <v>8744</v>
      </c>
      <c r="G10" s="8" t="n">
        <v>-2028.2</v>
      </c>
    </row>
    <row r="11" spans="1:7">
      <c r="A11" s="3" t="s">
        <v>121</v>
      </c>
    </row>
    <row r="12" spans="1:7">
      <c r="A12" s="4" t="s">
        <v>122</v>
      </c>
      <c r="D12" s="8" t="n">
        <v>22.4</v>
      </c>
    </row>
    <row r="13" spans="1:7">
      <c r="A13" s="4" t="s">
        <v>102</v>
      </c>
      <c r="B13" s="8" t="n">
        <v>175.3</v>
      </c>
      <c r="E13" s="8" t="n">
        <v>175.3</v>
      </c>
    </row>
    <row r="14" spans="1:7">
      <c r="A14" s="4" t="s">
        <v>96</v>
      </c>
      <c r="B14" s="8" t="n">
        <v>727.3</v>
      </c>
      <c r="F14" s="8" t="n">
        <v>727.3</v>
      </c>
    </row>
    <row r="15" spans="1:7">
      <c r="A15" s="4" t="s">
        <v>123</v>
      </c>
      <c r="F15" s="8" t="n">
        <v>-144.1</v>
      </c>
    </row>
    <row r="16" spans="1:7">
      <c r="A16" s="4" t="s">
        <v>124</v>
      </c>
      <c r="B16" s="8" t="n">
        <v>-300.3</v>
      </c>
      <c r="G16" s="8" t="n">
        <v>-300.3</v>
      </c>
    </row>
    <row r="17" spans="1:7">
      <c r="A17" s="4" t="s">
        <v>127</v>
      </c>
      <c r="B17" s="7" t="n">
        <v>9448.6</v>
      </c>
      <c r="C17" s="7" t="n">
        <v>30.4</v>
      </c>
      <c r="D17" s="7" t="n">
        <v>2295.2</v>
      </c>
      <c r="E17" s="7" t="n">
        <v>124.3</v>
      </c>
      <c r="F17" s="7" t="n">
        <v>9327.200000000001</v>
      </c>
      <c r="G17" s="7" t="n">
        <v>-232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4" t="s">
        <v>60</v>
      </c>
    </row>
    <row r="4" spans="1:3">
      <c r="A4" s="4" t="s">
        <v>129</v>
      </c>
      <c r="B4" s="11" t="n">
        <v>0.63</v>
      </c>
      <c r="C4" s="11" t="n">
        <v>0.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2</v>
      </c>
    </row>
    <row r="3" spans="1:3">
      <c r="A3" s="3" t="s">
        <v>131</v>
      </c>
    </row>
    <row r="4" spans="1:3">
      <c r="A4" s="4" t="s">
        <v>96</v>
      </c>
      <c r="B4" s="7" t="n">
        <v>727.3</v>
      </c>
      <c r="C4" s="7" t="n">
        <v>683.4</v>
      </c>
    </row>
    <row r="5" spans="1:3">
      <c r="A5" s="3" t="s">
        <v>132</v>
      </c>
    </row>
    <row r="6" spans="1:3">
      <c r="A6" s="4" t="s">
        <v>133</v>
      </c>
      <c r="B6" s="5" t="n">
        <v>-119</v>
      </c>
      <c r="C6" s="8" t="n">
        <v>-65.7</v>
      </c>
    </row>
    <row r="7" spans="1:3">
      <c r="A7" s="4" t="s">
        <v>134</v>
      </c>
      <c r="B7" s="8" t="n">
        <v>-66.59999999999999</v>
      </c>
      <c r="C7" s="8" t="n">
        <v>-69.8</v>
      </c>
    </row>
    <row r="8" spans="1:3">
      <c r="A8" s="4" t="s">
        <v>135</v>
      </c>
      <c r="B8" s="8" t="n">
        <v>348.1</v>
      </c>
      <c r="C8" s="8" t="n">
        <v>274.1</v>
      </c>
    </row>
    <row r="9" spans="1:3">
      <c r="A9" s="4" t="s">
        <v>136</v>
      </c>
      <c r="B9" s="8" t="n">
        <v>81.40000000000001</v>
      </c>
      <c r="C9" s="8" t="n">
        <v>-0.8</v>
      </c>
    </row>
    <row r="10" spans="1:3">
      <c r="A10" s="4" t="s">
        <v>137</v>
      </c>
      <c r="B10" s="8" t="n">
        <v>-6.6</v>
      </c>
      <c r="C10" s="8" t="n">
        <v>-37.6</v>
      </c>
    </row>
    <row r="11" spans="1:3">
      <c r="A11" s="4" t="s">
        <v>138</v>
      </c>
      <c r="B11" s="8" t="n">
        <v>-145.7</v>
      </c>
      <c r="C11" s="5" t="n">
        <v>-135</v>
      </c>
    </row>
    <row r="12" spans="1:3">
      <c r="A12" s="4" t="s">
        <v>139</v>
      </c>
      <c r="B12" s="8" t="n">
        <v>-28.9</v>
      </c>
      <c r="C12" s="8" t="n">
        <v>4.2</v>
      </c>
    </row>
    <row r="13" spans="1:3">
      <c r="A13" s="4" t="s">
        <v>140</v>
      </c>
      <c r="B13" s="8" t="n">
        <v>78.40000000000001</v>
      </c>
      <c r="C13" s="8" t="n">
        <v>75.90000000000001</v>
      </c>
    </row>
    <row r="14" spans="1:3">
      <c r="A14" s="4" t="s">
        <v>141</v>
      </c>
      <c r="B14" s="8" t="n">
        <v>-2.4</v>
      </c>
      <c r="C14" s="8" t="n">
        <v>26.2</v>
      </c>
    </row>
    <row r="15" spans="1:3">
      <c r="A15" s="4" t="s">
        <v>142</v>
      </c>
      <c r="B15" s="5" t="n">
        <v>866</v>
      </c>
      <c r="C15" s="8" t="n">
        <v>754.9</v>
      </c>
    </row>
    <row r="16" spans="1:3">
      <c r="A16" s="3" t="s">
        <v>143</v>
      </c>
    </row>
    <row r="17" spans="1:3">
      <c r="A17" s="4" t="s">
        <v>144</v>
      </c>
      <c r="B17" s="8" t="n">
        <v>303.2</v>
      </c>
      <c r="C17" s="8" t="n">
        <v>726.6</v>
      </c>
    </row>
    <row r="18" spans="1:3">
      <c r="A18" s="4" t="s">
        <v>145</v>
      </c>
      <c r="B18" s="8" t="n">
        <v>1848.5</v>
      </c>
      <c r="C18" s="8" t="n">
        <v>1504.1</v>
      </c>
    </row>
    <row r="19" spans="1:3">
      <c r="A19" s="4" t="s">
        <v>146</v>
      </c>
      <c r="B19" s="8" t="n">
        <v>172.3</v>
      </c>
      <c r="C19" s="8" t="n">
        <v>257.7</v>
      </c>
    </row>
    <row r="20" spans="1:3">
      <c r="A20" s="4" t="s">
        <v>147</v>
      </c>
      <c r="B20" s="8" t="n">
        <v>-2063.4</v>
      </c>
      <c r="C20" s="8" t="n">
        <v>-2452.3</v>
      </c>
    </row>
    <row r="21" spans="1:3">
      <c r="A21" s="4" t="s">
        <v>148</v>
      </c>
      <c r="B21" s="8" t="n">
        <v>-313.5</v>
      </c>
      <c r="C21" s="8" t="n">
        <v>-431.4</v>
      </c>
    </row>
    <row r="22" spans="1:3">
      <c r="A22" s="4" t="s">
        <v>149</v>
      </c>
      <c r="B22" s="8" t="n">
        <v>-252.6</v>
      </c>
      <c r="C22" s="8" t="n">
        <v>38.6</v>
      </c>
    </row>
    <row r="23" spans="1:3">
      <c r="A23" s="4" t="s">
        <v>150</v>
      </c>
      <c r="B23" s="8" t="n">
        <v>-7.7</v>
      </c>
      <c r="C23" s="8" t="n">
        <v>24.7</v>
      </c>
    </row>
    <row r="24" spans="1:3">
      <c r="A24" s="4" t="s">
        <v>151</v>
      </c>
      <c r="B24" s="5" t="n">
        <v>0</v>
      </c>
      <c r="C24" s="8" t="n">
        <v>128.5</v>
      </c>
    </row>
    <row r="25" spans="1:3">
      <c r="A25" s="4" t="s">
        <v>152</v>
      </c>
      <c r="B25" s="8" t="n">
        <v>-64.7</v>
      </c>
      <c r="C25" s="8" t="n">
        <v>-60.1</v>
      </c>
    </row>
    <row r="26" spans="1:3">
      <c r="A26" s="4" t="s">
        <v>153</v>
      </c>
      <c r="B26" s="8" t="n">
        <v>-377.9</v>
      </c>
      <c r="C26" s="8" t="n">
        <v>-520.6</v>
      </c>
    </row>
    <row r="27" spans="1:3">
      <c r="A27" s="3" t="s">
        <v>154</v>
      </c>
    </row>
    <row r="28" spans="1:3">
      <c r="A28" s="4" t="s">
        <v>155</v>
      </c>
      <c r="B28" s="5" t="n">
        <v>0</v>
      </c>
      <c r="C28" s="8" t="n">
        <v>609.1</v>
      </c>
    </row>
    <row r="29" spans="1:3">
      <c r="A29" s="4" t="s">
        <v>156</v>
      </c>
      <c r="B29" s="8" t="n">
        <v>-48.5</v>
      </c>
      <c r="C29" s="5" t="n">
        <v>-399</v>
      </c>
    </row>
    <row r="30" spans="1:3">
      <c r="A30" s="4" t="s">
        <v>157</v>
      </c>
      <c r="B30" s="8" t="n">
        <v>9.5</v>
      </c>
      <c r="C30" s="8" t="n">
        <v>3.6</v>
      </c>
    </row>
    <row r="31" spans="1:3">
      <c r="A31" s="4" t="s">
        <v>158</v>
      </c>
      <c r="B31" s="8" t="n">
        <v>-307.2</v>
      </c>
      <c r="C31" s="8" t="n">
        <v>-309.1</v>
      </c>
    </row>
    <row r="32" spans="1:3">
      <c r="A32" s="4" t="s">
        <v>159</v>
      </c>
      <c r="B32" s="8" t="n">
        <v>-144.1</v>
      </c>
      <c r="C32" s="8" t="n">
        <v>-136.2</v>
      </c>
    </row>
    <row r="33" spans="1:3">
      <c r="A33" s="4" t="s">
        <v>141</v>
      </c>
      <c r="B33" s="8" t="n">
        <v>-28.1</v>
      </c>
      <c r="C33" s="8" t="n">
        <v>-27.7</v>
      </c>
    </row>
    <row r="34" spans="1:3">
      <c r="A34" s="4" t="s">
        <v>160</v>
      </c>
      <c r="B34" s="8" t="n">
        <v>-518.4</v>
      </c>
      <c r="C34" s="8" t="n">
        <v>-259.3</v>
      </c>
    </row>
    <row r="35" spans="1:3">
      <c r="A35" s="4" t="s">
        <v>161</v>
      </c>
      <c r="B35" s="8" t="n">
        <v>-30.3</v>
      </c>
      <c r="C35" s="5" t="n">
        <v>-25</v>
      </c>
    </row>
    <row r="36" spans="1:3">
      <c r="A36" s="4" t="s">
        <v>162</v>
      </c>
      <c r="B36" s="8" t="n">
        <v>100.4</v>
      </c>
      <c r="C36" s="8" t="n">
        <v>112.9</v>
      </c>
    </row>
    <row r="37" spans="1:3">
      <c r="A37" s="4" t="s">
        <v>163</v>
      </c>
      <c r="B37" s="7" t="n">
        <v>70.09999999999999</v>
      </c>
      <c r="C37" s="7" t="n">
        <v>87.900000000000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1:53:25Z</dcterms:created>
  <dcterms:modified xmlns:dcterms="http://purl.org/dc/terms/" xmlns:xsi="http://www.w3.org/2001/XMLSchema-instance" xsi:type="dcterms:W3CDTF">2017-10-26T11:53:25Z</dcterms:modified>
</cp:coreProperties>
</file>